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ABBI TRUST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FERRED LEASE CREDI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SHARE-BASED COMPENSATION"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AVINGS AND RETIREMENT PLANS" sheetId="23" state="visible" r:id="rId23"/>
    <sheet xmlns:r="http://schemas.openxmlformats.org/officeDocument/2006/relationships" name="SEGMENT REPORTING" sheetId="24" state="visible" r:id="rId24"/>
    <sheet xmlns:r="http://schemas.openxmlformats.org/officeDocument/2006/relationships" name="CONTINGENCIE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RABBI TRUST ASSETS (Tables)" sheetId="32" state="visible" r:id="rId32"/>
    <sheet xmlns:r="http://schemas.openxmlformats.org/officeDocument/2006/relationships" name="OTHER ASSETS (Tables)" sheetId="33" state="visible" r:id="rId33"/>
    <sheet xmlns:r="http://schemas.openxmlformats.org/officeDocument/2006/relationships" name="ACCRUED EXPENSES (Tables)" sheetId="34" state="visible" r:id="rId34"/>
    <sheet xmlns:r="http://schemas.openxmlformats.org/officeDocument/2006/relationships" name="DEFERRED LEASE CREDITS (Tables)" sheetId="35" state="visible" r:id="rId35"/>
    <sheet xmlns:r="http://schemas.openxmlformats.org/officeDocument/2006/relationships" name="INCOME TAXES (Tables)" sheetId="36" state="visible" r:id="rId36"/>
    <sheet xmlns:r="http://schemas.openxmlformats.org/officeDocument/2006/relationships" name="BORROWINGS (Tables)" sheetId="37" state="visible" r:id="rId37"/>
    <sheet xmlns:r="http://schemas.openxmlformats.org/officeDocument/2006/relationships" name="OTHER LIABILITIES (Tables)" sheetId="38" state="visible" r:id="rId38"/>
    <sheet xmlns:r="http://schemas.openxmlformats.org/officeDocument/2006/relationships" name="SHARE-BASED COMPENSATION (Table" sheetId="39" state="visible" r:id="rId39"/>
    <sheet xmlns:r="http://schemas.openxmlformats.org/officeDocument/2006/relationships" name="DERIVATIVE INSTRUMENTS (Tables)" sheetId="40" state="visible" r:id="rId40"/>
    <sheet xmlns:r="http://schemas.openxmlformats.org/officeDocument/2006/relationships" name="ACCUMULATED OTHER COMPREHENSI41" sheetId="41" state="visible" r:id="rId41"/>
    <sheet xmlns:r="http://schemas.openxmlformats.org/officeDocument/2006/relationships" name="SEGMENT REPORTING Reconciliatio" sheetId="42" state="visible" r:id="rId42"/>
    <sheet xmlns:r="http://schemas.openxmlformats.org/officeDocument/2006/relationships" name="SEGMENT REPORTING Reconciliat43"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FAIR VALUE  (Schedule of Assets" sheetId="46" state="visible" r:id="rId46"/>
    <sheet xmlns:r="http://schemas.openxmlformats.org/officeDocument/2006/relationships" name="FAIR VALUE (Textual) (Details)"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RABBI TRUST ASSETS  (Schedule o" sheetId="50" state="visible" r:id="rId50"/>
    <sheet xmlns:r="http://schemas.openxmlformats.org/officeDocument/2006/relationships" name="RABBI TRUST ASSETS  (Textual) (" sheetId="51" state="visible" r:id="rId51"/>
    <sheet xmlns:r="http://schemas.openxmlformats.org/officeDocument/2006/relationships" name="OTHER ASSETS (Details)" sheetId="52" state="visible" r:id="rId52"/>
    <sheet xmlns:r="http://schemas.openxmlformats.org/officeDocument/2006/relationships" name="ACCRUED EXPENSES (Details)" sheetId="53" state="visible" r:id="rId53"/>
    <sheet xmlns:r="http://schemas.openxmlformats.org/officeDocument/2006/relationships" name="DEFERRED LEASE CREDITS (Details" sheetId="54" state="visible" r:id="rId54"/>
    <sheet xmlns:r="http://schemas.openxmlformats.org/officeDocument/2006/relationships" name="INCOME TAXES  (Textual) (Detail" sheetId="55" state="visible" r:id="rId55"/>
    <sheet xmlns:r="http://schemas.openxmlformats.org/officeDocument/2006/relationships" name="INCOME TAXES  (Earnings from Co" sheetId="56" state="visible" r:id="rId56"/>
    <sheet xmlns:r="http://schemas.openxmlformats.org/officeDocument/2006/relationships" name="INCOME TAXES  (Provisions for I" sheetId="57" state="visible" r:id="rId57"/>
    <sheet xmlns:r="http://schemas.openxmlformats.org/officeDocument/2006/relationships" name="INCOME TAXES  (Reconciliation o" sheetId="58" state="visible" r:id="rId58"/>
    <sheet xmlns:r="http://schemas.openxmlformats.org/officeDocument/2006/relationships" name="INCOME TAXES  (Deferred Income " sheetId="59" state="visible" r:id="rId59"/>
    <sheet xmlns:r="http://schemas.openxmlformats.org/officeDocument/2006/relationships" name="INCOME TAXES  (Roll Forward of " sheetId="60" state="visible" r:id="rId60"/>
    <sheet xmlns:r="http://schemas.openxmlformats.org/officeDocument/2006/relationships" name="INCOME TAXES (Deferred Tax Asse" sheetId="61" state="visible" r:id="rId61"/>
    <sheet xmlns:r="http://schemas.openxmlformats.org/officeDocument/2006/relationships" name="INCOME TAXES Tax Cuts and Jobs " sheetId="62" state="visible" r:id="rId62"/>
    <sheet xmlns:r="http://schemas.openxmlformats.org/officeDocument/2006/relationships" name="BORROWINGS (Details)" sheetId="63" state="visible" r:id="rId63"/>
    <sheet xmlns:r="http://schemas.openxmlformats.org/officeDocument/2006/relationships" name="OTHER LIABILITIES (Details)" sheetId="64" state="visible" r:id="rId64"/>
    <sheet xmlns:r="http://schemas.openxmlformats.org/officeDocument/2006/relationships" name="SHARE-BASED COMPENSATION  (Text" sheetId="65" state="visible" r:id="rId65"/>
    <sheet xmlns:r="http://schemas.openxmlformats.org/officeDocument/2006/relationships" name="SHARE-BASED COMPENSATION  (Stoc" sheetId="66" state="visible" r:id="rId66"/>
    <sheet xmlns:r="http://schemas.openxmlformats.org/officeDocument/2006/relationships" name="SHARE-BASED COMPENSATION  (SARs" sheetId="67" state="visible" r:id="rId67"/>
    <sheet xmlns:r="http://schemas.openxmlformats.org/officeDocument/2006/relationships" name="SHARE-BASED COMPENSATION  (SA68" sheetId="68" state="visible" r:id="rId68"/>
    <sheet xmlns:r="http://schemas.openxmlformats.org/officeDocument/2006/relationships" name="SHARE-BASED COMPENSATION  (Rest" sheetId="69" state="visible" r:id="rId69"/>
    <sheet xmlns:r="http://schemas.openxmlformats.org/officeDocument/2006/relationships" name="SHARE-BASED COMPENSATION (RSUs " sheetId="70" state="visible" r:id="rId70"/>
    <sheet xmlns:r="http://schemas.openxmlformats.org/officeDocument/2006/relationships" name="DERIVATIVE INSTRUMENTS (Textual" sheetId="71" state="visible" r:id="rId71"/>
    <sheet xmlns:r="http://schemas.openxmlformats.org/officeDocument/2006/relationships" name="DERIVATIVE INSTRUMENTS  (Outsta" sheetId="72" state="visible" r:id="rId72"/>
    <sheet xmlns:r="http://schemas.openxmlformats.org/officeDocument/2006/relationships" name="DERIVATIVE INSTRUMENTS  (Locati" sheetId="73" state="visible" r:id="rId73"/>
    <sheet xmlns:r="http://schemas.openxmlformats.org/officeDocument/2006/relationships" name="DERIVATIVE INSTRUMENTS  (Loca74" sheetId="74" state="visible" r:id="rId74"/>
    <sheet xmlns:r="http://schemas.openxmlformats.org/officeDocument/2006/relationships" name="ACCUMULATED OTHER COMPREHENSI75" sheetId="75" state="visible" r:id="rId75"/>
    <sheet xmlns:r="http://schemas.openxmlformats.org/officeDocument/2006/relationships" name="SAVINGS AND RETIREMENT PLANS (D" sheetId="76" state="visible" r:id="rId76"/>
    <sheet xmlns:r="http://schemas.openxmlformats.org/officeDocument/2006/relationships" name="SEGMENT REPORTING  (Segment Inf" sheetId="77" state="visible" r:id="rId77"/>
    <sheet xmlns:r="http://schemas.openxmlformats.org/officeDocument/2006/relationships" name="SEGMENT REPORTING  (Net Sales a" sheetId="78" state="visible" r:id="rId78"/>
    <sheet xmlns:r="http://schemas.openxmlformats.org/officeDocument/2006/relationships" name="SEGMENT REPORTING  (Net Sales b" sheetId="79" state="visible" r:id="rId79"/>
    <sheet xmlns:r="http://schemas.openxmlformats.org/officeDocument/2006/relationships" name="SEGMENT REPORTING Long-lived as" sheetId="80" state="visible" r:id="rId80"/>
    <sheet xmlns:r="http://schemas.openxmlformats.org/officeDocument/2006/relationships" name="CONTINGENCIES Contingencies (De" sheetId="81" state="visible" r:id="rId81"/>
    <sheet xmlns:r="http://schemas.openxmlformats.org/officeDocument/2006/relationships" name="QUARTERLY FINANCIAL DATA (UNA82" sheetId="82" state="visible" r:id="rId82"/>
  </sheets>
  <definedNames/>
  <calcPr calcId="124519" fullCalcOnLoad="1"/>
</workbook>
</file>

<file path=xl/sharedStrings.xml><?xml version="1.0" encoding="utf-8"?>
<sst xmlns="http://schemas.openxmlformats.org/spreadsheetml/2006/main" uniqueCount="885">
  <si>
    <t>Document and Entity Information - USD ($)</t>
  </si>
  <si>
    <t>12 Months Ended</t>
  </si>
  <si>
    <t>Feb. 03, 2018</t>
  </si>
  <si>
    <t>Mar. 28, 2018</t>
  </si>
  <si>
    <t>Jul. 28, 2017</t>
  </si>
  <si>
    <t>Document and Entity Information [Abstract]</t>
  </si>
  <si>
    <t>Entity Registrant Name</t>
  </si>
  <si>
    <t>ABERCROMBIE &amp; FITCH CO /DE/</t>
  </si>
  <si>
    <t>Entity Central Index Key</t>
  </si>
  <si>
    <t>Document Type</t>
  </si>
  <si>
    <t>10-K</t>
  </si>
  <si>
    <t>Document Period End Date</t>
  </si>
  <si>
    <t>Feb. 3,
		2018</t>
  </si>
  <si>
    <t>Amendment Flag</t>
  </si>
  <si>
    <t>false</t>
  </si>
  <si>
    <t>Document Fiscal Year Focus</t>
  </si>
  <si>
    <t>Document Fiscal Period Focus</t>
  </si>
  <si>
    <t>F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and Comprehensive Income (Loss) - USD ($) shares in Thousands, $ in Thousands</t>
  </si>
  <si>
    <t>Jan. 28, 2017</t>
  </si>
  <si>
    <t>Jan. 30, 2016</t>
  </si>
  <si>
    <t>Income Statement [Abstract]</t>
  </si>
  <si>
    <t>Net sales</t>
  </si>
  <si>
    <t>Cost of sales, exclusive of depreciation and amortization</t>
  </si>
  <si>
    <t>Gross profit</t>
  </si>
  <si>
    <t>Stores and distribution expense</t>
  </si>
  <si>
    <t>Marketing, general and administrative expense</t>
  </si>
  <si>
    <t>Restructuring benefit</t>
  </si>
  <si>
    <t>Asset impairment</t>
  </si>
  <si>
    <t>Other operating income, net</t>
  </si>
  <si>
    <t>Operating income</t>
  </si>
  <si>
    <t>Interest expense, net</t>
  </si>
  <si>
    <t>Income (loss) before taxes</t>
  </si>
  <si>
    <t>Income tax expense (benefit)</t>
  </si>
  <si>
    <t>Net income</t>
  </si>
  <si>
    <t>Less: Net income attributable to noncontrolling interests</t>
  </si>
  <si>
    <t>Net income attributable to A&amp;F</t>
  </si>
  <si>
    <t>Net income per share attributable to A&amp;F</t>
  </si>
  <si>
    <t>Basic</t>
  </si>
  <si>
    <t>Diluted</t>
  </si>
  <si>
    <t>Weighted-average shares outstanding</t>
  </si>
  <si>
    <t>Dividends declared per share</t>
  </si>
  <si>
    <t>Other comprehensive income (loss)</t>
  </si>
  <si>
    <t>Foreign currency translation, net of tax</t>
  </si>
  <si>
    <t>Derivative financial instruments, net of tax</t>
  </si>
  <si>
    <t>Comprehensive income</t>
  </si>
  <si>
    <t>Less: Comprehensive income attributable to noncontrolling interests</t>
  </si>
  <si>
    <t>Comprehensive income (loss) attributable to A&amp;F</t>
  </si>
  <si>
    <t>Consolidated Balance Sheets - USD ($) $ in Thousands</t>
  </si>
  <si>
    <t>Current assets:</t>
  </si>
  <si>
    <t>Cash and equivalents</t>
  </si>
  <si>
    <t>Receivables</t>
  </si>
  <si>
    <t>Inventories</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February 3, 2018 and January 28, 2017</t>
  </si>
  <si>
    <t>Paid-in capital</t>
  </si>
  <si>
    <t>Retained earnings</t>
  </si>
  <si>
    <t>Accumulated other comprehensive loss, net of tax</t>
  </si>
  <si>
    <t>Treasury stock, at average cost: 35,105 and 35,542 shares at February 3, 2018 and January 28, 2017, respectively</t>
  </si>
  <si>
    <t>Total Abercrombie &amp; Fitch Co. stockholders’ equity</t>
  </si>
  <si>
    <t>Noncontrolling interests</t>
  </si>
  <si>
    <t>Total stockholders’ equity</t>
  </si>
  <si>
    <t>Total liabilities and stockholders’ equity</t>
  </si>
  <si>
    <t>Consolidated Balance Sheets (Parenthetical) - $ / shares</t>
  </si>
  <si>
    <t>Treasury Stock shares, at Average Cost</t>
  </si>
  <si>
    <t>Common Stock, shares issued</t>
  </si>
  <si>
    <t>Common Class A</t>
  </si>
  <si>
    <t>Common Stock, par value (in dollars per share)</t>
  </si>
  <si>
    <t>Common Stock, shares authorized</t>
  </si>
  <si>
    <t>Consolidated Statement of Stockholders' Equity - USD ($) shares in Thousands, $ in Thousands</t>
  </si>
  <si>
    <t>Total</t>
  </si>
  <si>
    <t>Common stock</t>
  </si>
  <si>
    <t>Noncontrolling interest</t>
  </si>
  <si>
    <t>Treasury stock</t>
  </si>
  <si>
    <t>AOCI Including Portion Attributable to Noncontrolling Interest [Member]</t>
  </si>
  <si>
    <t>Stockholders' Equity Attributable to Noncontrolling Interest</t>
  </si>
  <si>
    <t>Beginning Balance at Jan. 31, 2015</t>
  </si>
  <si>
    <t>Beginning balance, shares outstanding at Jan. 31, 2015</t>
  </si>
  <si>
    <t>Net income attributable to noncontrolling interests</t>
  </si>
  <si>
    <t>Net Income (Loss), Including Portion Attributable to Noncontrolling Interest</t>
  </si>
  <si>
    <t>Purchase of Common Stock</t>
  </si>
  <si>
    <t>Purchase of common stock, shares</t>
  </si>
  <si>
    <t>Dividends ($0.80 per share)</t>
  </si>
  <si>
    <t>Share-based compensation issuances and exercises</t>
  </si>
  <si>
    <t>Share-based compensation issuances and exercises, shares</t>
  </si>
  <si>
    <t>Tax deficit recognized on share-based compensation expense</t>
  </si>
  <si>
    <t>Share-based compensation expense</t>
  </si>
  <si>
    <t>Foreign currency translation adjustments, net of tax</t>
  </si>
  <si>
    <t>Contributions from noncontrolling interests, net</t>
  </si>
  <si>
    <t>Ending Balance at Jan. 30, 2016</t>
  </si>
  <si>
    <t>Ending balance, shares outstanding at Jan. 30, 2016</t>
  </si>
  <si>
    <t>Ending Balance at Jan. 28, 2017</t>
  </si>
  <si>
    <t>Ending balance, shares outstanding at Jan. 28, 2017</t>
  </si>
  <si>
    <t>Ending Balance at Feb. 03, 2018</t>
  </si>
  <si>
    <t>Ending balance, shares outstanding at Feb. 03, 2018</t>
  </si>
  <si>
    <t>Consolidated Statement of Stockholders' Equity (Parenthetical) - $ / shares</t>
  </si>
  <si>
    <t>Statement of Stockholders' Equity [Abstract]</t>
  </si>
  <si>
    <t>Common stock, dividends declared (in dollars per share)</t>
  </si>
  <si>
    <t>Consolidated Statements of Cash Flows - USD ($) $ in Thousands</t>
  </si>
  <si>
    <t>Operating activities</t>
  </si>
  <si>
    <t>Adjustments to reconcile net income to net cash provided by operating activities</t>
  </si>
  <si>
    <t>Depreciation and amortization</t>
  </si>
  <si>
    <t>Loss on disposal</t>
  </si>
  <si>
    <t>Deferred lease credits amortization</t>
  </si>
  <si>
    <t>Provision for (benefit from) deferred income taxes</t>
  </si>
  <si>
    <t>Share-based compensation</t>
  </si>
  <si>
    <t>Changes in assets and liabilities</t>
  </si>
  <si>
    <t>Accounts payable and accrued expenses</t>
  </si>
  <si>
    <t>Lessor construction allowances</t>
  </si>
  <si>
    <t>Income taxes</t>
  </si>
  <si>
    <t>Long-term lease deposits</t>
  </si>
  <si>
    <t>Net cash provided by operating activities</t>
  </si>
  <si>
    <t>Investing activities</t>
  </si>
  <si>
    <t>Purchases of property and equipment</t>
  </si>
  <si>
    <t>Proceeds from sale of property and equipment</t>
  </si>
  <si>
    <t>Other investing activities</t>
  </si>
  <si>
    <t>Net cash used for investing activities</t>
  </si>
  <si>
    <t>Financing activities</t>
  </si>
  <si>
    <t>Purchase of treasury stock</t>
  </si>
  <si>
    <t>Repayments of borrowings</t>
  </si>
  <si>
    <t>Dividends paid</t>
  </si>
  <si>
    <t>Other financing activities</t>
  </si>
  <si>
    <t>Net cash used for financing activities</t>
  </si>
  <si>
    <t>Effect of exchange rates on cash</t>
  </si>
  <si>
    <t>Net increase (de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t>
  </si>
  <si>
    <t>Cash received from income taxes</t>
  </si>
  <si>
    <t>NATURE OF BUSINESS</t>
  </si>
  <si>
    <t>Organization, Consolidation and Presentation of Financial Statements [Abstract]</t>
  </si>
  <si>
    <t>NATURE OF BUSINESS Abercrombie &amp; Fitch Co. (“A&amp;F”), a company incorporated in Delaware in 1996, through its subsidiaries (collectively, A&amp;F and its subsidiaries are referred to as “Abercrombie &amp; Fitch” or the “Company”), is a global, multi-brand specialty retailer, which primarily sells its products through its wholly-owned store and direct-to-consumer channels, as well as through various third-party wholesale, franchise and licensing arrangements. The Company offers a broad assortment of apparel, personal care products and accessories for men, women and kids under the Hollister, Abercrombie &amp; Fitch and abercrombie kids brands . The brands share a commitment to offering products of enduring quality and exceptional comfort that allows customers around the world to express their own individuality and style. The Company has operations in North America, Europe, Asia and the Middle East.</t>
  </si>
  <si>
    <t>SUMMARY OF SIGNIFICANT ACCOUNTING POLICIES</t>
  </si>
  <si>
    <t>Accounting Policies [Abstract]</t>
  </si>
  <si>
    <t>SUMMARY OF SIGNIFICANT ACCOUNTING POLICIES 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Loss) and MAF’s portion of equity presented as NCI in the Consolidated Balance Sheets. Fiscal year The Company’s fiscal year ends on the Saturday closest to January 31. All references herein to the Company’s fiscal years are as follows: Fiscal year Year ended Number of weeks Fiscal 2015 January 30, 2016 52 Fiscal 2016 January 28, 2017 52 Fiscal 2017 February 3, 2018 53 Fiscal 2018 February 2, 2019 5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Cash and equivalents Cash and equivalents on the Consolidated Balance Sheets include amounts on deposit with financial institutions, U.S. treasury bills and other investments, primarily held in money market accounts, with original maturities of less than three months . Receivables Receivables on the Consolidated Balance Sheets primarily include credit card receivables,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4, “ INVENTORIES .” Other current assets Other current assets on the Consolidated Balance Sheets include prepaid rent, current store supplies, derivative contracts and other prepaids.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Long-lived assets, primarily leasehold improvements, furniture, fixtures and equipment, are tested for recoverability whenever events or changes in circumstances indicate that the carrying amount of the long-lived asset group might not be recoverable. These include, but are not limited to, material declines in operational performance, a history of losses, an expectation of future losses,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profit and, to a lesser extent, operating expense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Company’s store-related assets is determined at the individual store level, often using a discounted cash flow model that utilizes Level 3 inputs. The key assumptions used in estimating the fair value of impaired assets may include projected store cash flows or market data. In instances where the discounted cash flow analysis indicates a negative value at the store level, the market exit price based on historical experience, and other comparable market data where applicable, is used to determine the fair value by asset type.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5, “ PROPERTY AND EQUIPMENT, NET .” Restricted cash Cash that is legally restricted from use is recorded in other assets on the Consolidated Balance Sheets. Restricted cash includes various cash deposits with international banks that are used as collateral for customary non-debt banking commitments and deposits into trust accounts to conform to standard insurance security requirements.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0, “ INCOME TAXES .” 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on the Consolidated Balance Sheets. Substantially all of the unrealized gains or losses related to designated cash flow hedges as of February 3, 2018 will be recognized in cost of sales, exclusive of depreciation and amortization, on the Consolidated Statements of Operations and Comprehensive Income (Loss) over the next twelve months. The Company presents its derivative assets and derivative liabilities at their gross fair values on the Consolidated Balance Sheets. However, the Company’s derivative contracts allow net settlements under certain condition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Refer to Note 14, “ DERIVATIVE INSTRUMENTS . ” Stockholders’ equity As of February 3, 2018 and January 28, 2017 , there were 150.0 million shares of A&amp;F’s Class A Common Stock (the “Common Stock”), $0.01 par value, authorized, of which 68.2 million shares and 67.8 million shares were outstanding as of February 3, 2018 and January 28, 2017 , respectively, and 106.4 million shares of Class B Common Stock, $0.01 par value, authorized, of which none were outstanding as of February 3, 2018 and January 28, 2017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sales at the time the customer takes possession of the merchandise. Amounts relating to shipping and handling billed to customers in a sale transaction are classified as net sales and the related direct shipping and handling costs are classified as stores and distribution expense on the Consolidated Statements of Operations and Comprehensive Income (Loss). Sales are recorded net of an allowance for estimated returns, associate discounts, and promotions and other similar customer incentives. The Company estimates reserves for sales returns based on historical experience. The sales return reserve is classified within accrued expenses on the Consolidated Balance Sheets. The Company sells gift cards in its stores and through direct-to-consumer operations. The Company accounts for gift cards sold to customers by recognizing a liability at the time of sale. Gift cards sold to customers do not expire or lose value over periods of inactivity. The gift card liability remains until the Company recognizes income from gift cards. Income from gift cards is recognized at the earlier of redemption by the customer, as net sales, or when the Company determines that the likelihood of redemption is remote, referred to as gift card breakage, as other operating income on the Consolidated Statements of Operations and Comprehensive Income (Loss). The Company determines the probability of the gift card being redeemed to be remote based on historical redemption patterns and is not required by law to escheat the value of unredeemed gift cards to the jurisdictions in which it operates. The gift card liability is classified within accrued expenses on the Consolidated Balance Sheets. The Company maintains loyalty programs for both Hollister and Abercrombie in which customers primarily have the opportunity to earn points toward future merchandise discount rewards based on qualifying purchases. Upon reaching certain point thresholds, customers are issued a reward, which they may redeem for future merchandise discounts both in-store or online. Generally, rewards expire after 90 days from the date of issuance. The Company will defer sales revenue equal to the relative selling price of the points earned in the qualifying transaction, taking into account expected future redemptions. This deferred revenue liability is classified within accrued expenses on the Consolidated Balance Sheets and is recognized at the earlier of redemption or expiration. All redemptions of rewards are treated as a reduction in the future transaction price within net sales on the Consolidated Statements of Operations and Comprehensive Income (Loss). The Company’s revenue under wholesale arrangements is generally recognized at the time ownership passes to the partner. Under franchise and license arrangements, revenue generally consists of royalties earned upon sale of merchandise by franchise and license partners to retail customers. The Company does not include tax amounts collected from customers in net sales. 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Loss) when the inventory being hedged is sold. Costs incurred to physically move product to stores is recorded in cost of sales, exclusive of depreciation and amortization, on the Consolidated Statements of Operations and Comprehensive Income (Loss).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 Stores and distribution expense Stores and distribution expense on the Consolidated Statements of Operations and Comprehensive Income (Loss) includes: store payroll; store management, rent, utilities and other landlord expenses; depreciation and amortization, except for those amounts included in marketing, general and administrative expense; repairs and maintenance and other store support functions; direct-to-consumer expense; and distribution center (“DC”) expense. Shipping and handling costs, including costs incurred to store, move and prepare product for shipment, and costs incurred to physically move product to customers, associated with direct-to-consumer operations, were $150.7 million , $125.4 million and $115.0 million for Fiscal 2017 , Fiscal 2016 and Fiscal 2015 , respectively. Handling costs, including costs incurred to store, move and prepare product for shipment to stores, were $38.6 million , $41.5 million and $44.5 million for Fiscal 2017 , Fiscal 2016 and Fiscal 2015 , respectively. These amounts are recorded in stores and distribution expense on the Consolidated Statements of Operations and Comprehensive Income (Loss). Pre-opening expenses related to new store openings are expensed as incurred and are reflected as a component of stores and distribution expense on the Consolidated Statements of Operations and Comprehensive Income (Loss). Marketing, general and administrative expense Marketing, general and administrative expense on the Consolidated Statements of Operations and Comprehensive Income (Loss) includes: home office compensation, except for those departments included in stores and distribution expense; photography and social media; store marketing; information technology; outside services, such as legal and consulting; depreciation and amortization related to home office assets and trademark assets, respectively; relocation; recruiting; and travel expenses. Costs to design and develop the Company’s merchandise are expensed as incurred and are reflected as a component of marketing, general and administrative expense on the Consolidated Statements of Operations and Comprehensive Income (Loss). Other operating income, net Other operating income, net on the Consolidated Statements of Operations and Comprehensive Income (Loss) primarily consists of gains and losses resulting from foreign currency denominated transactions and gift card breakage. Foreign currency denominated transactions resulted in a gain of $7.0 million for Fiscal 2017 , a gain of $0.4 million for Fiscal 2016 and a loss of $1.5 million for Fiscal 2015 . Gift card breakage was $6.4 million , $10.3 million and $4.7 million for Fiscal 2017 , Fiscal 2016 and Fiscal 2015 , respectively. For Fiscal 2016, other operating income, net included a $12.3 million gain, in connection with a settlement of certain economic loss claims associated with the April 2010 Deepwater Horizon oil spill. For Fiscal 2015, other operating income, net included income of $2.2 million related to insurance recoveries. Advertising costs Advertising costs primarily consists of paid media advertising, direct digital advertising, including e-mail distribution, digital content and in-store photography and signage,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are expensed when the marketing campaign commences and all other advertising costs are expensed as incurred as components of marketing, general and administrative expense. The Company recognized $116.5 million , $110.1 million and $80.7 million in advertising expense in Fiscal 2017 , Fiscal 2016 and Fiscal 2015 , respectively. Leased facilities The Company leases property for its stores under operating leases. Lease agreements may contain construction allowances, rent escalation clauses and, in some instances, contingent rent provisions. Annual store rent consists of a fixed minimum amount and, in some instances, contingent rent based on sales performance. For construction allowances, the Company records a deferred lease credit on the Consolidated Balance Sheets and amortizes the deferred lease credit as a reduction of rent expense on the Consolidated Statements of Operations and Comprehensive Income (Loss) over the term of the leas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construction allowances and minimum rental expenses on a straight-line basis begins on the date of initial possession, which is generally when the Company enters the space and begins construction. For certain leases that provide for contingent rent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 A summary of rent expense follows: (in thousands) Fiscal 2017 Fiscal 2016 Fiscal 2015 Store rent expense: Fixed minimum (1) $ 373,457 $ 408,575 $ 404,836 Contingent 14,752 11,690 10,161 Deferred lease credits amortization (22,149 ) (24,557 ) (28,619 ) Total store rent expense 366,060 395,708 386,378 Buildings, equipment and other 9,752 5,772 3,849 Total rent expense $ 375,812 $ 401,480 $ 390,227 (1) Includes lease termination fees of $2.0 million , $15.5 million and $3.3 million for Fiscal 2017 , Fiscal 2016 and Fiscal 2015 , respectively. Fiscal 2015 includes a benefit of $1.6 million related to better than expected lease exit terms associated with the closure of the Gilly Hicks stand-alone stores. At February 3, 2018 , the Company was committed to noncancelable leases with remaining terms of less than one year to 13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 Fiscal 2018 $ 356,620 Fiscal 2019 $ 286,485 Fiscal 2020 $ 232,591 Fiscal 2021 $ 178,218 Fiscal 2022 $ 136,478 Thereafter $ 327,817 Leasehold financing obligation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 As of February 3, 2018 and January 28, 2017 , the Company had $50.7 million and $46.4 million , respectively, of long-term liabilities related to leasehold financing obligations. Total interest expense related to landlord financing obligations was $5.5 million , $5.7 million and $5.3 million for Fiscal 2017 , Fiscal 2016 and Fiscal 2015 , respectively. Share-based compensation The Company issues shares of Common Stock from treasury stock upon exercise of stock options and stock appreciation rights and vesting of restricted stock units, including those converted from performance share awards. As of February 3, 2018 , the Company had sufficient treasury stock available to settle restricted stock units, stock appreciation rights and stock option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as amended effective June 15, 2017, the “ 2016 Directors LTIP ”) and the Abercrombie &amp; Fitch Co. 2016 Long-Term Incentive Plan for Associates (as amended effective June 15, 2017, the “ 2016 Associates LTIP ”), or under a successor or replacement plan,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t>
  </si>
  <si>
    <t>FAIR VALUE</t>
  </si>
  <si>
    <t>Fair Value Disclosures [Abstract]</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it of the Company’s assets and liabilities, which are measured at fair value on a recurring basis, were as follows: Assets and Liabilities at Fair Value as of February 3, 2018 (in thousands) Level 1 Level 2 Level 3 Total Assets: Trust-owned life insurance policies (at cash surrender value) $ — $ 102,784 $ — $ 102,784 Money market funds 330,649 — — 330,649 Derivative financial instruments — 37 — 37 Total assets $ 330,649 $ 102,821 $ — $ 433,470 Liabilities: Derivative financial instruments $ — $ 9,147 $ — $ 9,147 Total liabilities $ — $ 9,147 $ — $ 9,147 Assets and Liabilities at Fair Value as of January 28, 2017 (in thousands) Level 1 Level 2 Level 3 Total Assets: Trust-owned life insurance policies (at cash surrender value) $ — $ 99,655 $ — $ 99,655 Money market funds 94,026 — — 94,026 Derivative financial instruments — 6,041 — 6,041 Total assets $ 94,026 $ 105,696 $ — $ 199,722 Liabilities: Derivative financial instruments $ — $ 492 $ — $ 492 Total liabilities $ — $ 492 $ — $ 492 The Level 2 assets and liabilities consist of trust-owned life insurance policies and derivative financial instruments, primarily foreign currency exchange forward contracts. The fair value of foreign currency exchange forward contracts is determined by using quoted market prices of the same or similar instruments, adjusted for counterparty risk. Fair value of borrowings: The Company’s borrowings under the Company’s credit facilities are carried at historical cost in the accompanying Consolidated Balance Sheets. The carrying amount and fair value of the Company’s gross borrowings under the Term Loan Facility were as follows: (in thousands) February 3, 2018 January 28, 2017 Gross borrowings outstanding, carrying amount $ 253,250 $ 268,250 Gross borrowings outstanding, fair value $ 253,250 $ 260,551 No borrowings were outstanding under the Company’s senior secured revolving credit facility as of February 3, 2018 or January 28, 2017 . Refer to Note 11, “ BORROWINGS ,” for further discussion of the Company’s credit facilities.</t>
  </si>
  <si>
    <t>INVENTORIES</t>
  </si>
  <si>
    <t>Inventories, Net [Abstract]</t>
  </si>
  <si>
    <t>Inventory Disclosure [Text Block]</t>
  </si>
  <si>
    <t>INVENTORIES Inventories consisted of: (in thousands) February 3, 2018 January 28, 2017 Inventories at original cost $ 446,559 $ 425,807 Less: Lower of cost and net realizable value adjustment (13,362 ) (18,402 ) Less: Shrink estimate (8,804 ) (7,610 ) Inventories $ 424,393 $ 399,795 Inventories included inventory in transit from vendors of $80.2 million and $79.2 million at February 3, 2018 and January 28, 2017 , respectively. Inventory in transit is merchandise owned by the Company that has not yet been received at a Company distribution center. Refer to Note 2, “ SUMMARY OF SIGNIFICANT ACCOUNTING POLICIES - Inventories ,” for discussion regarding significant accounting policies related to the Company’s inventories.</t>
  </si>
  <si>
    <t>PROPERTY AND EQUIPMENT, NET</t>
  </si>
  <si>
    <t>Property, Plant and Equipment [Abstract]</t>
  </si>
  <si>
    <t>PROPERTY AND EQUIPMENT, NET Property and equipment, net consisted of: (in thousands) February 3, 2018 January 28, 2017 Land $ 36,875 $ 36,875 Buildings 288,977 282,564 Furniture, fixtures and equipment 688,529 691,918 Information technology 523,429 480,352 Leasehold improvements 1,271,170 1,224,398 Construction in progress 10,773 54,080 Other 1,956 1,952 Total 2,821,709 2,772,139 Less: Accumulated depreciation (2,083,527 ) (1,947,401 ) Property and equipment, net $ 738,182 $ 824,738 For Fiscal 2017, the Company incurred store asset impairment charges of $14.4 million , primarily related to certain of the Company's international Abercrombie &amp; Fitch stores in Germany, Spain, Italy and Hong Kong . For Fiscal 2016, the Company incurred store asset impairment charges of $7.9 million , primarily related to the Company’s abercrombie kids flagship store in London. For Fiscal 2015, the Company incurred store asset impairment charges of $18.2 million , primarily related to the Company’s Abercrombie &amp; Fitch flagship store in Hong Kong and the removal of certain store fixtures in connection with changes to the Abercrombie and Hollister store experiences. The Company had $38.7 million and $35.6 million of construction project assets in property and equipment, net at February 3, 2018 and January 28, 2017 , respectively, related to the construction of buildings in certain lease arrangements where the Company is deemed to be the owner of the construction project. Refer to Note 2, “ SUMMARY OF SIGNIFICANT ACCOUNTING POLICIES - Property and equipment, net ,” for discussion regarding significant accounting policies related to the Company’s property and equipment, net.</t>
  </si>
  <si>
    <t>RABBI TRUST ASSETS</t>
  </si>
  <si>
    <t>Investments, Debt and Equity Securities [Abstract]</t>
  </si>
  <si>
    <t>RABBI TRUST ASSETS Investments of Rabbi Trust assets consisted of the following: (in thousands) February 3, 2018 January 28, 2017 Rabbi Trust assets: Trust-owned life insurance policies (at cash surrender value) $ 102,784 $ 99,655 Money market funds 13 20 Total Rabbi Trust assets $ 102,797 $ 99,675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trust-owned life insurance policies held in the Rabbi Trust resulted in realized gains of $3.1 million in each of Fiscal 2017 , Fiscal 2016 and Fiscal 2015 , recorded in interest expense, net on the Consolidated Statements of Operations and Comprehensive Income (Loss).</t>
  </si>
  <si>
    <t>OTHER ASSETS</t>
  </si>
  <si>
    <t>Other Assets, Noncurrent Disclosure [Abstract]</t>
  </si>
  <si>
    <t>OTHER ASSETS Other assets consisted of: (in thousands) February 3, 2018 January 28, 2017 Rabbi Trust (1) $ 102,797 $ 99,675 Deferred tax assets 64,039 91,141 Long-term deposits 42,178 40,451 Intellectual property (2) 26,147 27,092 Restricted cash (3) 22,397 20,443 Long-term supplies (4) 21,185 22,050 Other (5) 44,229 30,867 Other assets $ 322,972 $ 331,719 (1) Refer to Note 6, “ RABBI TRUST ASSETS .” (2) Intellectual property primarily includes trademark assets associated with the Company’s international operations, consisting of finite-lived and indefinite-lived intangible assets of approximately $ 12.5 million and $13.7 million , respectively, as of February 3, 2018 , and approximately $13.4 million and $13.7 million , respectively, as of January 28, 2017 . The Company’s finite-lived intangible assets are amortized over a useful life of 10 to 20 years. (3) Restricted cash includes various cash deposits with international banks that are used as collateral for customary nondebt banking commitments and deposits into trust accounts to conform to standard insurance security requirements. (4) Long-term supplies include, but are not limited to, hangers, frames, sign holders, security tags, back-room supplies and construction materials. (5) Other includes prepaid leases and various other assets.</t>
  </si>
  <si>
    <t>ACCRUED EXPENSES</t>
  </si>
  <si>
    <t>Payables and Accruals [Abstract]</t>
  </si>
  <si>
    <t>ACCRUED EXPENSES Accrued expenses consisted of: (in thousands) February 3, 2018 January 28, 2017 Accrued payroll and related costs (1) $ 65,045 $ 37,235 Accrued taxes 37,123 34,077 Gift card liability 28,939 29,685 Accrued rent 25,731 29,410 Construction in progress 14,277 36,853 Other (2) 137,486 105,784 Accrued expenses $ 308,601 $ 273,044 (1) Accrued payroll and related costs include salaries, incentive compensation, benefits, withholdings and other payroll related costs. (2) Other includes expenses incurred but not yet paid related to outside services associated with store and home office operations and deferred revenue related to loyalty programs.</t>
  </si>
  <si>
    <t>DEFERRED LEASE CREDITS</t>
  </si>
  <si>
    <t>Deferred Lease Credits [Abstract]</t>
  </si>
  <si>
    <t>DEFERRED LEASE CREDITS Deferred lease credits are derived from payments received from landlords to wholly or partially offset store construction costs and are classified between current and long-term liabilities. The amounts, which are amortized over the respective terms of the related leases, consisted of the following: (in thousands) February 3, 2018 January 28, 2017 Deferred lease credits $ 451,906 $ 442,788 Amortized deferred lease credits (356,507 ) (346,391 ) Total deferred lease credits, net 95,399 96,397 Less: short-term portion of deferred lease credits (19,751 ) (20,076 ) Long-term portion of deferred lease credits $ 75,648 $ 76,321</t>
  </si>
  <si>
    <t>INCOME TAXES</t>
  </si>
  <si>
    <t>Income Tax Disclosure [Abstract]</t>
  </si>
  <si>
    <t>INCOME TAXES Tax Cuts and Jobs Act of 2017 On December 22, 2017, the Tax Cuts and Jobs Act of 2017 (the “Act”) was signed into law. The Act makes broad and significantly complex changes to the U.S. corporate income tax system by, among other things; reducing the U.S. federal corporate income tax rate from 35% to 21%, transitioning U.S. international taxation to a modified territorial tax system and imposing a mandatory one-time deemed repatriation tax, payable over eight years, on accumulated undistributed foreign subsidiary earnings and profits as of December 31, 2017. Given the significant changes resulting from and complexities associated with the Act, the estimated financial impacts for Fiscal 2017 are provisional and assessed as of March 1, 2018. The ultimate outcome may differ from these provisional amounts, possibly materially, due to, among other things, additional analysis, changes in interpretations and assumptions the Company has made, additional regulatory guidance that may be issued and actions the Company may take as a result of the Act. Provisional amounts are expected to be finalized after the Company's 2017 U.S. corporate income tax return is filed in the fourth quarter of Fiscal 2018, but no later than one year from the enactment of the Act. As a result of the Company's initial analysis of the impact of the Act, the Company incurred discrete net income tax charges of $19.9 million in Fiscal 2017, which consisted of: • $21.7 million of provisional tax expense related to the mandatory one-time deemed repatriation tax on accumulated undistributed foreign subsidiary earnings and profits of approximately $363.5 million ; • $3.8 million of provisional tax expense related to the remeasurement of the Company's ending deferred tax assets and liabilities at February 3, 2018, as a result of the U.S. federal corporate income tax rate reduction from 35% to 21%; and, • $5.6 million of tax benefit for the decrease in its federal deferred tax liability on unremitted foreign earnings. As a result of the provisional, mandatory one-time deemed repatriation tax, the Company has incurred federal tax on its foreign earnings as of December 31, 2017 of $21.7 million . After the utilization of existing tax credits, the Company expects U.S. federal cash tax payments of approximately $10.6 million on the mandatory one-time deemed repatriation, payable over eight years. Under a modified territorial system, future earnings are generally not subject to additional federal tax, however as discussed below, the U.S. has adopted several new tax concepts. Additionally, if funds were to be legally repatriated to the U.S. it could have implications at the state and foreign levels. Accordingly, the Company has not fully concluded on its position with respect to reinvestment of foreign earnings and whether its existing international structure for the various jurisdictions is the optimal structure for the future, but expects to complete this assessment in Fiscal 2018. The Act includes two new U.S. tax base erosion provisions, the global intangible low-taxed income (“GILTI”) provisions and the base-erosion and anti-abuse tax (“BEAT”) provisions. The GILTI provisions require the Company to include foreign subsidiary earnings in excess of an allowable return on certain of the foreign subsidiary’s tangible assets in its U.S. income tax return. The Company has elected to account for GILTI tax in the period in which it is incurred and is evaluating whether it will be subject to incremental U.S. tax on GILTI income beginning in Fiscal 2018. The BEAT provisions eliminate the deduction of certain base-erosion payments made to related foreign corporations, and impose a minimum tax if greater than regular tax. The Company does not currently expect it will be subject to this tax. Based on these expectations, the Company has not included any tax impacts of GILTI or BEAT in its consolidated financial statements as of February 3, 2018. Components of Income Taxes Income (loss) before taxes consisted of: (in thousands) Fiscal 2017 Fiscal 2016 Fiscal 2015 Domestic (1) $ (12,326 ) $ (52,041 ) $ 8,412 Foreign 67,487 48,563 46,178 Income (loss) before taxes $ 55,161 $ (3,478 ) $ 54,590 (1) Includes intercompany charges to foreign affiliates for management fees, cost-sharing, royalties and interest and excludes a portion of foreign income that is currently includable on the U.S. federal income tax return. Income tax expense (benefit) consisted of: (in thousands) Fiscal 2017 Fiscal 2016 Fiscal 2015 Current: Federal $ (218 ) $ (18,888 ) $ (3,124 ) State 1,897 (74 ) (434 ) Foreign 5,472 15,633 12,120 Total current $ 7,151 $ (3,329 ) $ 8,562 Deferred: Federal $ 23,620 $ (5,787 ) $ 9,224 State 1,457 (346 ) 3,297 Foreign 12,408 (1,734 ) (5,052 ) Total deferred 37,485 (7,867 ) 7,469 Income tax expense (benefit) $ 44,636 $ (11,196 ) $ 16,031 Reconciliation between the statutory federal income tax rate and the effective tax rate is as follows: Fiscal 2017 (1) Fiscal 2016 (2) Fiscal 2015 U.S. federal corporate income tax rate 33.7 % 35.0 % 35.0 % State income tax, net of U.S. federal income tax effect 3.5 5.0 4.6 Foreign taxation of non-U.S. operations (25.8 ) 248.9 (10.2 ) U.S. taxation of non-U.S. operations (3) 17.3 (212.6 ) 20.0 Net change in valuation allowances 1.0 (16.5 ) (8.7 ) Audit and other adjustments to prior years’ accruals — (0.1 ) (8.7 ) Statutory tax rate and law changes (0.3 ) 94.3 4.2 Permanent items 3.5 91.3 (2.6 ) Credit items (4.2 ) 11.7 (1.0 ) Tax Cuts and Jobs Act of 2017 36.1 — — Tax deficit recognized on share-based compensation expense (4) 19.2 — — Credit for increasing research activities (2.3 ) 32.1 (1.3 ) Trust-owned life insurance policies (at cash surrender value) (1.9 ) 31.0 (2.0 ) Other items, net 1.1 1.8 0.1 Total 80.9 % 321.9 % 29.4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 (3) U.S. branch operations in Canada and Puerto Rico are subject to tax at the full U.S. tax rates. As a result, income from these operations do not create reconciling items. (4) In Fiscal 2017, the Company adopted new share-based compensation accounting standards and in accordance with this guidance, the Company recognized $10.6 million of discrete non-cash income tax charges in Fiscal 2017 in income tax expense (benefit) on the Consolidated Statements of Operations and Comprehensive Income (Loss). Refer to Note 2, “ SUMMARY OF SIGNIFICANT ACCOUNTING POLICIES--Recent Accounting Pronouncements ,” for further discussion. Historically, jurisdictional location of pre-tax income (loss) represented a significant component of the Company’s effective tax rate as income tax rates outside the U.S. were generally lower than the U.S. statutory income tax rate. Furthermore, the impact of changes in the jurisdictional location of pre-tax income (loss) on the Company’s effective tax rate were amplified on a percentage basis at lower levels of consolidated pre-tax income (loss) in absolute dollars. As a result of the Act, the U.S. effective tax rate will be generally lower, but the effective tax rate remains dependent on jurisdictional mix. The taxation of non-U.S. operations line items in the table above excludes items related to the Company’s non-U.S. operations reported separately in the appropriate corresponding line items. For Fiscal 2017, the impact of foreign taxation of non-U.S. operations on the Company’s effective income tax rate was primarily related to the Company’s Swiss and Hong Kong subsidiaries, along with the Company’s NCI. For Fiscal 2017, the Company’s Swiss subsidiary earned pre-tax income of $31.6 million with a jurisdictional effective tax rate of 1.2% . For Fiscal 2017, the Company’s Hong Kong subsidiary incurred pre-tax losses of $7.4 million with a jurisdictional effective tax rate of negative 3.1% . With respect to the NCI, the subsidiaries incurred pre-tax income of $3.4 million with no jurisdictional tax effect. For Fiscal 2016, the impact of foreign taxation of non-U.S. operations on the Company’s effective income tax rate was primarily related to the Company’s Swiss and Hong Kong subsidiaries, along with the Company’s NCI. For Fiscal 2016, the Company’s Swiss subsidiary earned pre-tax income of $18.7 million with a jurisdictional effective tax rate of negative 11.0% . For Fiscal 2016, the Company’s Hong Kong subsidiary incurred pre-tax losses of $12.6 million with a jurisdictional effective tax rate of negative 4.5% . With respect to the NCI, the subsidiaries incurred pre-tax income of $3.8 million with no jurisdictional tax effect. For Fiscal 2015, the impact of foreign taxation of non-U.S. operations on the Company’s effective income tax rate was primarily related to the Company’s subsidiaries in Australia, Switzerland and Hong Kong. For Fiscal 2015, the Company’s Australian subsidiary incurred pre-tax losses of $4.9 million , with no jurisdictional tax effect, related to the closure of the Company’s Australian operations. For Fiscal 2015, the Company’s Swiss subsidiary earned pre-tax income of $1.9 million with a jurisdictional effective tax rate of negative 745% . The Swiss jurisdictional effective tax rate included the impact of the Company’s omnichannel restructuring as well as the release of a valuation allowance. For Fiscal 2015, the Company’s Hong Kong subsidiary incurred pre-tax losses of $6.8 million with a jurisdictional effective tax rate of 15.8% , slightly below the statutory tax rate of 16.5% . Components of Deferred Income Tax Assets and Liabilities The effect of temporary differences which gives rise to deferred income tax assets (liabilities) were as follows: (in thousands) February 3, 2018 January 28, 2017 Deferred income tax assets: Deferred compensation $ 31,567 $ 54,552 Accrued expenses and reserves 13,790 13,168 Rent 29,594 33,917 Net operating losses (NOL), tax credit and other carryforwards 5,256 26,812 Investments in subsidiaries — 8,791 Other 1,100 3,030 Valuation allowances (3,508 ) (2,429 ) Total deferred income tax assets $ 77,799 $ 137,841 Deferred income tax liabilities: Property, equipment and intangibles $ (2,923 ) $ (20,177 ) Inventory (5,206 ) (11,955 ) Store supplies (3,261 ) (4,892 ) Prepaid expenses (1,698 ) (3,262 ) Investments in subsidiaries (2,937 ) — Undistributed profits of non-U.S. subsidiaries — (5,609 ) Other (1,532 ) (950 ) Total deferred income tax liabilities (17,557 ) (46,845 ) Net deferred income tax assets $ 60,242 $ 90,996 Accumulated other comprehensive loss is shown net of deferred tax assets and liabilities, resulting in a deferred tax liability of $1.2 million and $0.6 million as of February 3, 2018 and January 28, 2017 , respectively. Accordingly, these deferred taxes are not reflected in the table above. As of February 3, 2018 , the Company had deferred tax assets related to foreign and state NOL and credit carryforwards of $3.0 million and $1.2 million , respectively, that could be utilized to reduce future years’ tax liabilities. If not utilized, a portion of the foreign NOL carryovers will begin to expire in 2020 and a portion of state NOL will begin to expire in 2021 . Some foreign NOL have an indefinite carryforward period. The Company believes it is more likely than not that NOLs and credit carryforwards will reduce future years’ tax liabilities in various states and certain foreign jurisdictions less any associated valuation allowance. All valuation allowances have been reflected through the Consolidated Statements of Operations and Comprehensive Income (Loss). No other valuation allowances have been provided for deferred tax assets because management believes that it is more likely than not that the full amount of the net deferred tax assets will be realized in the future. While the Company does not expect material adjustments to the total amount of valuation allowances within the next 12 months, changes in assumptions may occur based on the information then currently available. In such case, the Company will record an adjustment in the period in which a determination is made. Other The amount of uncertain tax positions as of February 3, 2018 , January 28, 2017 and January 30, 2016 , which would impact the Company’s effective tax rate if recognized and a reconciliation of the beginning and ending amounts of uncertain tax positions are as follows: (in thousands) Fiscal 2017 Fiscal 2016 Fiscal 2015 Uncertain tax positions, beginning of the year $ 1,239 $ 2,455 $ 3,212 Gross addition for tax positions of the current year 148 67 13 Gross (reduction) addition for tax positions of prior years (1 ) 19 598 Reductions of tax positions of prior years for: Lapses of applicable statutes of limitations (157 ) (1,211 ) (986 ) Settlements during the period (116 ) (40 ) (64 ) Changes in judgment / excess reserve — (51 ) (318 ) Uncertain tax positions, end of year $ 1,113 $ 1,239 $ 2,455 The Internal Revenue Service (“IRS”) is currently conducting an examination of the Company’s U.S. federal income tax return for Fiscal 2017 as part of the IRS’ Compliance Assurance Process program. The IRS examinations for Fiscal 2016 and prior years have been completed. The Company has a $6.2 million carryback refund claim related to Fiscal 2016 which is pending a routine Joint Committee on Taxation review. State and foreign returns are generally subject to examination for a period of three to five years after the filing of the respective return. The Company has various state and foreign income tax returns in the process of examination, administrative appeals or litigation. The outcome of thes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s of audits and expiration of statutes of limitations. The Company does not expect material adjustments to the total amount of uncertain tax positions within the next 12 months, but the outcome of tax matters is uncertain and unforeseen results can occur. During Fiscal 2017 , the Company recognized a $0.1 million benefit related to net interest and penalties, compared to a $0.2 million benefit recognized during Fiscal 2016 . Interest and penalties of $0.2 million were accrued at the end of Fiscal 2017 , compared to $0.3 million accrued at the end of Fiscal 2016 .</t>
  </si>
  <si>
    <t>BORROWINGS</t>
  </si>
  <si>
    <t>Debt Disclosure [Abstract]</t>
  </si>
  <si>
    <t>BORROWINGS Asset-Based Revolving Credit Facility On August 7, 2014, A&amp;F, through its subsidiary Abercrombie &amp; Fitch Management Co. (“A&amp;F Management”) as the lead borrower (with A&amp;F and certain other subsidiaries as borrowers or guarantors), entered into an asset-based revolving credit agreement. As of October 19, 2017, the Company, through A&amp;F Management, entered into a Second Amendment to Credit Agreement (the “ABL Second Amendment”), amending and extending the maturity date of the asset-based revolving credit agreement. As amended, the asset-based revolving credit agreement continues to provide for a senior secured revolving credit facility of up to $400 million (the “Amended ABL Facility.”) The Amended ABL Facility is subject to a borrowing base, consisting primarily of U.S. inventory, with a letter of credit sub-limit of $50 million and an accordion feature allowing A&amp;F to increase the revolving commitment by up to $100 million subject to specified conditions. The Amended ABL Facility is available for working capital, capital expenditures and other general corporate purposes. The Amended ABL Facility will mature on October 19, 2022 . Obligations under the Amended ABL Facility are unconditionally guaranteed by A&amp;F and certain of its subsidiaries. The Amended ABL Facility is secured by a first-priority security interest in certain working capital of the borrowers and guarantors consisting of inventory, accounts receivable and certain other assets. The Amended ABL Facility is also secured by a second-priority security interest in certain property and assets of the borrowers and guarantors, including certain fixed assets, intellectual property, stock of subsidiaries and certain after-acquired material real property. At the Company’s option, borrowings under the Amended ABL Facility will bear interest at either (a) an adjusted LIBOR rate plus a margin of 1.25% to 1.50% per annum, or (b) an alternate base rate plus a margin of 0.25% to 0.50% per annum. The applicable margins with respect to LIBOR loans and base rate loans, including swing line loans, under the Amended ABL Facility are 1.25% and 0.25% per annum, respectively, and are subject to adjustment each fiscal quarter based on average historical availability during the preceding quarter. The Company is also required to pay a fee of 0.25% per annum on undrawn commitments under the Amended ABL Facility. Customary agency fees and letter of credit fees are also payable in respect of the Amended ABL Facility. No borrowings were outstanding under the Amended ABL Facility as of February 3, 2018 . The Company had availability under the Amended ABL Facility of $259.3 million as of February 3, 2018 . Term Loan Facility A&amp;F, through its subsidiary A&amp;F Management as the borrower (with A&amp;F and certain other subsidiaries as guarantors), also entered into a term loan agreement on August 7, 2014, which, as amended, provides for a term loan facility of $300 million (the “Term Loan Facility” and, together with the Amended ABL Facility, the “Credit Facilities”). A portion of the proceeds of the Term Loan Facility was used to repay the outstanding balance of approximately $127.5 million under the Company’s 2012 Term Loan Agreement, to repay outstanding borrowings of approximately $60 million under the Company’s 2011 Credit Agreement and to pay fees and expenses associated with the transaction. The Term Loan Facility was issued at a 1.0% discount. In addition, the Company recorded deferred financing fees associated with the issuance of the Credit Facilities in Fiscal 2014 of $5.8 million in aggregate, of which $3.2 million was paid to lenders. The Company also recorded deferred financing fees associated with the issuance of the ABL Second Amendment of $0.9 million .The debt discount and deferred financing fees are amortized over the respective contractual terms of the Credit Facilities. The Company’s Term Loan debt is presented in the Consolidated Balance Sheets, net of the unamortized discount and fees. Net borrowings as of February 3, 2018 and January 28, 2017 were as follows: (in thousands) February 3, 2018 January 28, 2017 Borrowings, gross at carrying amount $ 253,250 $ 268,250 Unamortized discount (1,184 ) (1,764 ) Unamortized fees (2,380 ) (3,494 ) Borrowings, net 249,686 262,992 Less: short-term portion of borrowings — — Long-term portion of borrowings, net $ 249,686 $ 262,992 The Term Loan Facility will mature on August 7, 2021 and amortizes at a rate equal to 0.25% of the original principal amount per quarter, beginning with the fourth quarter of Fiscal 2014. The Company made repayments of $15 million and $25 million in Fiscal 2017 and Fiscal 2016, respectively, in prepayment of its scheduled Fiscal 2017 through Fiscal 2021 amortization and a portion of the amount of principal due at maturity. The Term Loan Facility is subject to (a) beginning in 2016,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therein, including reinvestment rights, less any voluntary payments made. The final principal installment of $253.3 million on the Term Loan Facility will be due August 7, 2021 . All obligations under the Term Loan Facility are unconditionally guaranteed by A&amp;F and certain of its subsidiaries. The Term Loan Facility is secured by a first-priority security interest in certain property and assets of the borrowers and guarantors, including certain fixed assets, intellectual property, stock of subsidiaries and certain after-acquired material real property. The Term Loan Facility is also secured by a second-priority security interest in certain working capital of the borrowers and guarantors consisting of inventory, accounts receivable and certain other assets, with certain exceptions. At the Company’s option, borrowings under the Term Loan Facility will bear interest at either (a) an adjusted LIBOR rate no lower than 1.00% plus a margin of 3.75% per annum or (b) an alternate base rate plus a margin of 2.75% per annum. Customary agency fees are also payable in respect of the Term Loan Facility. The interest rate on borrowings under the Term Loan Facility was 5.32% as of February 3, 2018 . Representations, Warranties and Covenants The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mended ABL Facility. The Credit Facilities do not otherwise contain financial maintenance covenants. Both Credit Facilities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the covenants under the Credit Facilities as of February 3, 2018 .</t>
  </si>
  <si>
    <t>OTHER LIABILITIES</t>
  </si>
  <si>
    <t>Other Liabilities Disclosure [Abstract]</t>
  </si>
  <si>
    <t>OTHER LIABILITIES Other liabilities consisted of: (in thousands) February 3, 2018 January 28, 2017 Accrued straight-line rent $ 80,532 $ 82,241 Deferred compensation (1) 42,672 44,531 Other (2) 66,484 45,236 Other liabilities $ 189,688 $ 172,008 (1) Deferred compensation includes the Supplemental Executive Retirement Plan, the Abercrombie &amp; Fitch Co. Savings and Retirement Plan and the Abercrombie &amp; Fitch Nonqualified Savings and Supplemental Retirement Plan, all further discussed in Note 16, “ SAVINGS AND RETIREMENT PLANS ,” as well as deferred Board of Directors compensation and other accrued retirement benefits. (2) Other includes asset retirement obligations, the provisional, mandatory one-time deemed repatriation tax on accumulated foreign earnings, net and various other liabilities.</t>
  </si>
  <si>
    <t>SHARE-BASED COMPENSATION</t>
  </si>
  <si>
    <t>Disclosure of Compensation Related Costs, Share-based Payments [Abstract]</t>
  </si>
  <si>
    <t>SHARE-BASED COMPENSATION Financial Statement Impact The Company recognized share-based compensation expense of $22.1 million , $22.1 million and $28.4 million for Fiscal 2017 , Fiscal 2016 and Fiscal 2015 , respectively. The Company recognized tax benefits associated with share-based compensation expense of $8.0 million , $8.3 million and $10.6 million for Fiscal 2017 , Fiscal 2016 and Fiscal 2015 , respectively. The effect of adjustments for forfeitures was $2.9 million , $3.4 million and $5.6 million for Fiscal 2017 , Fiscal 2016 and Fiscal 2015 , respectively. Plans As of February 3, 2018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4,700,000 shares of the Company’s Common Stock authorized for issuance, under which the Company is authorized to grant restricted stock, restricted stock units, performance share awards, stock appreciation rights and stock options to associates of the Company. The Company also has six other share-based compensation plans under which it granted restricted stock, restricted stock units, performance share awards, stock appreciation rights and stock options to associates of the Company and restricted stock units, stock options and deferred stock awards to non-associate members of the Company’s Board of Directors in prior year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 Restricted Stock Units The following table summarizes activity for restricted stock units for Fiscal 2017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28, 2017 1,915,461 $ 25.47 203,923 $ 22.53 184,892 $ 26.89 Granted 1,698,803 9.96 524,030 9.11 236,872 11.79 Adjustments for performance achievement — — — — — — Vested (746,118 ) 25.62 — — — — Forfeited (347,986 ) 22.20 (37,779 ) 21.75 (37,784 ) 26.14 Unvested at February 3, 2018 (1) (2) 2,520,160 $ 15.35 690,174 $ 11.82 383,980 $ 16.50 (1) Includes 704,703 unvested service-based restricted stock units subject to vesting requirements related to the achievement of certain performance metrics, such as operating income and net income, for the fiscal year immediately preceding the vesting date. Holders of these restricted stock units have the opportunity to earn back one of more installments of the award if cumulative performance requirements are met in a subsequent year. (2) Unvested shares related to restricted stock units with performance-based vesting conditions can achieve up to 200% of their target vesting amount and are reflected at 100% of their target vesting amount in the table above. As of February 3, 2018 , there was $24.6 million , $5.2 million and $3.2 million of total unrecognized compensation cost, net of estimated forfeitures, related to service-based, performance-based and market-based restricted stock units, respectively. The unrecognized compensation cost is expected to be recognized over a weighted-average period of 14 months , 13 months and 11 months for service-based, performance-based and market-based restricted stock units, respectively. The actual tax benefit realized for tax deductions related to the issuance of shares associated with restricted stock unit vesting was $2.8 million , $7.0 million and $5.9 million for Fiscal 2017, Fiscal 2016, and Fiscal 2015, respectively. Additional information pertaining to restricted stock units for Fiscal 2017 , Fiscal 2016 and Fiscal 2015 follows: (in thousands) Fiscal 2017 Fiscal 2016 Fiscal 2015 Service-based restricted stock units: Total grant date fair value of awards granted $ 16,920 $ 29,047 $ 23,101 Total grant date fair value of awards vested $ 19,116 $ 20,314 $ 23,608 Performance-based restricted stock units: Total grant date fair value of awards granted $ 4,774 $ 3,334 $ 2,278 Total grant date fair value of awards vested $ — $ 1,178 $ 1,861 Market-based restricted stock units: Total grant date fair value of awards granted $ 2,793 $ 4,023 $ 2,158 Total grant date fair value of awards vested $ — $ — $ — The weighted-average assumptions used for market-based restricted stock units in the Monte Carlo simulation during Fiscal 2017 , Fiscal 2016 and Fiscal 2015 were as follows: Fiscal 2017 Fiscal 2016 Fiscal 2015 Grant date market price $ 11.43 $ 28.06 $ 22.46 Fair value $ 11.79 $ 31.01 $ 19.04 Assumptions: Price volatility 47 % 45 % 45 % Expected term (years) 2.9 2.7 2.8 Risk-free interest rate 1.5 % 1.0 % 0.9 % Dividend yield 7.0 % 3.0 % 3.5 % Average volatility of peer companies 35.2 % 34.5 % 34.0 % Average correlation coefficient of peer companies 0.2664 0.3415 0.3288 Stock Appreciation Rights The following table summarizes stock appreciation rights activity for Fiscal 2017 : Number of Underlying Shares Weighted-Average Exercise Price Aggregate Intrinsic Value Weighted-Average Remaining Contractual Life Outstanding at January 28, 2017 4,079,050 $ 47.49 Granted — — Exercised — — Forfeited or expired (1,068,330 ) 42.59 Outstanding at February 3, 2018 3,010,720 $ 49.35 $ 29,097 1.9 Stock appreciation rights exercisable at February 3, 2018 2,783,169 $ 51.31 $ 15,771 1.5 Stock appreciation rights expected to become exercisable in the future as of February 3, 2018 214,132 $ 25.68 $ 8,870 7.0 No stock appreciation rights were granted during Fiscal 2017 and Fiscal 2016. The weighted-average assumptions used in the Black-Scholes option-pricing model for stock appreciation rights granted during Fiscal 2015 were as follows: Fiscal 2015 Executive Officers All Other Associates Grant date market price $ 22.46 $ 22.42 Exercise price $ 22.46 $ 22.42 Fair value $ 9.11 $ 8.00 Assumptions: Price volatility 49 % 49 % Expected term (years) 6.1 4.3 Risk-free interest rate 1.5 % 4.2 % Dividend yield 1.7 % 1.7 % As of February 3, 2018 , there was $1.0 million of total unrecognized compensation cost, net of estimated forfeitures, related to stock appreciation rights. The unrecognized compensation cost is expected to be recognized over a weighted-average period of 7 months . No stock appreciation rights were exercised in Fiscal 2017 and the total intrinsic value of stock appreciation rights exercised was insignificant during Fiscal 2016 and $4.3 million during Fiscal 2015 . The grant date fair value of stock appreciation rights that vested during Fiscal 2017 , Fiscal 2016 and Fiscal 2015 was $2.4 million , $4.3 million and $4.9 million , respectively. Stock Options The following table summarizes stock option activity for Fiscal 2017 : Number of Underlying Shares Weighted- Average Exercise Price Aggregate Intrinsic Value Weighted-Average Remaining Contractual Life Outstanding at January 28, 2017 189,800 $ 76.62 Granted — — Exercised — — Forfeited or expired (102,600 ) 75.27 Outstanding at February 3, 2018 87,200 $ 78.20 $ — 0.1 Stock options exercisable at February 3, 2018 87,200 $ 78.20 $ — 0.1 No stock options were granted during during Fiscal 2017 , Fiscal 2016 and Fiscal 2015 . The total intrinsic value of stock options exercised was insignificant during Fiscal 2016 and Fiscal 2015 and no stock options were exercised in Fiscal 2017. As of February 3, 2018 , there was no unrecognized compensation cost related to currently outstanding stock options.</t>
  </si>
  <si>
    <t>DERIVATIVE INSTRUMENTS</t>
  </si>
  <si>
    <t>Derivative Instruments and Hedging Activities Disclosure [Abstract]</t>
  </si>
  <si>
    <t>DERIVATIVE INSTRUMENTS As of February 3, 2018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89,532 British pound $ 31,798 Canadian dollar $ 17,041 Japanese yen $ 7,940 (1) Amounts reported are the U.S. Dollar notional amounts outstanding as of February 3, 2018 . As of February 3, 2018 , the Company had outstanding the following foreign currency exchange forward contracts that were entered into to hedge foreign currency denominated net monetary assets/liabilities: (in thousands) Notional Amount (1) Euro $ 11,183 (1) Amounts reported are the U.S. Dollar notional amounts outstanding as of February 3, 2018 . The location and amounts of derivative fair values on the Consolidated Balance Sheets as of February 3, 2018 and January 28, 2017 were as follows: Asset Derivatives Liability Derivatives (in thousands) Location February 3, 2018 January 28, 2017 Location February 3, 2018 January 28, 2017 Derivatives designated as hedging instruments: Foreign currency exchange forward contracts $ 37 $ 5,920 $ 9,108 $ 486 Derivatives not designated as hedging instruments: Foreign currency exchange forward contracts $ — $ 122 $ 39 $ 6 Total Other current assets $ 37 $ 6,042 Accrued expenses $ 9,147 $ 492 Refer to Note 3, “ FAIR VALUE ,” for further discussion of the determination of the fair value of derivative instruments. The location and amounts of derivative gains and losses for Fiscal 2017 and Fiscal 2016 on the Consolidated Statements of Operations and Comprehensive Income (Loss) were as follows: Fiscal 2017 Fiscal 2016 Fiscal 2015 (in thousands) Location Gain/(Loss) Gain/(Loss) Gain/(Loss) Derivatives not designated as hedging instruments: Foreign currency exchange forward contracts Other operating income, net $ (3,557 ) $ 627 $ 751 Effective Portion Ineffective Portion and Amount Excluded from Effectiveness Testing Amount of (Loss) Gain Recognized in OCI on Derivative Contracts (1) Location of (Loss) Gain Reclassified from AOCL into Earnings Amount of (Loss) Gain Reclassified from AOCL into Earnings (2) Location of Gain Recognized in Earnings on Derivative Contracts Amount of Gain Recognized in Earnings on Derivative Contracts (3) (in thousands) Fiscal 2017 Fiscal 2016 Fiscal 2015 Fiscal 2017 Fiscal 2016 Fiscal 2015 Fiscal 2017 Fiscal 2016 Fiscal 2015 Derivatives in cash flow hedging relationships: Foreign currency exchange forward contracts $ (21,810 ) $ 7,078 $ 7,204 Cost of sales, exclusive of depreciation and amortization $ (4,303 ) $ 6,195 $ 15,596 Other operating income, net $ 2,949 $ 1,873 $ 242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 For Fiscal 2017 ,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from accumulated other comprehensive loss (1) — 4,303 4,303 Tax effect (1,312 ) 2,575 1,263 Other comprehensive income 41,180 (14,932 ) 26,248 Ending balance at February 3, 2018 $ (84,947 ) $ (10,107 ) $ (95,054 ) (1) For Fiscal 2017 , a loss was reclassified from accumulated other comprehensive loss to cost of sales, exclusive of depreciation and amortization on the Consolidated Statement of Operations and Comprehensive Income (Loss). For Fiscal 2016 , the activity in accumulated other comprehensive loss was as follows: Fiscal 2016 (in thousands) Foreign Currency Translation Adjustment Unrealized Gain (Loss) on Derivative Financial Instruments Total Beginning balance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 For Fiscal 2015 , the activity in accumulated other comprehensive loss was as follows: Fiscal 2015 (in thousands) Foreign Currency Translation Adjustment Unrealized Gain (Loss) on Derivative Financial Instruments Total Beginning balance January 31, 2015 $ (96,680 ) $ 13,100 $ (83,580 ) Other comprehensive (loss) income before reclassifications (22,623 ) 7,204 (15,419 ) Reclassified from accumulated other comprehensive loss (1) — (15,596 ) (15,596 ) Tax effect 107 (131 ) (24 ) Other comprehensive loss (22,516 ) (8,523 ) (31,039 ) Ending balance at January 30, 2016 $ (119,196 ) $ 4,577 $ (114,619 ) (1) For Fiscal 2015 , a gain was reclassified from accumulated other comprehensive loss to cost of sales, exclusive of depreciation and amortization on the Consolidated Statement of Operations and Comprehensive Income (Loss).</t>
  </si>
  <si>
    <t>SAVINGS AND RETIREMENT PLANS</t>
  </si>
  <si>
    <t>Compensation and Retirement Disclosure [Abstract]</t>
  </si>
  <si>
    <t>Pension and Other Postretirement Benefits Disclosure [Text Block]</t>
  </si>
  <si>
    <t>SAVINGS AND RETIREMENT PLANS The Company maintains the Abercrombie &amp; Fitch Co. Savings &amp; Retirement Plan, a qualified plan. All U.S. associates are eligible to participate in this plan if they are at least 21 years of age. In addition, the Company maintains the Abercrombie &amp; Fitch Co. Nonqualified Savings and Supplemental Retirement, compo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4.4 million , $11.1 million and $15.4 million for Fiscal 2017 , Fiscal 2016 and Fiscal 2015 , respectively. In addition, the Company maintains the Supplemental Executive Retirement Plan which provides retirement income to its former Chief Executive Officer for life, based on averaged compensation before retirement, including base salary and cash incentive compensation. The Company has recorded $9.7 million and $10.2 million , as of February 3, 2018 and January 28, 2017 , respectively, in other liabilities on the Consolidated Balance Sheets related to future Supplemental Executive Retirement Plan distributions.</t>
  </si>
  <si>
    <t>SEGMENT REPORTING</t>
  </si>
  <si>
    <t>Segment Reporting [Abstract]</t>
  </si>
  <si>
    <t>SEGMENT REPORTING The Company's two operating segments are brand-based: Hollister and Abercrombie, the latter of which includes the Company’s Abercrombie &amp; Fitch and abercrombie kids brands. These operating segments have similar economic characteristics, classes of consumers, products, production and distribution methods, operate in the same regulatory environments, and have been aggregated into one reportable segment. The Company’s net sales by operating segment for Fiscal 2017 , Fiscal 2016 and Fiscal 2015 were as follows: (in thousands) Fiscal 2017 Fiscal 2016 Fiscal 2015 Hollister $ 2,038,598 $ 1,839,716 $ 1,877,688 Abercrombie 1,454,092 1,487,024 1,640,992 Total $ 3,492,690 $ 3,326,740 $ 3,518,680 The Company’s net sales by geographic area for Fiscal 2017 , Fiscal 2016 and Fiscal 2015 were as follows: (in thousands) Fiscal 2017 Fiscal 2016 Fiscal 2015 United States $ 2,208,618 $ 2,123,808 $ 2,282,040 Europe 811,664 768,630 832,923 Other 472,408 434,302 403,717 Total $ 3,492,690 $ 3,326,740 $ 3,518,680 The Company’s long-lived assets by geographic area as of February 3, 2018 , January 28, 2017 and January 30, 2016 were as follows: (in thousands) February 3, 2018 January 28, 2017 January 30, 2016 United States $ 494,132 $ 543,923 $ 548,983 Europe 192,133 215,124 263,977 Other 78,064 92,783 109,275 Total $ 764,329 $ 851,830 $ 922,235</t>
  </si>
  <si>
    <t>CONTINGENCIES</t>
  </si>
  <si>
    <t>Contingencies [Abstract]</t>
  </si>
  <si>
    <t>Commitments and Contingencies Disclosure [Text Block]</t>
  </si>
  <si>
    <t>CONTINGENCIES The Company is a defendant in lawsuits and other adversary proceedings arising in the ordinary course of business. Legal costs incurred in connection with the resolution of claims and lawsuits are generally expensed as incurred, and the Company establishes estimated liabilities for the outcome of litigation where losses are deemed probable and reasonably estimable. The Company’s assessment of the current exposure could change in the event of the discovery of additional facts. As of February 3, 2018 , the Company had accrued charges for legal contingencies, including the certain legal matters detailed below, of approximately $18 million , which are classified within other current liabilities on the accompanying Consolidated Balance Sheet. The estimated liability represents what the Company believes to be reasonable estimates of the loss exposures related to its legal matters. Actual liabilities may differ from the amounts recorded, due to uncertainties regarding regarding final settlement agreement negotiations, actual claims rate experience, court approvals and the terms of any approval by the courts, and there can be no assurance that final resolution of legal matters will not have a material adverse effect on the Company’s financial condition, results of operations or cash flows. The Company may be subject to estimated incremental losses of as much as approximately $25 million . There are certain claims and legal proceedings pending against the Company for which accruals have not been established. Certain Legal Matters The Company is a defendant in two separate class action lawsuits filed by former associates of the Company who are represented by the same counsel. The first lawsuit, filed in 2013, alleges failure to indemnify business expenses and a series of derivative claims for compelled patronization, inaccurate wage statements, waiting time penalties, minimum wage violations and unfair competition under California state law on behalf of all non-exempt hourly associates at Abercrombie &amp; Fitch, abercrombie kids, Hollister and Gilly Hicks stores in California. Four subclasses of associates have since been certified, and was before a U.S. District Court of California. The second lawsuit, filed in 2015, alleges that associates were required to purchase uniforms without reimbursement in violation of federal law, and laws of the states of New York, Florida and Massachusetts, as well as derivative putative state law claims and seeks to pursue such claims on a class and collective basis. On December 12, 2017, a U.S. District Court of California granted the parties’ stipulation to transfer the first lawsuit pending and combine it with the second lawsuit then pending before a U.S. District Court of Ohio. Both matters were mediated and the parties signed a $25.0 million claims-made settlement agreement which, subject to final approval by a U.S. District Court of Ohio, is intended to result in a full and final settlement of all claims in both lawsuits on a class-wide basis. On February 16, 2018, a U.S. District Court of Ohio granted preliminary approval of the proposed settlement and ordered that notice of the proposed settlement be given to the absent members of the settlement class. The ultimate settlement amount is dependent upon the actual claims made by members of the class and is also subject to final approval by the U.S. District Court of Ohio. A final approval hearing is set to occur in the second quarter of Fiscal 2018. In addition to the matters discussed above, the Company is a defendant in other class action lawsuits filed by former associates of the Company. These lawsuits allege non-exempt hourly associates of the Company were not properly compensated, in violation of federal and California law, for call-in practices requiring associates to engage in certain pre-shift activities in order to determine whether they should report to work and the Company's alleged failure to pay Reporting Time and all wages earned at termination. In addition, these lawsuits include derivative claims alleging inaccurate wage statements and unfair competition under California state law on behalf of non-exempt hourly associates. These lawsuits are currently assigned to the same judge and remain stayed in a U.S. District Court of California. There can be no absolute assurance that settlements will be finalized or approved or of the ultimate outcomes of the litigations. Other For Fiscal 2016, the Company recognized a $12.3 million gain in other operating income, net in connection with a settlement of certain economic loss claims associated with the April 2010 Deepwater Horizon oil spill.</t>
  </si>
  <si>
    <t>QUARTERLY FINANCIAL DATA (UNAUDITED)</t>
  </si>
  <si>
    <t>Quarterly Financial Data [Abstract]</t>
  </si>
  <si>
    <t>QUARTERLY FINANCIAL DATA (UNAUDITED) Summarized unaudited quarterly financial results for Fiscal 2017 and Fiscal 2016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in thousands, except per share amounts) Fiscal Quarter 2017 First Second Third Fourth Net sales $ 661,099 $ 779,321 $ 859,112 $ 1,193,158 Gross profit (1) $ 398,925 $ 460,895 $ 526,627 $ 697,395 Net (loss) income $ (61,009 ) $ (14,615 ) $ 10,616 $ 75,533 Net (loss) income attributable to A&amp;F (2) $ (61,700 ) $ (15,491 ) $ 10,075 $ 74,210 Net (loss) income per basic share attributable to A&amp;F (3) $ (0.91 ) $ (0.23 ) $ 0.15 $ 1.08 Net (loss) income per diluted share attributable to A&amp;F (3) $ (0.91 ) $ (0.23 ) $ 0.15 $ 1.05 (in thousands, except per share amounts) Fiscal Quarter 2016 First Second Third Fourth Net sales $ 685,483 $ 783,160 $ 821,734 $ 1,036,363 Gross profit (1) $ 425,721 $ 477,107 $ 510,739 $ 615,001 Net (loss) income $ (38,630 ) $ (12,031 ) $ 8,274 $ 50,105 Net (loss) income attributable to A&amp;F (4) $ (39,587 ) $ (13,129 ) $ 7,881 $ 48,791 Net (loss) income per basic share attributable to A&amp;F (3) $ (0.59 ) $ (0.19 ) $ 0.12 $ 0.72 Net (loss) income per diluted share attributable to A&amp;F (3) $ (0.59 ) $ (0.19 ) $ 0.12 $ 0.71 (1) Gross profit is derived from cost of sales, exclusive of depreciation and amortization. (2) Net income (loss) attributable to A&amp;F for Fiscal 2017 included certain items related to asset impairment, legal charges and discrete net tax charges related to the Act. These items adversely impacted net income (loss) attributable to A&amp;F by $4.5 million , $10.4 million and $23.0 million for the second, third and fourth quarters of Fiscal 2017,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 (4) Net income (loss) attributable to A&amp;F for Fiscal 2016 included certain items related to asset impairment, indemnification recoveries and claims settlement benefits. These items benefited net income (loss) attributable to A&amp;F by $3.7 million and $6.5 million for the second and third quarters of Fiscal 2016, respectively, and adversely impacted net income (loss) attributable to A&amp;F by $2.1 million for the fourth quarter of Fiscal 2016.</t>
  </si>
  <si>
    <t>SUMMARY OF SIGNIFICANT ACCOUNTING POLICIES (Policies)</t>
  </si>
  <si>
    <t>Principles of consolidation</t>
  </si>
  <si>
    <t>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Loss) and MAF’s portion of equity presented as NCI in the Consolidated Balance Sheets.</t>
  </si>
  <si>
    <t>Fiscal Year</t>
  </si>
  <si>
    <t>Fiscal year The Company’s fiscal year ends on the Saturday closest to January 31. All references herein to the Company’s fiscal years are as follows: Fiscal year Year ended Number of weeks Fiscal 2015 January 30, 2016 52 Fiscal 2016 January 28, 2017 52 Fiscal 2017 February 3, 2018 53 Fiscal 2018 February 2, 2019 52</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t>
  </si>
  <si>
    <t>Cash and equivalents Cash and equivalents on the Consolidated Balance Sheets include amounts on deposit with financial institutions, U.S. treasury bills and other investments, primarily held in money market accounts, with original maturities of less than three months .</t>
  </si>
  <si>
    <t>Receivables Receivables on the Consolidated Balance Sheets primarily include credit card receivables,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si>
  <si>
    <t>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4, “ INVENTORIES .”</t>
  </si>
  <si>
    <t>Other current assets Other current assets on the Consolidated Balance Sheets include prepaid rent, current store supplies, derivative contracts and other prepaids.</t>
  </si>
  <si>
    <t>Property and equipment</t>
  </si>
  <si>
    <t>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Long-lived assets, primarily leasehold improvements, furniture, fixtures and equipment, are tested for recoverability whenever events or changes in circumstances indicate that the carrying amount of the long-lived asset group might not be recoverable. These include, but are not limited to, material declines in operational performance, a history of losses, an expectation of future losses,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profit and, to a lesser extent, operating expense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Company’s store-related assets is determined at the individual store level, often using a discounted cash flow model that utilizes Level 3 inputs. The key assumptions used in estimating the fair value of impaired assets may include projected store cash flows or market data. In instances where the discounted cash flow analysis indicates a negative value at the store level, the market exit price based on historical experience, and other comparable market data where applicable, is used to determine the fair value by asset type.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5, “ PROPERTY AND EQUIPMENT, NET .”</t>
  </si>
  <si>
    <t>Restricted cash</t>
  </si>
  <si>
    <t>Restricted cash Cash that is legally restricted from use is recorded in other assets on the Consolidated Balance Sheets. Restricted cash includes various cash deposits with international banks that are used as collateral for customary non-debt banking commitments and deposits into trust accounts to conform to standard insurance security requirements.</t>
  </si>
  <si>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0, “ INCOME TAXES .”</t>
  </si>
  <si>
    <t>Foreign currency translation and transactions</t>
  </si>
  <si>
    <t>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on the Consolidated Balance Sheets. Substantially all of the unrealized gains or losses related to designated cash flow hedges as of February 3, 2018 will be recognized in cost of sales, exclusive of depreciation and amortization, on the Consolidated Statements of Operations and Comprehensive Income (Loss) over the next twelve months. The Company presents its derivative assets and derivative liabilities at their gross fair values on the Consolidated Balance Sheets. However, the Company’s derivative contracts allow net settlements under certain condition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Refer to Note 14, “ DERIVATIVE INSTRUMENTS . ”</t>
  </si>
  <si>
    <t>Stockholders' equity</t>
  </si>
  <si>
    <t>Stockholders’ equity As of February 3, 2018 and January 28, 2017 , there were 150.0 million shares of A&amp;F’s Class A Common Stock (the “Common Stock”), $0.01 par value, authorized, of which 68.2 million shares and 67.8 million shares were outstanding as of February 3, 2018 and January 28, 2017 , respectively, and 106.4 million shares of Class B Common Stock, $0.01 par value, authorized, of which none were outstanding as of February 3, 2018 and January 28, 2017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si>
  <si>
    <t>Revenue recognition</t>
  </si>
  <si>
    <t>Revenue recognition The Company recognizes sales at the time the customer takes possession of the merchandise. Amounts relating to shipping and handling billed to customers in a sale transaction are classified as net sales and the related direct shipping and handling costs are classified as stores and distribution expense on the Consolidated Statements of Operations and Comprehensive Income (Loss). Sales are recorded net of an allowance for estimated returns, associate discounts, and promotions and other similar customer incentives. The Company estimates reserves for sales returns based on historical experience. The sales return reserve is classified within accrued expenses on the Consolidated Balance Sheets. The Company sells gift cards in its stores and through direct-to-consumer operations. The Company accounts for gift cards sold to customers by recognizing a liability at the time of sale. Gift cards sold to customers do not expire or lose value over periods of inactivity. The gift card liability remains until the Company recognizes income from gift cards. Income from gift cards is recognized at the earlier of redemption by the customer, as net sales, or when the Company determines that the likelihood of redemption is remote, referred to as gift card breakage, as other operating income on the Consolidated Statements of Operations and Comprehensive Income (Loss). The Company determines the probability of the gift card being redeemed to be remote based on historical redemption patterns and is not required by law to escheat the value of unredeemed gift cards to the jurisdictions in which it operates. The gift card liability is classified within accrued expenses on the Consolidated Balance Sheets. The Company maintains loyalty programs for both Hollister and Abercrombie in which customers primarily have the opportunity to earn points toward future merchandise discount rewards based on qualifying purchases. Upon reaching certain point thresholds, customers are issued a reward, which they may redeem for future merchandise discounts both in-store or online. Generally, rewards expire after 90 days from the date of issuance. The Company will defer sales revenue equal to the relative selling price of the points earned in the qualifying transaction, taking into account expected future redemptions. This deferred revenue liability is classified within accrued expenses on the Consolidated Balance Sheets and is recognized at the earlier of redemption or expiration. All redemptions of rewards are treated as a reduction in the future transaction price within net sales on the Consolidated Statements of Operations and Comprehensive Income (Loss). The Company’s revenue under wholesale arrangements is generally recognized at the time ownership passes to the partner. Under franchise and license arrangements, revenue generally consists of royalties earned upon sale of merchandise by franchise and license partners to retail customers. The Company does not include tax amounts collected from customers in net sales.</t>
  </si>
  <si>
    <t>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Loss) when the inventory being hedged is sold. Costs incurred to physically move product to stores is recorded in cost of sales, exclusive of depreciation and amortization, on the Consolidated Statements of Operations and Comprehensive Income (Loss).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si>
  <si>
    <t>Stores and distribution expense Stores and distribution expense on the Consolidated Statements of Operations and Comprehensive Income (Loss) includes: store payroll; store management, rent, utilities and other landlord expenses; depreciation and amortization, except for those amounts included in marketing, general and administrative expense; repairs and maintenance and other store support functions; direct-to-consumer expense; and distribution center (“DC”) expense. Shipping and handling costs, including costs incurred to store, move and prepare product for shipment, and costs incurred to physically move product to customers, associated with direct-to-consumer operations, were $150.7 million , $125.4 million and $115.0 million for Fiscal 2017 , Fiscal 2016 and Fiscal 2015 , respectively. Handling costs, including costs incurred to store, move and prepare product for shipment to stores, were $38.6 million , $41.5 million and $44.5 million for Fiscal 2017 , Fiscal 2016 and Fiscal 2015 , respectively. These amounts are recorded in stores and distribution expense on the Consolidated Statements of Operations and Comprehensive Income (Loss). Pre-opening expenses related to new store openings are expensed as incurred and are reflected as a component of stores and distribution expense on the Consolidated Statements of Operations and Comprehensive Income (Loss).</t>
  </si>
  <si>
    <t>Marketing, general &amp; administrative expense</t>
  </si>
  <si>
    <t>Marketing, general and administrative expense Marketing, general and administrative expense on the Consolidated Statements of Operations and Comprehensive Income (Loss) includes: home office compensation, except for those departments included in stores and distribution expense; photography and social media; store marketing; information technology; outside services, such as legal and consulting; depreciation and amortization related to home office assets and trademark assets, respectively; relocation; recruiting; and travel expenses. Costs to design and develop the Company’s merchandise are expensed as incurred and are reflected as a component of marketing, general and administrative expense on the Consolidated Statements of Operations and Comprehensive Income (Loss).</t>
  </si>
  <si>
    <t>Other operating income, net Other operating income, net on the Consolidated Statements of Operations and Comprehensive Income (Loss) primarily consists of gains and losses resulting from foreign currency denominated transactions and gift card breakage. Foreign currency denominated transactions resulted in a gain of $7.0 million for Fiscal 2017 , a gain of $0.4 million for Fiscal 2016 and a loss of $1.5 million for Fiscal 2015 . Gift card breakage was $6.4 million , $10.3 million and $4.7 million for Fiscal 2017 , Fiscal 2016 and Fiscal 2015 , respectively. For Fiscal 2016, other operating income, net included a $12.3 million gain, in connection with a settlement of certain economic loss claims associated with the April 2010 Deepwater Horizon oil spill. For Fiscal 2015, other operating income, net included income of $2.2 million related to insurance recoveries.</t>
  </si>
  <si>
    <t>Advertising costs</t>
  </si>
  <si>
    <t>Advertising costs Advertising costs primarily consists of paid media advertising, direct digital advertising, including e-mail distribution, digital content and in-store photography and signage,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are expensed when the marketing campaign commences and all other advertising costs are expensed as incurred as components of marketing, general and administrative expense. The Company recognized $116.5 million , $110.1 million and $80.7 million in advertising expense in Fiscal 2017 , Fiscal 2016 and Fiscal 2015 , respectively.</t>
  </si>
  <si>
    <t>Leased facilities</t>
  </si>
  <si>
    <t>Leased facilities The Company leases property for its stores under operating leases. Lease agreements may contain construction allowances, rent escalation clauses and, in some instances, contingent rent provisions. Annual store rent consists of a fixed minimum amount and, in some instances, contingent rent based on sales performance. For construction allowances, the Company records a deferred lease credit on the Consolidated Balance Sheets and amortizes the deferred lease credit as a reduction of rent expense on the Consolidated Statements of Operations and Comprehensive Income (Loss) over the term of the leas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construction allowances and minimum rental expenses on a straight-line basis begins on the date of initial possession, which is generally when the Company enters the space and begins construction. For certain leases that provide for contingent rent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 A summary of rent expense follows: (in thousands) Fiscal 2017 Fiscal 2016 Fiscal 2015 Store rent expense: Fixed minimum (1) $ 373,457 $ 408,575 $ 404,836 Contingent 14,752 11,690 10,161 Deferred lease credits amortization (22,149 ) (24,557 ) (28,619 ) Total store rent expense 366,060 395,708 386,378 Buildings, equipment and other 9,752 5,772 3,849 Total rent expense $ 375,812 $ 401,480 $ 390,227 (1) Includes lease termination fees of $2.0 million , $15.5 million and $3.3 million for Fiscal 2017 , Fiscal 2016 and Fiscal 2015 , respectively. Fiscal 2015 includes a benefit of $1.6 million related to better than expected lease exit terms associated with the closure of the Gilly Hicks stand-alone stores. At February 3, 2018 , the Company was committed to noncancelable leases with remaining terms of less than one year to 13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 Fiscal 2018 $ 356,620 Fiscal 2019 $ 286,485 Fiscal 2020 $ 232,591 Fiscal 2021 $ 178,218 Fiscal 2022 $ 136,478 Thereafter $ 327,817</t>
  </si>
  <si>
    <t>Leasehold financing obligation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 As of February 3, 2018 and January 28, 2017 , the Company had $50.7 million and $46.4 million , respectively, of long-term liabilities related to leasehold financing obligations. Total interest expense related to landlord financing obligations was $5.5 million , $5.7 million and $5.3 million for Fiscal 2017 , Fiscal 2016 and Fiscal 2015 , respectively.</t>
  </si>
  <si>
    <t>Share-based compensation The Company issues shares of Common Stock from treasury stock upon exercise of stock options and stock appreciation rights and vesting of restricted stock units, including those converted from performance share awards. As of February 3, 2018 , the Company had sufficient treasury stock available to settle restricted stock units, stock appreciation rights and stock option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as amended effective June 15, 2017, the “ 2016 Directors LTIP ”) and the Abercrombie &amp; Fitch Co. 2016 Long-Term Incentive Plan for Associates (as amended effective June 15, 2017, the “ 2016 Associates LTIP ”), or under a successor or replacement plan,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pany’s Common Stock price for the most recent historical period equal to the expected term of the stock appreciation right, as appropriate. The Company calculates the volatility as the annualized standard deviation of the differences in the natural logarithms of the weekly stock closing price, adjusted for stock splits and dividends. Service-based restricted stock units are expensed on a straight-line basis over the total awards’ requisite service period, net of forfeitures. Performance-based restricted stock units subject to graded vesting are expensed on an accelerated attribution basis, net of forfeitures. Performance share award expense is primarily recognized in the performance period of the awards’ requisite service period. Market-based restricted stock units without graded vesting features are expensed on a straight-line basis over the requisite service period, net of forfeitures. Compensation expense for stock options and stock appreciation rights is recognized on a straight-line basis over the awards’ requisite service period, net of forfeitures. The Company adjusts share-based compensation expense on a quarterly basis for actual forfeiture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3, “ SHARE-BASED COMPENSATION .” The effect of adjustments for forfeitures was $2.9 million , $3.4 million and $5.6 million for Fiscal 2017 , Fiscal 2016 and Fiscal 2015 , respectively. Plans As of February 3, 2018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4,700,000 shares of the Company’s Common Stock authorized for issuance, under which the Company is authorized to grant restricted stock, restricted stock units, performance share awards, stock appreciation rights and stock options to associates of the Company. The Company also has six other share-based compensation plans under which it granted restricted stock, restricted stock units, performance share awards, stock appreciation rights and stock options to associates of the Company and restricted stock units, stock options and deferred stock awards to non-associate members of the Company’s Board of Directors in prior year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t>
  </si>
  <si>
    <t>Net income per share</t>
  </si>
  <si>
    <t>Net income per share attributable to A&amp;F Net income per basic and diluted share attributable to A&amp;F is computed based on the weighted-average number of outstanding shares of Common Stock. Additional information pertaining to net income per share attributable to A&amp;F is as follows: (in thousands) Fiscal 2017 Fiscal 2016 Fiscal 2015 Shares of Common Stock issued 103,300 103,300 103,300 Weighted-average treasury shares (34,909 ) (35,422 ) (34,420 ) Weighted-average — basic shares 68,391 67,878 68,880 Dilutive effect of share-based compensation awards 1,012 406 537 Weighted-average — diluted shares 69,403 68,284 69,417 Anti-dilutive shares (1) 5,379 6,107 8,967 (1) Reflects the total number of shares related to outstanding share-based compensation awards that have been excluded from the computation of net income per diluted share attributable to A&amp;F because the impact would have been anti-dilutive.</t>
  </si>
  <si>
    <t>Recent accounting pronouncements</t>
  </si>
  <si>
    <t>Recent accounting pronouncements The Company reviews recent accounting pronouncements on a quarterly basis and has excluded discussion of those not applicable to the Company and those not expected to have a material impact on the Company’s financial statements. The following table provides a brief description of recent accounting pronouncements the Company has adopted or that could affect the Company’s financial statements. Accounting Standards Update (ASU) Description Date of Effect on the Financial Statements or Other Significant Matters Standards adopted ASU 2015-11, Inventory—Simplifying the Measurement of Inventory This update amends ASC 330, Inventory . The new guidance applies to inventory measured using first-in, first-out (FIFO) or average cost. Under this amendment, inventory is to be measured at the lower of cost and net realizable value, which is the estimated selling price in the ordinary course of business, less reasonably predictable costs of completion, disposal, and transportation. January 29, 2017 The adoption of this guidance did not have any impact on the Company’s consolidated financial statements. ASU 2016-09, Compensation — Stock Compensation — Improvements to Employee Share-Based Payment Accounting This update amends ASC 718, Compensation . Under the new guidance, tax benefits and certain tax deficiencies arising from the vesting of share-based payments are to be recognized as income tax benefits or expenses in the statement of operations; whereas, under the previous guidance, such benefits and deficiencies were recorded in additional paid in-capital. The cash flow effects of the tax benefit are to be reported in cash flows from operating activities; whereas, they were previously reported in cash flows from financing activities. This guidance also allows for entities to make a policy election to estimate forfeitures or account for them when they occur. January 29, 2017 As required by the update, all excess tax benefits and tax deficiencies recognized on share-based compensation expense are reflected in the Consolidated Statements of Operations and Comprehensive Income (Loss) as a component of the provision for income taxes on a prospective basis. This update resulted in non-cash income tax expense of $10.6 million in Fiscal 2017. In addition, excess tax benefits and tax deficiencies recognized on share-based compensation expense are now classified as an operating activity on the Consolidated Statements of Cash Flows. The Company has applied this provision on a retrospective basis. For Fiscal 2016 and Fiscal 2015, net cash provided by operating activities increased by $0.7 million and $0.1 million, respectively, with a corresponding offset to net cash used for financing activities. The Company has elected to account for forfeitures when they occur. Based on share-based compensation awards currently outstanding and the price of the Company’s Common Stock as of February 3, 2018, the adoption of this guidance would result in non-cash income tax expense of approximately $10 million for Fiscal 2018 and would have an immaterial impact in Fiscal 2019. Standards not yet adopted ASU 2014-09, Revenue from Contracts with Customers This update supersedes the revenue recognition guidance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has determined that it will adopt the guidance using a modified retrospective approach. This guidance will primarily impact the classification and timing of the recognition of the Company's gift card breakage. The cumulative impact will increase retained earnings by less than $10 million upon adoption and is not expected to result in material changes to revenue recognized in the Consolidated Statement of Operations and Comprehensive Income (Loss). In addition, gift card breakage will be recognized as a component of net sales in Fiscal 2018 compared to as a component of other operating income in previous years. The Company does not expect this guidance to have a material impact on store, direct-to-consumer, wholesale, franchise or license revenues. ASU 2016-02, Leases This update supersedes the leasing guidance in ASC 840, Leases . The new guidance requires an entity to recognize lease assets and lease liabilities on the balance sheet and disclose key leasing information that depicts the lease rights and obligations of an entity. February 3, 2019* The Company expects that this guidance will result in a material increase in the Company’s long-term assets and long-term liabilities on the Company’s Consolidated Balance Sheets, and is currently evaluating additional impacts that this guidance may have on its consolidated financial statements. The Company will not be early adopting this guidance. ASU 2017-12, Derivatives and Hedging — Targeted Improvements to Accounting for Hedging Activities This update amends ASC 815, Derivatives and Hedging . The new guidance simplifies certain aspects of hedge accounting for both financial and commodity risks to more accurately present the economic effects of an entity’s risk management activities in its financial statements. Under the new standard, more hedging strategies will be eligible for hedge accounting, including hedges of the benchmark rate component of the contractual coupon cash flows of fixed-rate assets or liabilities and partial-term hedges of fixed-rate assets or liabilities. For cash flow and net investment hedges, the guidance requires a modified retrospective approach while the amended presentation and disclosure guidance requires a prospective approach. February 3, 2019* The Company is currently evaluating the impact that this guidance will have on its consolidated financial statements. The Company will not be early adopting this guidance. * Early adoption is permitted.</t>
  </si>
  <si>
    <t>SUMMARY OF SIGNIFICANT ACCOUNTING POLICIES (Tables)</t>
  </si>
  <si>
    <t>Schedule of Rent Expense</t>
  </si>
  <si>
    <t>A summary of rent expense follows: (in thousands) Fiscal 2017 Fiscal 2016 Fiscal 2015 Store rent expense: Fixed minimum (1) $ 373,457 $ 408,575 $ 404,836 Contingent 14,752 11,690 10,161 Deferred lease credits amortization (22,149 ) (24,557 ) (28,619 ) Total store rent expense 366,060 395,708 386,378 Buildings, equipment and other 9,752 5,772 3,849 Total rent expense $ 375,812 $ 401,480 $ 390,227 (1) Includes lease termination fees of $2.0 million , $15.5 million and $3.3 million for Fiscal 2017 , Fiscal 2016 and Fiscal 2015 , respectively. Fiscal 2015 includes a benefit of $1.6 million related to better than expected lease exit terms associated with the closure of the Gilly Hicks stand-alone stores.</t>
  </si>
  <si>
    <t>Schedule of Operating Lease Commitments Under Non-Cancelable Leases</t>
  </si>
  <si>
    <t>A summary of operating lease commitments, including leasehold financing obligations, under noncancelable leases follows: (in thousands) Fiscal 2018 $ 356,620 Fiscal 2019 $ 286,485 Fiscal 2020 $ 232,591 Fiscal 2021 $ 178,218 Fiscal 2022 $ 136,478 Thereafter $ 327,817</t>
  </si>
  <si>
    <t>Schedule of Weighted Average Number of Shares</t>
  </si>
  <si>
    <t>Additional information pertaining to net income per share attributable to A&amp;F is as follows: (in thousands) Fiscal 2017 Fiscal 2016 Fiscal 2015 Shares of Common Stock issued 103,300 103,300 103,300 Weighted-average treasury shares (34,909 ) (35,422 ) (34,420 ) Weighted-average — basic shares 68,391 67,878 68,880 Dilutive effect of share-based compensation awards 1,012 406 537 Weighted-average — diluted shares 69,403 68,284 69,417 Anti-dilutive shares (1) 5,379 6,107 8,967 (1) Reflects the total number of shares related to outstanding share-based compensation awards that have been excluded from the computation of net income per diluted share attributable to A&amp;F because the impact would have been anti-dilutive.</t>
  </si>
  <si>
    <t>FAIR VALUE (Tables)</t>
  </si>
  <si>
    <t>Fair Value, Assets and Liabilities Measured on Recurring and Nonrecurring Basis [Line Items]</t>
  </si>
  <si>
    <t>Schedule of the Company's Assets and Liabilities measured at Fair Value</t>
  </si>
  <si>
    <t>The three levels of the hierarchy and the distribution within it of the Company’s assets and liabilities, which are measured at fair value on a recurring basis, were as follows: Assets and Liabilities at Fair Value as of February 3, 2018 (in thousands) Level 1 Level 2 Level 3 Total Assets: Trust-owned life insurance policies (at cash surrender value) $ — $ 102,784 $ — $ 102,784 Money market funds 330,649 — — 330,649 Derivative financial instruments — 37 — 37 Total assets $ 330,649 $ 102,821 $ — $ 433,470 Liabilities: Derivative financial instruments $ — $ 9,147 $ — $ 9,147 Total liabilities $ — $ 9,147 $ — $ 9,147 Assets and Liabilities at Fair Value as of January 28, 2017 (in thousands) Level 1 Level 2 Level 3 Total Assets: Trust-owned life insurance policies (at cash surrender value) $ — $ 99,655 $ — $ 99,655 Money market funds 94,026 — — 94,026 Derivative financial instruments — 6,041 — 6,041 Total assets $ 94,026 $ 105,696 $ — $ 199,722 Liabilities: Derivative financial instruments $ — $ 492 $ — $ 492 Total liabilities $ — $ 492 $ — $ 492</t>
  </si>
  <si>
    <t>Fair Value, Assets and Liabilities Measured on Nonrecurring Basis, Valuation Techniques [Table Text Block]</t>
  </si>
  <si>
    <t>The carrying amount and fair value of the Company’s gross borrowings under the Term Loan Facility were as follows: (in thousands) February 3, 2018 January 28, 2017 Gross borrowings outstanding, carrying amount $ 253,250 $ 268,250 Gross borrowings outstanding, fair value $ 253,250 $ 260,551</t>
  </si>
  <si>
    <t>INVENTORIES (Tables)</t>
  </si>
  <si>
    <t>Inventory [Line Items]</t>
  </si>
  <si>
    <t>Schedule of Inventory, Current [Table Text Block]</t>
  </si>
  <si>
    <t>Inventories consisted of: (in thousands) February 3, 2018 January 28, 2017 Inventories at original cost $ 446,559 $ 425,807 Less: Lower of cost and net realizable value adjustment (13,362 ) (18,402 ) Less: Shrink estimate (8,804 ) (7,610 ) Inventories $ 424,393 $ 399,795</t>
  </si>
  <si>
    <t>PROPERTY AND EQUIPMENT, NET (Tables)</t>
  </si>
  <si>
    <t>Schedule of Property and Equipment, Net</t>
  </si>
  <si>
    <t>Property and equipment, net consisted of: (in thousands) February 3, 2018 January 28, 2017 Land $ 36,875 $ 36,875 Buildings 288,977 282,564 Furniture, fixtures and equipment 688,529 691,918 Information technology 523,429 480,352 Leasehold improvements 1,271,170 1,224,398 Construction in progress 10,773 54,080 Other 1,956 1,952 Total 2,821,709 2,772,139 Less: Accumulated depreciation (2,083,527 ) (1,947,401 ) Property and equipment, net $ 738,182 $ 824,738</t>
  </si>
  <si>
    <t>RABBI TRUST ASSETS (Tables)</t>
  </si>
  <si>
    <t>Components of Rabbi Trust Assets</t>
  </si>
  <si>
    <t>Investments of Rabbi Trust assets consisted of the following: (in thousands) February 3, 2018 January 28, 2017 Rabbi Trust assets: Trust-owned life insurance policies (at cash surrender value) $ 102,784 $ 99,655 Money market funds 13 20 Total Rabbi Trust assets $ 102,797 $ 99,675</t>
  </si>
  <si>
    <t>OTHER ASSETS (Tables)</t>
  </si>
  <si>
    <t>Schedule of Other Assets</t>
  </si>
  <si>
    <t>Other assets consisted of: (in thousands) February 3, 2018 January 28, 2017 Rabbi Trust (1) $ 102,797 $ 99,675 Deferred tax assets 64,039 91,141 Long-term deposits 42,178 40,451 Intellectual property (2) 26,147 27,092 Restricted cash (3) 22,397 20,443 Long-term supplies (4) 21,185 22,050 Other (5) 44,229 30,867 Other assets $ 322,972 $ 331,719 (1) Refer to Note 6, “ RABBI TRUST ASSETS .” (2) Intellectual property primarily includes trademark assets associated with the Company’s international operations, consisting of finite-lived and indefinite-lived intangible assets of approximately $ 12.5 million and $13.7 million , respectively, as of February 3, 2018 , and approximately $13.4 million and $13.7 million , respectively, as of January 28, 2017 . The Company’s finite-lived intangible assets are amortized over a useful life of 10 to 20 years. (3) Restricted cash includes various cash deposits with international banks that are used as collateral for customary nondebt banking commitments and deposits into trust accounts to conform to standard insurance security requirements. (4) Long-term supplies include, but are not limited to, hangers, frames, sign holders, security tags, back-room supplies and construction materials. (5) Other includes prepaid leases and various other assets.</t>
  </si>
  <si>
    <t>ACCRUED EXPENSES (Tables)</t>
  </si>
  <si>
    <t>Schedule of Accrued Expenses</t>
  </si>
  <si>
    <t>Accrued expenses consisted of: (in thousands) February 3, 2018 January 28, 2017 Accrued payroll and related costs (1) $ 65,045 $ 37,235 Accrued taxes 37,123 34,077 Gift card liability 28,939 29,685 Accrued rent 25,731 29,410 Construction in progress 14,277 36,853 Other (2) 137,486 105,784 Accrued expenses $ 308,601 $ 273,044 (1) Accrued payroll and related costs include salaries, incentive compensation, benefits, withholdings and other payroll related costs. (2) Other includes expenses incurred but not yet paid related to outside services associated with store and home office operations and deferred revenue related to loyalty programs.</t>
  </si>
  <si>
    <t>DEFERRED LEASE CREDITS (Tables)</t>
  </si>
  <si>
    <t>Schedule of Deferred Lease Credits</t>
  </si>
  <si>
    <t>The amounts, which are amortized over the respective terms of the related leases, consisted of the following: (in thousands) February 3, 2018 January 28, 2017 Deferred lease credits $ 451,906 $ 442,788 Amortized deferred lease credits (356,507 ) (346,391 ) Total deferred lease credits, net 95,399 96,397 Less: short-term portion of deferred lease credits (19,751 ) (20,076 ) Long-term portion of deferred lease credits $ 75,648 $ 76,321</t>
  </si>
  <si>
    <t>INCOME TAXES (Tables)</t>
  </si>
  <si>
    <t>Schedule of Income before Income Tax, Domestic and Foreign</t>
  </si>
  <si>
    <t>Components of Income Taxes Income (loss) before taxes consisted of: (in thousands) Fiscal 2017 Fiscal 2016 Fiscal 2015 Domestic (1) $ (12,326 ) $ (52,041 ) $ 8,412 Foreign 67,487 48,563 46,178 Income (loss) before taxes $ 55,161 $ (3,478 ) $ 54,590 (1) Includes intercompany charges to foreign affiliates for management fees, cost-sharing, royalties and interest and excludes a portion of foreign income that is currently includable on the U.S. federal income tax return.</t>
  </si>
  <si>
    <t>Schedule of Components of Income Tax Expense (Benefit)</t>
  </si>
  <si>
    <t>Income tax expense (benefit) consisted of: (in thousands) Fiscal 2017 Fiscal 2016 Fiscal 2015 Current: Federal $ (218 ) $ (18,888 ) $ (3,124 ) State 1,897 (74 ) (434 ) Foreign 5,472 15,633 12,120 Total current $ 7,151 $ (3,329 ) $ 8,562 Deferred: Federal $ 23,620 $ (5,787 ) $ 9,224 State 1,457 (346 ) 3,297 Foreign 12,408 (1,734 ) (5,052 ) Total deferred 37,485 (7,867 ) 7,469 Income tax expense (benefit) $ 44,636 $ (11,196 ) $ 16,031</t>
  </si>
  <si>
    <t>Schedule of Effective Income Tax Rate Reconciliation</t>
  </si>
  <si>
    <t>Reconciliation between the statutory federal income tax rate and the effective tax rate is as follows: Fiscal 2017 (1) Fiscal 2016 (2) Fiscal 2015 U.S. federal corporate income tax rate 33.7 % 35.0 % 35.0 % State income tax, net of U.S. federal income tax effect 3.5 5.0 4.6 Foreign taxation of non-U.S. operations (25.8 ) 248.9 (10.2 ) U.S. taxation of non-U.S. operations (3) 17.3 (212.6 ) 20.0 Net change in valuation allowances 1.0 (16.5 ) (8.7 ) Audit and other adjustments to prior years’ accruals — (0.1 ) (8.7 ) Statutory tax rate and law changes (0.3 ) 94.3 4.2 Permanent items 3.5 91.3 (2.6 ) Credit items (4.2 ) 11.7 (1.0 ) Tax Cuts and Jobs Act of 2017 36.1 — — Tax deficit recognized on share-based compensation expense (4) 19.2 — — Credit for increasing research activities (2.3 ) 32.1 (1.3 ) Trust-owned life insurance policies (at cash surrender value) (1.9 ) 31.0 (2.0 ) Other items, net 1.1 1.8 0.1 Total 80.9 % 321.9 % 29.4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 (3) U.S. branch operations in Canada and Puerto Rico are subject to tax at the full U.S. tax rates. As a result, income from these operations do not create reconciling items. (4) In Fiscal 2017, the Company adopted new share-based compensation accounting standards and in accordance with this guidance, the Company recognized $10.6 million of discrete non-cash income tax charges in Fiscal 2017 in income tax expense (benefit) on the Consolidated Statements of Operations and Comprehensive Income (Loss). Refer to Note 2, “ SUMMARY OF SIGNIFICANT ACCOUNTING POLICIES--Recent Accounting Pronouncements ,” for further discussion.</t>
  </si>
  <si>
    <t>Schedule of Deferred Tax Assets and Liabilities</t>
  </si>
  <si>
    <t>The effect of temporary differences which gives rise to deferred income tax assets (liabilities) were as follows: (in thousands) February 3, 2018 January 28, 2017 Deferred income tax assets: Deferred compensation $ 31,567 $ 54,552 Accrued expenses and reserves 13,790 13,168 Rent 29,594 33,917 Net operating losses (NOL), tax credit and other carryforwards 5,256 26,812 Investments in subsidiaries — 8,791 Other 1,100 3,030 Valuation allowances (3,508 ) (2,429 ) Total deferred income tax assets $ 77,799 $ 137,841 Deferred income tax liabilities: Property, equipment and intangibles $ (2,923 ) $ (20,177 ) Inventory (5,206 ) (11,955 ) Store supplies (3,261 ) (4,892 ) Prepaid expenses (1,698 ) (3,262 ) Investments in subsidiaries (2,937 ) — Undistributed profits of non-U.S. subsidiaries — (5,609 ) Other (1,532 ) (950 ) Total deferred income tax liabilities (17,557 ) (46,845 ) Net deferred income tax assets $ 60,242 $ 90,996</t>
  </si>
  <si>
    <t>Summary of Positions for which Significant Change in Unrecognized Tax Benefits is Reasonably Possible</t>
  </si>
  <si>
    <t>The amount of uncertain tax positions as of February 3, 2018 , January 28, 2017 and January 30, 2016 , which would impact the Company’s effective tax rate if recognized and a reconciliation of the beginning and ending amounts of uncertain tax positions are as follows: (in thousands) Fiscal 2017 Fiscal 2016 Fiscal 2015 Uncertain tax positions, beginning of the year $ 1,239 $ 2,455 $ 3,212 Gross addition for tax positions of the current year 148 67 13 Gross (reduction) addition for tax positions of prior years (1 ) 19 598 Reductions of tax positions of prior years for: Lapses of applicable statutes of limitations (157 ) (1,211 ) (986 ) Settlements during the period (116 ) (40 ) (64 ) Changes in judgment / excess reserve — (51 ) (318 ) Uncertain tax positions, end of year $ 1,113 $ 1,239 $ 2,455</t>
  </si>
  <si>
    <t>BORROWINGS (Tables)</t>
  </si>
  <si>
    <t>Schedule of Borrowings</t>
  </si>
  <si>
    <t>Net borrowings as of February 3, 2018 and January 28, 2017 were as follows: (in thousands) February 3, 2018 January 28, 2017 Borrowings, gross at carrying amount $ 253,250 $ 268,250 Unamortized discount (1,184 ) (1,764 ) Unamortized fees (2,380 ) (3,494 ) Borrowings, net 249,686 262,992 Less: short-term portion of borrowings — — Long-term portion of borrowings, net $ 249,686 $ 262,992</t>
  </si>
  <si>
    <t>OTHER LIABILITIES (Tables)</t>
  </si>
  <si>
    <t>Schedule of Other Liabilities</t>
  </si>
  <si>
    <t>Other liabilities consisted of: (in thousands) February 3, 2018 January 28, 2017 Accrued straight-line rent $ 80,532 $ 82,241 Deferred compensation (1) 42,672 44,531 Other (2) 66,484 45,236 Other liabilities $ 189,688 $ 172,008 (1) Deferred compensation includes the Supplemental Executive Retirement Plan, the Abercrombie &amp; Fitch Co. Savings and Retirement Plan and the Abercrombie &amp; Fitch Nonqualified Savings and Supplemental Retirement Plan, all further discussed in Note 16, “ SAVINGS AND RETIREMENT PLANS ,” as well as deferred Board of Directors compensation and other accrued retirement benefits. (2) Other includes asset retirement obligations, the provisional, mandatory one-time deemed repatriation tax on accumulated foreign earnings, net and various other liabilities.</t>
  </si>
  <si>
    <t>SHARE-BASED COMPENSATION (Tables)</t>
  </si>
  <si>
    <t>Share-based Compensation Arrangement by Share-based Payment Award [Line Items]</t>
  </si>
  <si>
    <t>Schedule of Restricted Stock Unit Activity</t>
  </si>
  <si>
    <t>The following table summarizes activity for restricted stock units for Fiscal 2017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28, 2017 1,915,461 $ 25.47 203,923 $ 22.53 184,892 $ 26.89 Granted 1,698,803 9.96 524,030 9.11 236,872 11.79 Adjustments for performance achievement — — — — — — Vested (746,118 ) 25.62 — — — — Forfeited (347,986 ) 22.20 (37,779 ) 21.75 (37,784 ) 26.14 Unvested at February 3, 2018 (1) (2) 2,520,160 $ 15.35 690,174 $ 11.82 383,980 $ 16.50 (1) Includes 704,703 unvested service-based restricted stock units subject to vesting requirements related to the achievement of certain performance metrics, such as operating income and net income, for the fiscal year immediately preceding the vesting date. Holders of these restricted stock units have the opportunity to earn back one of more installments of the award if cumulative performance requirements are met in a subsequent year. (2) Unvested shares related to restricted stock units with performance-based vesting conditions can achieve up to 200% of their target vesting amount and are reflected at 100% of their target vesting amount in the table above.</t>
  </si>
  <si>
    <t>Schedule of Stock Appreciation Rights Activity</t>
  </si>
  <si>
    <t>The following table summarizes stock appreciation rights activity for Fiscal 2017 : Number of Underlying Shares Weighted-Average Exercise Price Aggregate Intrinsic Value Weighted-Average Remaining Contractual Life Outstanding at January 28, 2017 4,079,050 $ 47.49 Granted — — Exercised — — Forfeited or expired (1,068,330 ) 42.59 Outstanding at February 3, 2018 3,010,720 $ 49.35 $ 29,097 1.9 Stock appreciation rights exercisable at February 3, 2018 2,783,169 $ 51.31 $ 15,771 1.5 Stock appreciation rights expected to become exercisable in the future as of February 3, 2018 214,132 $ 25.68 $ 8,870 7.0</t>
  </si>
  <si>
    <t>Schedule of Weighted-Average Estimated Fair Value and Assumptions of Stock Appreciation Rights</t>
  </si>
  <si>
    <t>The weighted-average assumptions used in the Black-Scholes option-pricing model for stock appreciation rights granted during Fiscal 2015 were as follows: Fiscal 2015 Executive Officers All Other Associates Grant date market price $ 22.46 $ 22.42 Exercise price $ 22.46 $ 22.42 Fair value $ 9.11 $ 8.00 Assumptions: Price volatility 49 % 49 % Expected term (years) 6.1 4.3 Risk-free interest rate 1.5 % 4.2 % Dividend yield 1.7 % 1.7 %</t>
  </si>
  <si>
    <t>Schedule of Stock Option Activity</t>
  </si>
  <si>
    <t>The following table summarizes stock option activity for Fiscal 2017 : Number of Underlying Shares Weighted- Average Exercise Price Aggregate Intrinsic Value Weighted-Average Remaining Contractual Life Outstanding at January 28, 2017 189,800 $ 76.62 Granted — — Exercised — — Forfeited or expired (102,600 ) 75.27 Outstanding at February 3, 2018 87,200 $ 78.20 $ — 0.1 Stock options exercisable at February 3, 2018 87,200 $ 78.20 $ — 0.1</t>
  </si>
  <si>
    <t>Market-based Restricted Stock Units (RSUs)</t>
  </si>
  <si>
    <t>Schedule of Weighted-Average Estimated Fair Value and Assumptions of Market-based Restricted Stock Units</t>
  </si>
  <si>
    <t>The weighted-average assumptions used for market-based restricted stock units in the Monte Carlo simulation during Fiscal 2017 , Fiscal 2016 and Fiscal 2015 were as follows: Fiscal 2017 Fiscal 2016 Fiscal 2015 Grant date market price $ 11.43 $ 28.06 $ 22.46 Fair value $ 11.79 $ 31.01 $ 19.04 Assumptions: Price volatility 47 % 45 % 45 % Expected term (years) 2.9 2.7 2.8 Risk-free interest rate 1.5 % 1.0 % 0.9 % Dividend yield 7.0 % 3.0 % 3.5 % Average volatility of peer companies 35.2 % 34.5 % 34.0 % Average correlation coefficient of peer companies 0.2664 0.3415 0.3288</t>
  </si>
  <si>
    <t>DERIVATIVE INSTRUMENTS (Tables)</t>
  </si>
  <si>
    <t>Schedule of Locations and Amounts of Derivative Fair Values on the Consolidated Balance Sheets</t>
  </si>
  <si>
    <t>The location and amounts of derivative fair values on the Consolidated Balance Sheets as of February 3, 2018 and January 28, 2017 were as follows: Asset Derivatives Liability Derivatives (in thousands) Location February 3, 2018 January 28, 2017 Location February 3, 2018 January 28, 2017 Derivatives designated as hedging instruments: Foreign currency exchange forward contracts $ 37 $ 5,920 $ 9,108 $ 486 Derivatives not designated as hedging instruments: Foreign currency exchange forward contracts $ — $ 122 $ 39 $ 6 Total Other current assets $ 37 $ 6,042 Accrued expenses $ 9,147 $ 492</t>
  </si>
  <si>
    <t>Schedule of Outstanding Foreign Exchange Forward Contracts</t>
  </si>
  <si>
    <t>As of February 3, 2018 , the Company had outstanding the following foreign currency exchange forward contracts that were entered into to hedge foreign currency denominated net monetary assets/liabilities: (in thousands) Notional Amount (1) Euro $ 11,183 (1) Amounts reported are the U.S. Dollar notional amounts outstanding as of February 3, 2018 . As of February 3, 2018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89,532 British pound $ 31,798 Canadian dollar $ 17,041 Japanese yen $ 7,940 (1) Amounts reported are the U.S. Dollar notional amounts outstanding as of February 3, 2018 .</t>
  </si>
  <si>
    <t>Schedule of Locations and Amounts of Derivative Gains (Losses) on the Consolidated Statements of Operations and Comprehensive Income</t>
  </si>
  <si>
    <t>The location and amounts of derivative gains and losses for Fiscal 2017 and Fiscal 2016 on the Consolidated Statements of Operations and Comprehensive Income (Loss) were as follows: Fiscal 2017 Fiscal 2016 Fiscal 2015 (in thousands) Location Gain/(Loss) Gain/(Loss) Gain/(Loss) Derivatives not designated as hedging instruments: Foreign currency exchange forward contracts Other operating income, net $ (3,557 ) $ 627 $ 751 Effective Portion Ineffective Portion and Amount Excluded from Effectiveness Testing Amount of (Loss) Gain Recognized in OCI on Derivative Contracts (1) Location of (Loss) Gain Reclassified from AOCL into Earnings Amount of (Loss) Gain Reclassified from AOCL into Earnings (2) Location of Gain Recognized in Earnings on Derivative Contracts Amount of Gain Recognized in Earnings on Derivative Contracts (3) (in thousands) Fiscal 2017 Fiscal 2016 Fiscal 2015 Fiscal 2017 Fiscal 2016 Fiscal 2015 Fiscal 2017 Fiscal 2016 Fiscal 2015 Derivatives in cash flow hedging relationships: Foreign currency exchange forward contracts $ (21,810 ) $ 7,078 $ 7,204 Cost of sales, exclusive of depreciation and amortization $ (4,303 ) $ 6,195 $ 15,596 Other operating income, net $ 2,949 $ 1,873 $ 242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 Income</t>
  </si>
  <si>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from accumulated other comprehensive loss (1) — 4,303 4,303 Tax effect (1,312 ) 2,575 1,263 Other comprehensive income 41,180 (14,932 ) 26,248 Ending balance at February 3, 2018 $ (84,947 ) $ (10,107 ) $ (95,054 ) (1) For Fiscal 2017 , a loss was reclassified from accumulated other comprehensive loss to cost of sales, exclusive of depreciation and amortization on the Consolidated Statement of Operations and Comprehensive Income (Loss).</t>
  </si>
  <si>
    <t>he activity in accumulated other comprehensive loss was as follows: Fiscal 2016 (in thousands) Foreign Currency Translation Adjustment Unrealized Gain (Loss) on Derivative Financial Instruments Total Beginning balance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he activity in accumulated other comprehensive loss was as follows: Fiscal 2015 (in thousands) Foreign Currency Translation Adjustment Unrealized Gain (Loss) on Derivative Financial Instruments Total Beginning balance January 31, 2015 $ (96,680 ) $ 13,100 $ (83,580 ) Other comprehensive (loss) income before reclassifications (22,623 ) 7,204 (15,419 ) Reclassified from accumulated other comprehensive loss (1) — (15,596 ) (15,596 ) Tax effect 107 (131 ) (24 ) Other comprehensive loss (22,516 ) (8,523 ) (31,039 ) Ending balance at January 30, 2016 $ (119,196 ) $ 4,577 $ (114,619 ) (1) For Fiscal 2015 , a gain was reclassified from accumulated other comprehensive loss to cost of sales, exclusive of depreciation and amortization on the Consolidated Statement of Operations and Comprehensive Income (Loss).</t>
  </si>
  <si>
    <t>SEGMENT REPORTING Reconciliation of Long-lived assets to Consolidated (Tables)</t>
  </si>
  <si>
    <t>Segment Reporting, Asset Reconciling Item [Line Items]</t>
  </si>
  <si>
    <t>Schedule of Disclosure on Geographic Areas, Long-Lived Assets in Individual Foreign Countries by Country [Table Text Block]</t>
  </si>
  <si>
    <t>The Company’s long-lived assets by geographic area as of February 3, 2018 , January 28, 2017 and January 30, 2016 were as follows: (in thousands) February 3, 2018 January 28, 2017 January 30, 2016 United States $ 494,132 $ 543,923 $ 548,983 Europe 192,133 215,124 263,977 Other 78,064 92,783 109,275 Total $ 764,329 $ 851,830 $ 922,235</t>
  </si>
  <si>
    <t>SEGMENT REPORTING Reconciliation of Revenue from External Customers to Consolidated (Tables)</t>
  </si>
  <si>
    <t>Revenue from External Customer [Line Items]</t>
  </si>
  <si>
    <t>Schedule of Net Sales by Brand [Table Text Block]</t>
  </si>
  <si>
    <t>The Company’s net sales by operating segment for Fiscal 2017 , Fiscal 2016 and Fiscal 2015 were as follows: (in thousands) Fiscal 2017 Fiscal 2016 Fiscal 2015 Hollister $ 2,038,598 $ 1,839,716 $ 1,877,688 Abercrombie 1,454,092 1,487,024 1,640,992 Total $ 3,492,690 $ 3,326,740 $ 3,518,680</t>
  </si>
  <si>
    <t>Schedule of Revenue from External Customers Attributed to Foreign Countries by Geographic Area [Table Text Block]</t>
  </si>
  <si>
    <t>The Company’s net sales by geographic area for Fiscal 2017 , Fiscal 2016 and Fiscal 2015 were as follows: (in thousands) Fiscal 2017 Fiscal 2016 Fiscal 2015 United States $ 2,208,618 $ 2,123,808 $ 2,282,040 Europe 811,664 768,630 832,923 Other 472,408 434,302 403,717 Total $ 3,492,690 $ 3,326,740 $ 3,518,680</t>
  </si>
  <si>
    <t>QUARTERLY FINANCIAL DATA (UNAUDITED) (Tables)</t>
  </si>
  <si>
    <t>Schedule of Quarterly Financial Information</t>
  </si>
  <si>
    <t>Summarized unaudited quarterly financial results for Fiscal 2017 and Fiscal 2016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in thousands, except per share amounts) Fiscal Quarter 2017 First Second Third Fourth Net sales $ 661,099 $ 779,321 $ 859,112 $ 1,193,158 Gross profit (1) $ 398,925 $ 460,895 $ 526,627 $ 697,395 Net (loss) income $ (61,009 ) $ (14,615 ) $ 10,616 $ 75,533 Net (loss) income attributable to A&amp;F (2) $ (61,700 ) $ (15,491 ) $ 10,075 $ 74,210 Net (loss) income per basic share attributable to A&amp;F (3) $ (0.91 ) $ (0.23 ) $ 0.15 $ 1.08 Net (loss) income per diluted share attributable to A&amp;F (3) $ (0.91 ) $ (0.23 ) $ 0.15 $ 1.05 (in thousands, except per share amounts) Fiscal Quarter 2016 First Second Third Fourth Net sales $ 685,483 $ 783,160 $ 821,734 $ 1,036,363 Gross profit (1) $ 425,721 $ 477,107 $ 510,739 $ 615,001 Net (loss) income $ (38,630 ) $ (12,031 ) $ 8,274 $ 50,105 Net (loss) income attributable to A&amp;F (4) $ (39,587 ) $ (13,129 ) $ 7,881 $ 48,791 Net (loss) income per basic share attributable to A&amp;F (3) $ (0.59 ) $ (0.19 ) $ 0.12 $ 0.72 Net (loss) income per diluted share attributable to A&amp;F (3) $ (0.59 ) $ (0.19 ) $ 0.12 $ 0.71 (1) Gross profit is derived from cost of sales, exclusive of depreciation and amortization. (2) Net income (loss) attributable to A&amp;F for Fiscal 2017 included certain items related to asset impairment, legal charges and discrete net tax charges related to the Act. These items adversely impacted net income (loss) attributable to A&amp;F by $4.5 million , $10.4 million and $23.0 million for the second, third and fourth quarters of Fiscal 2017,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 (4) Net income (loss) attributable to A&amp;F for Fiscal 2016 included certain items related to asset impairment, indemnification recoveries and claims settlement benefits. These items benefited net income (loss) attributable to A&amp;F by $3.7 million and $6.5 million for the second and third quarters of Fiscal 2016, respectively, and adversely impacted net income (loss) attributable to A&amp;F by $2.1 million for the fourth quarter of Fiscal 2016.</t>
  </si>
  <si>
    <t>SUMMARY OF SIGNIFICANT ACCOUNTING POLICIES (Details) $ / shares in Units, $ in Thousands</t>
  </si>
  <si>
    <t>Feb. 03, 2018USD ($)voting_right / shares$ / sharesshares</t>
  </si>
  <si>
    <t>Jan. 28, 2017USD ($)$ / sharesshares</t>
  </si>
  <si>
    <t>Jan. 30, 2016USD ($)shares</t>
  </si>
  <si>
    <t>Accounting Policies [Line Items]</t>
  </si>
  <si>
    <t>Additional Time Period In Which Forecasted Transaction Is Not Expected To Occur</t>
  </si>
  <si>
    <t>2 months</t>
  </si>
  <si>
    <t>Maturity Period Of Cash Equivalents</t>
  </si>
  <si>
    <t>3 months</t>
  </si>
  <si>
    <t>Foreign currency translation and transactions:</t>
  </si>
  <si>
    <t>Foreign currency transaction gain (loss), before tax</t>
  </si>
  <si>
    <t>Operating income for gift card breakage</t>
  </si>
  <si>
    <t>Handling costs</t>
  </si>
  <si>
    <t>Insurance Recoveries</t>
  </si>
  <si>
    <t>Proceeds from Legal Settlements</t>
  </si>
  <si>
    <t>Advertising expense</t>
  </si>
  <si>
    <t>Leases</t>
  </si>
  <si>
    <t>Fixed minimum (1)</t>
  </si>
  <si>
    <t>[1]</t>
  </si>
  <si>
    <t>Contingent</t>
  </si>
  <si>
    <t>Total store rent expense</t>
  </si>
  <si>
    <t>Buildings, equipment and other</t>
  </si>
  <si>
    <t>Total rent expense</t>
  </si>
  <si>
    <t>Lease Termination Fees</t>
  </si>
  <si>
    <t>Financing Interest Expense</t>
  </si>
  <si>
    <t>Share-based Compensation Arrangement by Share-based Payment award Target Percentage of Equity Awards Earned</t>
  </si>
  <si>
    <t>100.00%</t>
  </si>
  <si>
    <t>Operating Lease Commitments Under Non-Cancelable Leases:</t>
  </si>
  <si>
    <t>Thereafter</t>
  </si>
  <si>
    <t>Weighted Average Shares Outstanding:</t>
  </si>
  <si>
    <t>Shares of Common Stock issued (in shares) | shares</t>
  </si>
  <si>
    <t>Treasury shares (in shares) | shares</t>
  </si>
  <si>
    <t>Weighted-Average - basic shares (in shares) | shares</t>
  </si>
  <si>
    <t>Dilutive effect of share-based compensation awards (in shares) | shares</t>
  </si>
  <si>
    <t>Weighted-Average - diluted shares (in shares) | shares</t>
  </si>
  <si>
    <t>Anti-Dilutive shares (in shares) | shares</t>
  </si>
  <si>
    <t>[2]</t>
  </si>
  <si>
    <t>Maximum Remaining Maturity of Foreign Currency Derivatives</t>
  </si>
  <si>
    <t>12 months</t>
  </si>
  <si>
    <t>Direct-to-Consumer Operations [Member]</t>
  </si>
  <si>
    <t>Shipping and handling costs</t>
  </si>
  <si>
    <t>Common stock, shares authorized | shares</t>
  </si>
  <si>
    <t>Common stock, par value (in dollars per share) | $ / shares</t>
  </si>
  <si>
    <t>Common stock, shares outstanding | shares</t>
  </si>
  <si>
    <t>Common stock, voting rights per share | voting_right / shares</t>
  </si>
  <si>
    <t>Common Class B [Member]</t>
  </si>
  <si>
    <t>Maximum [Member]</t>
  </si>
  <si>
    <t>Committed Non-cancelable Leases with Remaining Terms, Number of Years</t>
  </si>
  <si>
    <t>13 years</t>
  </si>
  <si>
    <t>Building [Member]</t>
  </si>
  <si>
    <t>Useful life</t>
  </si>
  <si>
    <t>30 years</t>
  </si>
  <si>
    <t>Leasehold Improvements and Furniture and Fixtures [Member] | Minimum [Member]</t>
  </si>
  <si>
    <t>3 years</t>
  </si>
  <si>
    <t>Leasehold Improvements and Furniture and Fixtures [Member] | Maximum [Member]</t>
  </si>
  <si>
    <t>15 years</t>
  </si>
  <si>
    <t>Information Technology [Member] | Minimum [Member]</t>
  </si>
  <si>
    <t>Information Technology [Member] | Maximum [Member]</t>
  </si>
  <si>
    <t>7 years</t>
  </si>
  <si>
    <t>Furniture and Fixtures [Member] | Minimum [Member]</t>
  </si>
  <si>
    <t>Furniture and Fixtures [Member] | Maximum [Member]</t>
  </si>
  <si>
    <t>Other Property and Equipment [Member] | Minimum [Member]</t>
  </si>
  <si>
    <t>Other Property and Equipment [Member] | Maximum [Member]</t>
  </si>
  <si>
    <t>20 years</t>
  </si>
  <si>
    <t>Internal-use Software [Member] | Maximum [Member]</t>
  </si>
  <si>
    <t>Performance-based Restricted Stock Units (RSUs) [Member] | Minimum [Member]</t>
  </si>
  <si>
    <t>0.00%</t>
  </si>
  <si>
    <t>Performance-based Restricted Stock Units (RSUs) [Member] | Maximum [Member]</t>
  </si>
  <si>
    <t>200.00%</t>
  </si>
  <si>
    <t>Includes lease termination fees of $2.0 million, $15.5 million and $3.3 million for Fiscal 2017, Fiscal 2016 and Fiscal 2015, respectively. Fiscal 2015 includes a benefit of $1.6 million related to better than expected lease exit terms associated with the closure of the Gilly Hicks stand-alone stores.</t>
  </si>
  <si>
    <t>Reflects the total number of shares related to outstanding share-based compensation awards that have been excluded from the computation of net income per diluted share attributable to A&amp;amp;F because the impact would have been anti-dilutive.</t>
  </si>
  <si>
    <t>FAIR VALUE  (Schedule of Assets and Liabilities by Fair Value by Hierarchy) (Details) - Fair Value, Measurements, Recurring [Member] - USD ($) $ in Thousands</t>
  </si>
  <si>
    <t>ASSETS:</t>
  </si>
  <si>
    <t>Trust-owned life insurance policies (at cash surrender value)</t>
  </si>
  <si>
    <t>Money market funds</t>
  </si>
  <si>
    <t>Derivative financial instruments</t>
  </si>
  <si>
    <t>Total assets measured at fair value</t>
  </si>
  <si>
    <t>LIABILITIES:</t>
  </si>
  <si>
    <t>Total liabilities measured at fair value</t>
  </si>
  <si>
    <t>Level 1 [Member]</t>
  </si>
  <si>
    <t>Level 2 [Member]</t>
  </si>
  <si>
    <t>Level 3 [Member]</t>
  </si>
  <si>
    <t>FAIR VALUE (Textual) (Details) - USD ($) $ in Thousands</t>
  </si>
  <si>
    <t>Gross borrowings outstanding, carrying amount</t>
  </si>
  <si>
    <t>Gross borrowings outstanding, fair value</t>
  </si>
  <si>
    <t>INVENTORIES (Details) - USD ($) $ in Thousands</t>
  </si>
  <si>
    <t>Inventories at original cost</t>
  </si>
  <si>
    <t>Less: Lower of cost and net realizable value adjustment</t>
  </si>
  <si>
    <t>Less: Shrink estimate</t>
  </si>
  <si>
    <t>Inventory in Transit</t>
  </si>
  <si>
    <t>PROPERTY AND EQUIPMENT, NET (Details) $ in Thousands</t>
  </si>
  <si>
    <t>Feb. 03, 2018USD ($)</t>
  </si>
  <si>
    <t>Jan. 28, 2017USD ($)store</t>
  </si>
  <si>
    <t>Jan. 30, 2016USD ($)store</t>
  </si>
  <si>
    <t>Land</t>
  </si>
  <si>
    <t>Buildings</t>
  </si>
  <si>
    <t>Furniture, fixtures and equipment</t>
  </si>
  <si>
    <t>Information technology</t>
  </si>
  <si>
    <t>Leasehold improvements</t>
  </si>
  <si>
    <t>Construction in progress</t>
  </si>
  <si>
    <t>Other</t>
  </si>
  <si>
    <t>Less: Accumulated depreciation and amortization</t>
  </si>
  <si>
    <t>Property and Equipment, Net (Textuals) [Abstract]</t>
  </si>
  <si>
    <t>Abercrombie &amp; Fitch [Member]</t>
  </si>
  <si>
    <t>Store-related asset impairment charges, number of stores | store</t>
  </si>
  <si>
    <t>Abercrombie Kids [Member]</t>
  </si>
  <si>
    <t>Construction Project Assets [Member]</t>
  </si>
  <si>
    <t>RABBI TRUST ASSETS  (Schedule of Investments) (Details) - USD ($) $ in Thousands</t>
  </si>
  <si>
    <t>Rabbi Trust assets:</t>
  </si>
  <si>
    <t>Rabbi Trust</t>
  </si>
  <si>
    <t>Rabbi Trust assets</t>
  </si>
  <si>
    <t>6, “RABBI TRUST ASSETS.”</t>
  </si>
  <si>
    <t>RABBI TRUST ASSETS  (Textual) (Details) $ in Millions</t>
  </si>
  <si>
    <t>Realized gains resulting from change in cash surrender value of insurance policies</t>
  </si>
  <si>
    <t>OTHER ASSETS (Details) - USD ($) $ in Thousands</t>
  </si>
  <si>
    <t>Rabbi Trust (1)</t>
  </si>
  <si>
    <t>Deferred tax assets</t>
  </si>
  <si>
    <t>Long-term deposits</t>
  </si>
  <si>
    <t>Intellectual property (2)</t>
  </si>
  <si>
    <t>Restricted cash (3)</t>
  </si>
  <si>
    <t>[3]</t>
  </si>
  <si>
    <t>Long-term supplies (4)</t>
  </si>
  <si>
    <t>[4]</t>
  </si>
  <si>
    <t>[5]</t>
  </si>
  <si>
    <t>Finite-Lived Intangible Assets [Line Items]</t>
  </si>
  <si>
    <t>Finite-Lived Intangible Assets, Net</t>
  </si>
  <si>
    <t>Indefinite-Lived Intangible Assets (Excluding Goodwill)</t>
  </si>
  <si>
    <t>Minimum [Member]</t>
  </si>
  <si>
    <t>Finite-Lived Intangible Asset, Useful Life</t>
  </si>
  <si>
    <t>10 years</t>
  </si>
  <si>
    <t>Intellectual property primarily includes trademark assets associated with the Company’s international operations, consisting of finite-lived and indefinite-lived intangible assets of approximately $12.5 million and $13.7 million, respectively, as of February 3, 2018, and approximately $13.4 million and $13.7 million, respectively, as of January 28, 2017. The Company’s finite-lived intangible assets are amortized over a useful life of 10 to 20 years.</t>
  </si>
  <si>
    <t>Long-term supplies include, but are not limited to, hangers, frames, sign holders, security tags, back-room supplies and construction materials.</t>
  </si>
  <si>
    <t>Restricted cash includes various cash deposits with international banks that are used as collateral for customary nondebt banking commitments and deposits into trust accounts to conform to standard insurance security requirements.</t>
  </si>
  <si>
    <t>Other includes prepaid leases and various other assets.</t>
  </si>
  <si>
    <t>ACCRUED EXPENSES (Details) - USD ($) $ in Thousands</t>
  </si>
  <si>
    <t>Accrued payroll and related costs</t>
  </si>
  <si>
    <t>Accrued taxes</t>
  </si>
  <si>
    <t>Gift card liability</t>
  </si>
  <si>
    <t>Accrued rent</t>
  </si>
  <si>
    <t>Accrued payroll and related costs include salaries, incentive compensation, benefits, withholdings and other payroll related costs.</t>
  </si>
  <si>
    <t>Other includes expenses incurred but not yet paid related to outside services associated with store and home office operations and deferred revenue related to loyalty programs.</t>
  </si>
  <si>
    <t>DEFERRED LEASE CREDITS (Details) - USD ($) $ in Thousands</t>
  </si>
  <si>
    <t>Amortized amounts over the life of related leases</t>
  </si>
  <si>
    <t>Deferred lease credits</t>
  </si>
  <si>
    <t>Amortized deferred lease credits</t>
  </si>
  <si>
    <t>Total deferred lease credits, net</t>
  </si>
  <si>
    <t>Less: short-term portion of deferred lease credits</t>
  </si>
  <si>
    <t>INCOME TAXES  (Textual) (Details) - USD ($) $ in Thousands</t>
  </si>
  <si>
    <t>Dec. 31, 2017</t>
  </si>
  <si>
    <t>Jan. 31, 2015</t>
  </si>
  <si>
    <t>Deferred Tax Liabilities Accumulated Other Comprehensive Income</t>
  </si>
  <si>
    <t>Unremitted earnings of subsidiaries operating outside of the U.S.</t>
  </si>
  <si>
    <t>Significant Change in Unrecognized Tax Benefits is Reasonably Possible [Line Items]</t>
  </si>
  <si>
    <t>Hong Kong Statutory Income Tax Rate</t>
  </si>
  <si>
    <t>33.70%</t>
  </si>
  <si>
    <t>35.00%</t>
  </si>
  <si>
    <t>Uncertain tax positions</t>
  </si>
  <si>
    <t>Tax benefit related to net interest and penalties recognized</t>
  </si>
  <si>
    <t>Interest and penalties accrued</t>
  </si>
  <si>
    <t>State and foreign returns subject to examination, minimum (in years)</t>
  </si>
  <si>
    <t>State and foreign returns subject to examination, maximum (in years)</t>
  </si>
  <si>
    <t>5 years</t>
  </si>
  <si>
    <t>Undistributed Earnings of Foreign Subsidiaries</t>
  </si>
  <si>
    <t>Effective Income Tax Rate Reconciliation, Percent</t>
  </si>
  <si>
    <t>80.90%</t>
  </si>
  <si>
    <t>321.90%</t>
  </si>
  <si>
    <t>29.40%</t>
  </si>
  <si>
    <t>Income (Loss) from Continuing Operations before Income Taxes, Noncontrolling Interest</t>
  </si>
  <si>
    <t>Deferred Tax Assets, Operating Loss and Tax Credit Carryforwards</t>
  </si>
  <si>
    <t>Foreign Tax Authority [Member]</t>
  </si>
  <si>
    <t>State and Local Jurisdiction [Member]</t>
  </si>
  <si>
    <t>AUSTRALIA</t>
  </si>
  <si>
    <t>Income (Loss) from Subsidiaries, Net of Tax</t>
  </si>
  <si>
    <t>SWITZERLAND</t>
  </si>
  <si>
    <t>1.20%</t>
  </si>
  <si>
    <t>11.00%</t>
  </si>
  <si>
    <t>745.00%</t>
  </si>
  <si>
    <t>HONG KONG</t>
  </si>
  <si>
    <t>16.50%</t>
  </si>
  <si>
    <t>3.10%</t>
  </si>
  <si>
    <t>4.50%</t>
  </si>
  <si>
    <t>15.80%</t>
  </si>
  <si>
    <t>On December 22, 2017, the Act was signed into law, which reduced the U.S. federal corporate income tax rate from 35% to 21% resulting in a blended U.S. federal income tax rate of 33.7% based on the applicable tax rates before and after January 1, 2018, and the number of days in Fiscal 2017.</t>
  </si>
  <si>
    <t>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t>
  </si>
  <si>
    <t>INCOME TAXES  (Earnings from Continuing Operations before taxes) (Details) - USD ($) $ in Thousands</t>
  </si>
  <si>
    <t>Foreign</t>
  </si>
  <si>
    <t>Includes intercompany charges to foreign affiliates for management fees, cost-sharing, royalties and interest and excludes a portion of foreign income that is currently includable on the U.S. federal income tax return.</t>
  </si>
  <si>
    <t>INCOME TAXES  (Provisions for Income Taxes from Continuing Operations) (Details) - USD ($) $ in Thousands</t>
  </si>
  <si>
    <t>Current:</t>
  </si>
  <si>
    <t>Federal</t>
  </si>
  <si>
    <t>State</t>
  </si>
  <si>
    <t>Total current income tax</t>
  </si>
  <si>
    <t>Deferred:</t>
  </si>
  <si>
    <t>Total deferred income tax</t>
  </si>
  <si>
    <t>INCOME TAXES  (Reconciliation of Federal Income Tax Rate) (Details)</t>
  </si>
  <si>
    <t>U.S. federal corporate income tax rate</t>
  </si>
  <si>
    <t>State income tax, net of U.S. federal income tax effect</t>
  </si>
  <si>
    <t>3.50%</t>
  </si>
  <si>
    <t>5.00%</t>
  </si>
  <si>
    <t>4.60%</t>
  </si>
  <si>
    <t>Foreign taxation of non-U.S. operations</t>
  </si>
  <si>
    <t>(25.80%)</t>
  </si>
  <si>
    <t>248.90%</t>
  </si>
  <si>
    <t>(10.20%)</t>
  </si>
  <si>
    <t>U.S. taxation of non-U.S. operations (3)</t>
  </si>
  <si>
    <t>17.30%</t>
  </si>
  <si>
    <t>(212.60%)</t>
  </si>
  <si>
    <t>20.00%</t>
  </si>
  <si>
    <t>Net change in valuation allowances</t>
  </si>
  <si>
    <t>1.00%</t>
  </si>
  <si>
    <t>(16.50%)</t>
  </si>
  <si>
    <t>(8.70%)</t>
  </si>
  <si>
    <t>Audit and other adjustments to prior years’ accruals</t>
  </si>
  <si>
    <t>(0.10%)</t>
  </si>
  <si>
    <t>Statutory tax rate and law changes</t>
  </si>
  <si>
    <t>(0.30%)</t>
  </si>
  <si>
    <t>94.30%</t>
  </si>
  <si>
    <t>4.20%</t>
  </si>
  <si>
    <t>Permanent items</t>
  </si>
  <si>
    <t>91.30%</t>
  </si>
  <si>
    <t>(2.60%)</t>
  </si>
  <si>
    <t>Credit items</t>
  </si>
  <si>
    <t>(4.20%)</t>
  </si>
  <si>
    <t>11.70%</t>
  </si>
  <si>
    <t>(1.00%)</t>
  </si>
  <si>
    <t>Tax Cuts and Jobs Act of 2017</t>
  </si>
  <si>
    <t>36.10%</t>
  </si>
  <si>
    <t>Tax deficit recognized on share-based compensation expense (4)</t>
  </si>
  <si>
    <t>19.20%</t>
  </si>
  <si>
    <t>Credit for increasing research activities</t>
  </si>
  <si>
    <t>(2.30%)</t>
  </si>
  <si>
    <t>32.10%</t>
  </si>
  <si>
    <t>(1.30%)</t>
  </si>
  <si>
    <t>(1.90%)</t>
  </si>
  <si>
    <t>31.00%</t>
  </si>
  <si>
    <t>(2.00%)</t>
  </si>
  <si>
    <t>Other items, net</t>
  </si>
  <si>
    <t>1.10%</t>
  </si>
  <si>
    <t>1.80%</t>
  </si>
  <si>
    <t>0.10%</t>
  </si>
  <si>
    <t>U.S. branch operations in Canada and Puerto Rico are subject to tax at the full U.S. tax rates. As a result, income from these operations do not create reconciling items.</t>
  </si>
  <si>
    <t>In Fiscal 2017, the Company adopted new share-based compensation accounting standards and in accordance with this guidance, the Company recognized $10.6 million of discrete non-cash income tax charges in Fiscal 2017 in income tax expense (benefit) on the Consolidated Statements of Operations and Comprehensive Income (Loss). Refer to Note 2, “SUMMARY OF SIGNIFICANT ACCOUNTING POLICIES--Recent Accounting Pronouncements,” for further discussion.</t>
  </si>
  <si>
    <t>INCOME TAXES  (Deferred Income Tax Assets (Liabilities)) (Details) - USD ($) $ in Thousands</t>
  </si>
  <si>
    <t>Deferred income tax assets:</t>
  </si>
  <si>
    <t>Deferred compensation</t>
  </si>
  <si>
    <t>Accrued expenses and reserves</t>
  </si>
  <si>
    <t>Rent</t>
  </si>
  <si>
    <t>Net operating losses (NOL), tax credit and other carryforwards</t>
  </si>
  <si>
    <t>Investments in subsidiaries</t>
  </si>
  <si>
    <t>Valuation allowances</t>
  </si>
  <si>
    <t>Total deferred income tax assets</t>
  </si>
  <si>
    <t>Deferred income tax liabilities:</t>
  </si>
  <si>
    <t>Property, equipment and intangibles</t>
  </si>
  <si>
    <t>Inventory</t>
  </si>
  <si>
    <t>Store supplies</t>
  </si>
  <si>
    <t>Prepaid expenses</t>
  </si>
  <si>
    <t>Undistributed profits of non-U.S. subsidiaries</t>
  </si>
  <si>
    <t>Total deferred income tax liabilities</t>
  </si>
  <si>
    <t>Net deferred income tax assets</t>
  </si>
  <si>
    <t>INCOME TAXES  (Roll Forward of Uncertain Tax Positions) (Details) - USD ($) $ in Thousands</t>
  </si>
  <si>
    <t>Reconciliation of Unrecognized Tax Benefits, Excluding Amounts Pertaining to Examined Tax Returns [Roll Forward]</t>
  </si>
  <si>
    <t>Uncertain tax positions, beginning of the year</t>
  </si>
  <si>
    <t>Gross addition for tax positions of the current year</t>
  </si>
  <si>
    <t>Gross (reduction) addition for tax positions of prior years</t>
  </si>
  <si>
    <t>Reductions of tax positions of prior years for:</t>
  </si>
  <si>
    <t>Lapses of applicable statutes of limitations</t>
  </si>
  <si>
    <t>Settlements during the period</t>
  </si>
  <si>
    <t>Changes in judgment / excess reserve</t>
  </si>
  <si>
    <t>Uncertain tax positions, end of year</t>
  </si>
  <si>
    <t>INCOME TAXES (Deferred Tax Assets, Net operating losses (NOL) and credit carryforwards) (Details) - USD ($) $ in Thousands</t>
  </si>
  <si>
    <t>Tax Credit Carryforward [Line Items]</t>
  </si>
  <si>
    <t>Deferred Tax Liabilities, Undistributed Foreign Earnings</t>
  </si>
  <si>
    <t>INCOME TAXES Tax Cuts and Jobs Act of 2017 (Details) - USD ($) $ in Thousands</t>
  </si>
  <si>
    <t>Tax Cuts and Jobs Act of 2017 Estimated Discrete Net Income Tax Charges</t>
  </si>
  <si>
    <t>Tax Cuts And Jobs Act of 2017 Repatriation</t>
  </si>
  <si>
    <t>Tax Cuts and Jobs Act of 2017 Measurement Period Adjustment</t>
  </si>
  <si>
    <t>Tax Cuts and Jobs Act of 2017 Benefit From Decrease on Deferred Tax Liability on Unremitted Foreign Earnings</t>
  </si>
  <si>
    <t>Tax Cuts and Jobs Act of 2017 Expected Cash Tax Payments On Repatriation Tax</t>
  </si>
  <si>
    <t>BORROWINGS (Details) - USD ($) $ in Thousands</t>
  </si>
  <si>
    <t>Aug. 07, 2014</t>
  </si>
  <si>
    <t>Long-Term Borrowings [Line Items]</t>
  </si>
  <si>
    <t>Maximum borrowing capacity</t>
  </si>
  <si>
    <t>Deferred financing fees</t>
  </si>
  <si>
    <t>Borrowings, gross at carrying amount</t>
  </si>
  <si>
    <t>Unamortized fees paid to lenders</t>
  </si>
  <si>
    <t>Short-term portion of borrowings, net of discount and fees</t>
  </si>
  <si>
    <t>Schedule of Future Payments of the Term Loan Facility</t>
  </si>
  <si>
    <t>Term Loan Facility, mandatory prepayment terms - percentage of excess cash flows</t>
  </si>
  <si>
    <t>50.00%</t>
  </si>
  <si>
    <t>London Interbank Offered Rate (LIBOR) Minimum ABL Facility [Domain]</t>
  </si>
  <si>
    <t>Basis spread on variable rate</t>
  </si>
  <si>
    <t>1.25%</t>
  </si>
  <si>
    <t>London Interbank Offered Rate (LIBOR) Maximum ABL Facility [Domain]</t>
  </si>
  <si>
    <t>1.50%</t>
  </si>
  <si>
    <t>London Interbank Offered Rate (LIBOR) Initial Applicable Margin ABL Facility [Domain]</t>
  </si>
  <si>
    <t>Base Rate Initial Applicable Margin ABL Facility [Domain]</t>
  </si>
  <si>
    <t>0.25%</t>
  </si>
  <si>
    <t>London Interbank Offered Rate (LIBOR) Term Loan Facility [Domain]</t>
  </si>
  <si>
    <t>3.75%</t>
  </si>
  <si>
    <t>Debt Instrument, Interest Rate Terms</t>
  </si>
  <si>
    <t>Base Rate Term Loan Facility [Domain]</t>
  </si>
  <si>
    <t>2.75%</t>
  </si>
  <si>
    <t>Term Loan Facility [Member] [Domain]</t>
  </si>
  <si>
    <t>Maturity date</t>
  </si>
  <si>
    <t>Aug. 7,
		2021</t>
  </si>
  <si>
    <t>Term Loan Facility, quarterly repayments as percent of original principal</t>
  </si>
  <si>
    <t>Interest rate on borrowings</t>
  </si>
  <si>
    <t>5.32%</t>
  </si>
  <si>
    <t>Fair Value Inputs, Discount Rate</t>
  </si>
  <si>
    <t>Unamortized discount</t>
  </si>
  <si>
    <t>Borrowings, net</t>
  </si>
  <si>
    <t>ABL Facility [Member] [Domain]</t>
  </si>
  <si>
    <t>Oct. 19,
		2022</t>
  </si>
  <si>
    <t>ABL Facility, unused capacity, commitment fee percentage</t>
  </si>
  <si>
    <t>ABL Facility, covenant terms, minimum percentage of loan cap amount</t>
  </si>
  <si>
    <t>10.00%</t>
  </si>
  <si>
    <t>ABL Facility, covenant terms, minimum remaining borrowing capacity</t>
  </si>
  <si>
    <t>Term Loan Agreement [Member]</t>
  </si>
  <si>
    <t>Credit facility, amount outstanding</t>
  </si>
  <si>
    <t>Amended and Restated Credit Agreement [Member]</t>
  </si>
  <si>
    <t>Base Rate Minimum ABL Facility</t>
  </si>
  <si>
    <t>Base Rate Maximum ABL Facility</t>
  </si>
  <si>
    <t>0.50%</t>
  </si>
  <si>
    <t>OTHER LIABILITIES (Details) - USD ($) $ in Thousands</t>
  </si>
  <si>
    <t>Accrued straight-line rent</t>
  </si>
  <si>
    <t>Deferred compensation (1)</t>
  </si>
  <si>
    <t>Deferred compensation includes the Supplemental Executive Retirement Plan, the Abercrombie &amp;amp; Fitch Co. Savings and Retirement Plan and the Abercrombie &amp;amp; Fitch Nonqualified Savings and Supplemental Retirement Plan, all further discussed in Note 16, “SAVINGS AND RETIREMENT PLANS,” as well as deferred Board of Directors compensation and other accrued retirement benefits.</t>
  </si>
  <si>
    <t>Other includes asset retirement obligations, the provisional, mandatory one-time deemed repatriation tax on accumulated foreign earnings, net and various other liabilities.</t>
  </si>
  <si>
    <t>SHARE-BASED COMPENSATION  (Textual) (Details)</t>
  </si>
  <si>
    <t>Feb. 03, 2018USD ($)share_based_compensation_planshares</t>
  </si>
  <si>
    <t>Jan. 28, 2017USD ($)</t>
  </si>
  <si>
    <t>Jan. 30, 2016USD ($)</t>
  </si>
  <si>
    <t>Tax benefits related to share-based compensation</t>
  </si>
  <si>
    <t>Effects of adjustments for forfeitures</t>
  </si>
  <si>
    <t>Number of primary share based compensation plans | share_based_compensation_plan</t>
  </si>
  <si>
    <t>Number of other share based compensation plans | share_based_compensation_plan</t>
  </si>
  <si>
    <t>Vesting period</t>
  </si>
  <si>
    <t>Term of award</t>
  </si>
  <si>
    <t>LTIP Directors 2016 [Member]</t>
  </si>
  <si>
    <t>Share-based Compensation Arrangement by Share-based Payment Award, Fair Market Value Authorized</t>
  </si>
  <si>
    <t>Non-Executive Chairman [Member]</t>
  </si>
  <si>
    <t>Non Associate Director [Member]</t>
  </si>
  <si>
    <t>LTIP Associates 2016 [Member]</t>
  </si>
  <si>
    <t>Maximum number of shares approved for grant | shares</t>
  </si>
  <si>
    <t>Stock Appreciation Rights (SARs) [Member]</t>
  </si>
  <si>
    <t>Total intrinsic value of award exercised</t>
  </si>
  <si>
    <t>Total unrecognized compensation cost, net of estimated forfeitures</t>
  </si>
  <si>
    <t>Unrecognized compensation cost, weighted-average period of recognition</t>
  </si>
  <si>
    <t>7 months</t>
  </si>
  <si>
    <t>Grant date fair value of award other than options vested during period</t>
  </si>
  <si>
    <t>Service-based Restricted Stock Unit (RSUs) [Member]</t>
  </si>
  <si>
    <t>14 months</t>
  </si>
  <si>
    <t>Total fair value of restricted stocks</t>
  </si>
  <si>
    <t>Performance-based Restricted Stock Units (RSUs) [Member]</t>
  </si>
  <si>
    <t>13 months</t>
  </si>
  <si>
    <t>Market-based Restricted Stock Units (RSUs) [Member]</t>
  </si>
  <si>
    <t>11 months</t>
  </si>
  <si>
    <t>SHARE-BASED COMPENSATION  (Stock Option Activity) (Details)</t>
  </si>
  <si>
    <t>Feb. 03, 2018USD ($)$ / sharesshares</t>
  </si>
  <si>
    <t>Share-based Compensation Arrangement by Share-based Payment Award, Options, Grants in Period, Gross | shares</t>
  </si>
  <si>
    <t>Share-based Compensation Arrangements by Share-based Payment Award, Options, Grants in Period, Weighted Average Exercise Price | $ / shares</t>
  </si>
  <si>
    <t>Number of Underlying Shares Outstanding [Roll Forward]</t>
  </si>
  <si>
    <t>Number of Underlying Shares, Outstanding, Beginning Balance (in shares) | shares</t>
  </si>
  <si>
    <t>Number of Underlying Shares, Exercised (in shares) | shares</t>
  </si>
  <si>
    <t>Number of Underlying Shares, Forfeited or expired (in shares) | shares</t>
  </si>
  <si>
    <t>Number of Underlying Shares, Outstanding, Ending Balance (in shares) | shares</t>
  </si>
  <si>
    <t>Weighted Average Exercise Price [Roll Forward]</t>
  </si>
  <si>
    <t>Weighted-Average Exercise Price, Outstanding, Beginning Balance (in dollars per share) | $ / shares</t>
  </si>
  <si>
    <t>Weighted-Average Exercise Price, Exercised (in dollars per share) | $ / shares</t>
  </si>
  <si>
    <t>Weighted-Average Exercise Price, Forfeited or expired (in dollars per share) | $ / shares</t>
  </si>
  <si>
    <t>Weighted-Average Exercise Price, Outstanding, Ending Balance (in dollars per share) | $ / shares</t>
  </si>
  <si>
    <t>Aggregate Intrinsic Value, Outstanding | $</t>
  </si>
  <si>
    <t>Weighted- Average Remaining Contractual Life, Outstanding</t>
  </si>
  <si>
    <t>1 month 12 days</t>
  </si>
  <si>
    <t>Number of Underlying Shares, Stock options exercisable (in shares) | shares</t>
  </si>
  <si>
    <t>Weighted-Average Exercise Price, Stock options exercisable (in dollars per share) | $ / shares</t>
  </si>
  <si>
    <t>Aggregate Intrinsic Value, Stock options exercisable | $</t>
  </si>
  <si>
    <t>Weighted-Average Remaining Contractual Life, Stock options exercisable</t>
  </si>
  <si>
    <t>SHARE-BASED COMPENSATION  (SARs Assumptions) (Details) - Stock Appreciation Rights (SARs) [Member] - $ / shares</t>
  </si>
  <si>
    <t>The weighted-average fair value and assumptions (stock appreciation rights)</t>
  </si>
  <si>
    <t>Fair value (in dollars per share)</t>
  </si>
  <si>
    <t>Other Executive Officers [Member]</t>
  </si>
  <si>
    <t>Grant date market price (in dollars per share)</t>
  </si>
  <si>
    <t>Exercise price (in dollars per share)</t>
  </si>
  <si>
    <t>Assumptions:</t>
  </si>
  <si>
    <t>Price volatility</t>
  </si>
  <si>
    <t>49.00%</t>
  </si>
  <si>
    <t>Expected term (years)</t>
  </si>
  <si>
    <t>6 years 1 month</t>
  </si>
  <si>
    <t>Risk-free interest rate</t>
  </si>
  <si>
    <t>Dividend yield</t>
  </si>
  <si>
    <t>1.70%</t>
  </si>
  <si>
    <t>All Other Associates [Member]</t>
  </si>
  <si>
    <t>4 years 4 months</t>
  </si>
  <si>
    <t>SHARE-BASED COMPENSATION  (SARS Activity) (Details) - Stock Appreciation Rights (SARs) [Member] - USD ($)</t>
  </si>
  <si>
    <t>Number of Underlying Shares, Outstanding (in shares)</t>
  </si>
  <si>
    <t>Number of Underlying Shares, Granted (in shares)</t>
  </si>
  <si>
    <t>Number of Underlying Shares, Exercised (in shares)</t>
  </si>
  <si>
    <t>Number of Underlying Shares, Forfeited or expired (in shares)</t>
  </si>
  <si>
    <t>Weighted-Average Exercise Price [Roll Forward]</t>
  </si>
  <si>
    <t>Weighted-Average Exercise Price, Outstanding (in dollars per share)</t>
  </si>
  <si>
    <t>Weighted-Average Grant Date Fair Value, Granted (in dollars per share)</t>
  </si>
  <si>
    <t>Weighted-Average Exercise Price, Exercised (in dollars per share)</t>
  </si>
  <si>
    <t>Weighted-Average Exercise Price, Forfeited or exercised (in dollars per share)</t>
  </si>
  <si>
    <t>Aggregate Intrinsic Value, Outstanding</t>
  </si>
  <si>
    <t>Weighted-Average Remaining Contractual Life, Outstanding</t>
  </si>
  <si>
    <t>1 year 10 months 24 days</t>
  </si>
  <si>
    <t>Number of Underlying Shares, Stock appreciation rights exercisable (in shares)</t>
  </si>
  <si>
    <t>Weighted-Average Exercise Price, Stock appreciation rights exercisable (in dollars per share)</t>
  </si>
  <si>
    <t>Aggregate Intrinsic Value, Stock appreciation rights exercisable</t>
  </si>
  <si>
    <t>Weighted- Average Remaining Contractual Life, Stock appreciation rights exercisable</t>
  </si>
  <si>
    <t>1 year 6 months</t>
  </si>
  <si>
    <t>Number of Underlying Shares, Stock appreciation rights expected to become exercisable (in shares)</t>
  </si>
  <si>
    <t>Weighted-Average Exercise Price, Stock appreciation rights expected to become exercisable (in dollars per share)</t>
  </si>
  <si>
    <t>Aggregate Intrinsic Value, Stock appreciation rights expected to become exercisable</t>
  </si>
  <si>
    <t>Weighted-Average Remaining Contractual Life, Stock appreciation rights expected to become exercisable</t>
  </si>
  <si>
    <t>SHARE-BASED COMPENSATION  (Restricted Stock Unit Activity) (Details) - USD ($) $ / shares in Units, $ in Millions</t>
  </si>
  <si>
    <t>Employee Service Share-based Compensation, Tax Benefit Realized from Exercise of Stock Options</t>
  </si>
  <si>
    <t>Weighted-Average Grant Date Fair Value [Roll Forward]</t>
  </si>
  <si>
    <t>Target percentage of equity awards earned</t>
  </si>
  <si>
    <t>Service-based restricted stock units with $1.00 net income requirement [Member]</t>
  </si>
  <si>
    <t>Number of Underlying Shares, Outstanding, Ending Balance (in shares)</t>
  </si>
  <si>
    <t>Number of Underlying Shares, Change due to performance criteria achievement (in shares)</t>
  </si>
  <si>
    <t>Number of Underlying Shares, Vested (in shares)</t>
  </si>
  <si>
    <t>Number of Underlying Shares, Forfeited (in shares)</t>
  </si>
  <si>
    <t>Weighted-Average Grant Date Fair Value, Change due to performance achievement criteria (in dollars per share)</t>
  </si>
  <si>
    <t>Weighted-Average Grant Date Fair Value, Vested (in dollars per share)</t>
  </si>
  <si>
    <t>Weighted-Average Grant Date Fair Value, Forfeited (in dollars per share)</t>
  </si>
  <si>
    <t>Weighted-Average Grant Date Fair Value, Unvested, Outstanding (in dollars per share)</t>
  </si>
  <si>
    <t>Employee Service Share-based Compensation, Nonvested Awards, Compensation Cost Not yet Recognized</t>
  </si>
  <si>
    <t>Minimum [Member] | Performance-based Restricted Stock Units (RSUs) [Member]</t>
  </si>
  <si>
    <t>Maximum [Member] | Performance-based Restricted Stock Units (RSUs) [Member]</t>
  </si>
  <si>
    <t>Market Vesting Conditions [Member] | Market-based Restricted Stock Units (RSUs) [Member]</t>
  </si>
  <si>
    <t>Unvested shares related to restricted stock units with performance-based vesting conditions can achieve up to 200% of their target vesting amount and are reflected at 100% of their target vesting amount in the table above.</t>
  </si>
  <si>
    <t>SHARE-BASED COMPENSATION (RSUs Assumptions) (Details) - Market-based Restricted Stock Units (RSUs) [Member]</t>
  </si>
  <si>
    <t>Feb. 03, 2018$ / shares</t>
  </si>
  <si>
    <t>Jan. 28, 2017$ / shares</t>
  </si>
  <si>
    <t>Jan. 30, 2016$ / shares</t>
  </si>
  <si>
    <t>Market Vesting Conditions [Member]</t>
  </si>
  <si>
    <t>47.00%</t>
  </si>
  <si>
    <t>45.00%</t>
  </si>
  <si>
    <t>2 years 11 months</t>
  </si>
  <si>
    <t>2 years 8 months 12 days</t>
  </si>
  <si>
    <t>2 years 9 months 18 days</t>
  </si>
  <si>
    <t>0.90%</t>
  </si>
  <si>
    <t>7.00%</t>
  </si>
  <si>
    <t>3.00%</t>
  </si>
  <si>
    <t>Average volatility of peer companies</t>
  </si>
  <si>
    <t>35.20%</t>
  </si>
  <si>
    <t>34.50%</t>
  </si>
  <si>
    <t>34.00%</t>
  </si>
  <si>
    <t>Average correlation coefficient of peer companies</t>
  </si>
  <si>
    <t>DERIVATIVE INSTRUMENTS (Textual) (Details)</t>
  </si>
  <si>
    <t>Derivatives (Textuals) [Abstract]</t>
  </si>
  <si>
    <t>Additional time period in which forecasted transaction is not expected to occur</t>
  </si>
  <si>
    <t>DERIVATIVE INSTRUMENTS  (Outstanding Foreign Exchange Forward Contracts) (Details) - Cash Flow Hedging [Member] - Forward Contracts [Member] $ in Thousands</t>
  </si>
  <si>
    <t>Assets and Liabilities [Member] | Euro Member Countries, Euro</t>
  </si>
  <si>
    <t>Derivative [Line Items]</t>
  </si>
  <si>
    <t>Derivative, Notional Amount</t>
  </si>
  <si>
    <t>Inter-company Inventory and Accounts Receivables [Member] | Euro Member Countries, Euro</t>
  </si>
  <si>
    <t>Inter-company Inventory and Accounts Receivables [Member] | Japan, Yen</t>
  </si>
  <si>
    <t>Inter-company Inventory and Accounts Receivables [Member] | British Pound [Member]</t>
  </si>
  <si>
    <t>Inter-company Inventory and Accounts Receivables [Member] | Canadian Dollar [Member]</t>
  </si>
  <si>
    <t>Amounts reported are the U.S. Dollar notional amounts outstanding as of February 3, 2018.</t>
  </si>
  <si>
    <t>DERIVATIVE INSTRUMENTS  (Location and Amounts of Derivative Fair Values - Balance Sheet) (Details) - USD ($) $ in Thousands</t>
  </si>
  <si>
    <t>The location and amounts of derivative fair values on the Condensed Consolidated Balance Sheets</t>
  </si>
  <si>
    <t>Asset Derivatives</t>
  </si>
  <si>
    <t>Liability Derivatives</t>
  </si>
  <si>
    <t>Foreign Exchange Forward Contracts [Member] | Other Current Assets [Member] | Designated as Hedging Instrument [Member]</t>
  </si>
  <si>
    <t>Foreign Exchange Forward Contracts [Member] | Other Current Assets [Member] | Not Designated as Hedging Instrument [Member]</t>
  </si>
  <si>
    <t>Foreign Exchange Forward Contracts [Member] | Accrued Liabilities [Member] | Designated as Hedging Instrument [Member]</t>
  </si>
  <si>
    <t>Foreign Exchange Forward Contracts [Member] | Accrued Liabilities [Member] | Not Designated as Hedging Instrument [Member]</t>
  </si>
  <si>
    <t>DERIVATIVE INSTRUMENTS  (Location and Amounts of Derivative Fair Values - Statements of Operations and Comprehensive Income) (Details) - Foreign Exchange Forward Contracts [Member] - USD ($) $ in Thousands</t>
  </si>
  <si>
    <t>Cash Flow Hedging [Member]</t>
  </si>
  <si>
    <t>Derivative Instruments, Gain (Loss) [Line Items]</t>
  </si>
  <si>
    <t>Amount of (Loss) Gain Recognized in OCI on Derivative Contracts (Effective Portion)</t>
  </si>
  <si>
    <t>Other Operating Income, Net</t>
  </si>
  <si>
    <t>Gain/(Loss)</t>
  </si>
  <si>
    <t>Other Operating Income, Net | Cash Flow Hedging [Member]</t>
  </si>
  <si>
    <t>Amount of Gain (Loss) Recognized in Earnings on Derivative Contracts (Ineffective Portion and Amount Excluded from Effectiveness Testing)</t>
  </si>
  <si>
    <t>Cost of Goods Sold | Cash Flow Hedging [Member]</t>
  </si>
  <si>
    <t>Amount of (Loss) Gain Reclassified from AOCL into Earnings (Effective Portion)</t>
  </si>
  <si>
    <t>The amount represents the change in fair value of derivative contracts due to changes in spot rates.</t>
  </si>
  <si>
    <t>The amount represents the change in fair value of derivative contrac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ACCUMULATED OTHER COMPREHENSIVE LOSS (Details) - USD ($) $ in Thousands</t>
  </si>
  <si>
    <t>Accumulated Other Comprehensive (Loss) Income [Roll Forward]</t>
  </si>
  <si>
    <t>Beginning balance</t>
  </si>
  <si>
    <t>Other comprehensive income (loss) before reclassifications</t>
  </si>
  <si>
    <t>Reclassified from accumulated other comprehensive loss (1)</t>
  </si>
  <si>
    <t>Tax effect</t>
  </si>
  <si>
    <t>Ending balance</t>
  </si>
  <si>
    <t>Derivative Financial Instruments</t>
  </si>
  <si>
    <t>Foreign Currency Translation</t>
  </si>
  <si>
    <t>For Fiscal 2017, a loss was reclassified from accumulated other comprehensive loss to cost of sales, exclusive of depreciation and amortization on the Consolidated Statement of Operations and Comprehensive Income (Loss).</t>
  </si>
  <si>
    <t>For Fiscal 2016,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For Fiscal 2015, a gain was reclassified from accumulated other comprehensive loss to cost of sales, exclusive of depreciation and amortization on the Consolidated Statement of Operations and Comprehensive Income (Loss).</t>
  </si>
  <si>
    <t>SAVINGS AND RETIREMENT PLANS (Details) $ in Millions</t>
  </si>
  <si>
    <t>Feb. 03, 2018USD ($)yr</t>
  </si>
  <si>
    <t>Defined Benefit Plan Disclosure [Line Items]</t>
  </si>
  <si>
    <t>SERP Liability</t>
  </si>
  <si>
    <t>Supplemental Employee Retirement Plan [Member]</t>
  </si>
  <si>
    <t>Retirement benefits, participant age requirement | yr</t>
  </si>
  <si>
    <t>Defined Benefit Plan, Contributions by Employer</t>
  </si>
  <si>
    <t>SEGMENT REPORTING  (Segment Information, by Segment) (Details)</t>
  </si>
  <si>
    <t>Segment Reporting Information [Line Items]</t>
  </si>
  <si>
    <t>Number of reportable segments</t>
  </si>
  <si>
    <t>SEGMENT REPORTING  (Net Sales and Long-lived Assets) (Details) - USD ($) $ in Thousands</t>
  </si>
  <si>
    <t>3 Months Ended</t>
  </si>
  <si>
    <t>Oct. 28, 2017</t>
  </si>
  <si>
    <t>Jul. 29, 2017</t>
  </si>
  <si>
    <t>Apr. 29, 2017</t>
  </si>
  <si>
    <t>Oct. 29, 2016</t>
  </si>
  <si>
    <t>Jul. 30, 2016</t>
  </si>
  <si>
    <t>Apr. 30, 2016</t>
  </si>
  <si>
    <t>Net Sales</t>
  </si>
  <si>
    <t>United States</t>
  </si>
  <si>
    <t>Europe [Member]</t>
  </si>
  <si>
    <t>SEGMENT REPORTING  (Net Sales by Brand) (Details) - USD ($) $ in Thousands</t>
  </si>
  <si>
    <t>Schedule of Revenue by Brand [Line Items]</t>
  </si>
  <si>
    <t>Abercrombie [Member]</t>
  </si>
  <si>
    <t>Hollister [Member]</t>
  </si>
  <si>
    <t>SEGMENT REPORTING Long-lived assets (Details) - USD ($) $ in Thousands</t>
  </si>
  <si>
    <t>Long-Lived Assets</t>
  </si>
  <si>
    <t>CONTINGENCIES Contingencies (Details) - USD ($) $ in Millions</t>
  </si>
  <si>
    <t>Commitments and Contingencies Disclosure [Abstract]</t>
  </si>
  <si>
    <t>Loss Contingency Accrual</t>
  </si>
  <si>
    <t>Litigation Proposed Settlement, Amount</t>
  </si>
  <si>
    <t>Loss Contingency, Range of Possible Loss, Portion Not Accrued</t>
  </si>
  <si>
    <t>QUARTERLY FINANCIAL DATA (UNAUDITED) (Details) - USD ($) $ / shares in Units, $ in Thousands</t>
  </si>
  <si>
    <t>Selected Quarterly Financial Information [Abstract]</t>
  </si>
  <si>
    <t>Net income (loss) attributable to A&amp;F</t>
  </si>
  <si>
    <t>Net income (loss) per basic share attributable to A&amp;F</t>
  </si>
  <si>
    <t>Net income (loss) per diluted share attributable to A&amp;F</t>
  </si>
  <si>
    <t>Charges related to asset impairment, lease terminations and store closures, the restructuring of the Gilly Hicks Brand, the Company's profit improvement initiative and certain corporate governance matters</t>
  </si>
  <si>
    <t>Net income (loss) attributable to A&amp;amp;F for Fiscal 2017 included certain items related to asset impairment, legal charges and discrete net tax charges related to the Act. These items adversely impacted net income (loss) attributable to A&amp;amp;F by $4.5 million, $10.4 million and $23.0 million for the second, third and fourth quarters of Fiscal 2017, respectively.</t>
  </si>
  <si>
    <t>Net income (loss) attributable to A&amp;amp;F for Fiscal 2016 included certain items related to asset impairment, indemnification recoveries and claims settlement benefits. These items benefited net income (loss) attributable to A&amp;amp;F by $3.7 million and $6.5 million for the second and third quarters of Fiscal 2016, respectively, and adversely impacted net income (loss) attributable to A&amp;amp;F by $2.1 million for the fourth quarter of Fiscal 2016.</t>
  </si>
  <si>
    <t>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year.</t>
  </si>
</sst>
</file>

<file path=xl/styles.xml><?xml version="1.0" encoding="utf-8"?>
<styleSheet xmlns="http://schemas.openxmlformats.org/spreadsheetml/2006/main">
  <numFmts count="7">
    <numFmt formatCode="_(&quot;$ &quot;#,##0_);_(&quot;$ &quot;(#,##0)" numFmtId="164"/>
    <numFmt formatCode="_(&quot;$ &quot;#,##0.00_);_(&quot;$ &quot;(#,##0.00)" numFmtId="165"/>
    <numFmt formatCode="_(&quot;Fiscal &quot;#,##0_);_(&quot;Fiscal &quot;(#,##0)" numFmtId="166"/>
    <numFmt formatCode="_(&quot;$ &quot;#,##0.0_);_(&quot;$ &quot;(#,##0.0)" numFmtId="167"/>
    <numFmt formatCode="_(&quot;Other &quot;#,##0_);_(&quot;Other &quot;(#,##0)" numFmtId="168"/>
    <numFmt formatCode="_(&quot;Domestic &quot;#,##0_);_(&quot;Domestic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84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68032248</v>
      </c>
    </row>
    <row r="17" spans="1:4">
      <c r="A17" s="4" t="s">
        <v>28</v>
      </c>
      <c r="D17" s="6" t="n">
        <v>662946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492690</v>
      </c>
      <c r="C4" s="6" t="n">
        <v>3326740</v>
      </c>
      <c r="D4" s="6" t="n">
        <v>3518680</v>
      </c>
    </row>
    <row r="5" spans="1:4">
      <c r="A5" s="4" t="s">
        <v>34</v>
      </c>
      <c r="B5" s="5" t="n">
        <v>1408848</v>
      </c>
      <c r="C5" s="5" t="n">
        <v>1298172</v>
      </c>
      <c r="D5" s="5" t="n">
        <v>1361137</v>
      </c>
    </row>
    <row r="6" spans="1:4">
      <c r="A6" s="4" t="s">
        <v>35</v>
      </c>
      <c r="B6" s="5" t="n">
        <v>2083842</v>
      </c>
      <c r="C6" s="5" t="n">
        <v>2028568</v>
      </c>
      <c r="D6" s="5" t="n">
        <v>2157543</v>
      </c>
    </row>
    <row r="7" spans="1:4">
      <c r="A7" s="4" t="s">
        <v>36</v>
      </c>
      <c r="B7" s="5" t="n">
        <v>1542425</v>
      </c>
      <c r="C7" s="5" t="n">
        <v>1578460</v>
      </c>
      <c r="D7" s="5" t="n">
        <v>1604214</v>
      </c>
    </row>
    <row r="8" spans="1:4">
      <c r="A8" s="4" t="s">
        <v>37</v>
      </c>
      <c r="B8" s="5" t="n">
        <v>471914</v>
      </c>
      <c r="C8" s="5" t="n">
        <v>453202</v>
      </c>
      <c r="D8" s="5" t="n">
        <v>470321</v>
      </c>
    </row>
    <row r="9" spans="1:4">
      <c r="A9" s="4" t="s">
        <v>38</v>
      </c>
      <c r="B9" s="5" t="n">
        <v>0</v>
      </c>
      <c r="C9" s="5" t="n">
        <v>0</v>
      </c>
      <c r="D9" s="5" t="n">
        <v>-1598</v>
      </c>
    </row>
    <row r="10" spans="1:4">
      <c r="A10" s="4" t="s">
        <v>39</v>
      </c>
      <c r="B10" s="5" t="n">
        <v>14391</v>
      </c>
      <c r="C10" s="5" t="n">
        <v>7930</v>
      </c>
      <c r="D10" s="5" t="n">
        <v>18209</v>
      </c>
    </row>
    <row r="11" spans="1:4">
      <c r="A11" s="4" t="s">
        <v>40</v>
      </c>
      <c r="B11" s="5" t="n">
        <v>-16938</v>
      </c>
      <c r="C11" s="5" t="n">
        <v>-26212</v>
      </c>
      <c r="D11" s="5" t="n">
        <v>-6441</v>
      </c>
    </row>
    <row r="12" spans="1:4">
      <c r="A12" s="4" t="s">
        <v>41</v>
      </c>
      <c r="B12" s="5" t="n">
        <v>72050</v>
      </c>
      <c r="C12" s="5" t="n">
        <v>15188</v>
      </c>
      <c r="D12" s="5" t="n">
        <v>72838</v>
      </c>
    </row>
    <row r="13" spans="1:4">
      <c r="A13" s="4" t="s">
        <v>42</v>
      </c>
      <c r="B13" s="5" t="n">
        <v>16889</v>
      </c>
      <c r="C13" s="5" t="n">
        <v>18666</v>
      </c>
      <c r="D13" s="5" t="n">
        <v>18248</v>
      </c>
    </row>
    <row r="14" spans="1:4">
      <c r="A14" s="4" t="s">
        <v>43</v>
      </c>
      <c r="B14" s="5" t="n">
        <v>55161</v>
      </c>
      <c r="C14" s="5" t="n">
        <v>-3478</v>
      </c>
      <c r="D14" s="5" t="n">
        <v>54590</v>
      </c>
    </row>
    <row r="15" spans="1:4">
      <c r="A15" s="4" t="s">
        <v>44</v>
      </c>
      <c r="B15" s="5" t="n">
        <v>44636</v>
      </c>
      <c r="C15" s="5" t="n">
        <v>-11196</v>
      </c>
      <c r="D15" s="5" t="n">
        <v>16031</v>
      </c>
    </row>
    <row r="16" spans="1:4">
      <c r="A16" s="4" t="s">
        <v>45</v>
      </c>
      <c r="B16" s="5" t="n">
        <v>10525</v>
      </c>
      <c r="C16" s="5" t="n">
        <v>7718</v>
      </c>
      <c r="D16" s="5" t="n">
        <v>38559</v>
      </c>
    </row>
    <row r="17" spans="1:4">
      <c r="A17" s="4" t="s">
        <v>46</v>
      </c>
      <c r="B17" s="5" t="n">
        <v>3431</v>
      </c>
      <c r="C17" s="5" t="n">
        <v>3762</v>
      </c>
      <c r="D17" s="5" t="n">
        <v>2983</v>
      </c>
    </row>
    <row r="18" spans="1:4">
      <c r="A18" s="4" t="s">
        <v>47</v>
      </c>
      <c r="B18" s="6" t="n">
        <v>7094</v>
      </c>
      <c r="C18" s="6" t="n">
        <v>3956</v>
      </c>
      <c r="D18" s="6" t="n">
        <v>35576</v>
      </c>
    </row>
    <row r="19" spans="1:4">
      <c r="A19" s="3" t="s">
        <v>48</v>
      </c>
    </row>
    <row r="20" spans="1:4">
      <c r="A20" s="4" t="s">
        <v>49</v>
      </c>
      <c r="B20" s="7" t="n">
        <v>0.1</v>
      </c>
      <c r="C20" s="7" t="n">
        <v>0.06</v>
      </c>
      <c r="D20" s="7" t="n">
        <v>0.52</v>
      </c>
    </row>
    <row r="21" spans="1:4">
      <c r="A21" s="4" t="s">
        <v>50</v>
      </c>
      <c r="B21" s="7" t="n">
        <v>0.1</v>
      </c>
      <c r="C21" s="7" t="n">
        <v>0.06</v>
      </c>
      <c r="D21" s="7" t="n">
        <v>0.51</v>
      </c>
    </row>
    <row r="22" spans="1:4">
      <c r="A22" s="3" t="s">
        <v>51</v>
      </c>
    </row>
    <row r="23" spans="1:4">
      <c r="A23" s="4" t="s">
        <v>49</v>
      </c>
      <c r="B23" s="5" t="n">
        <v>68391</v>
      </c>
      <c r="C23" s="5" t="n">
        <v>67878</v>
      </c>
      <c r="D23" s="5" t="n">
        <v>68880</v>
      </c>
    </row>
    <row r="24" spans="1:4">
      <c r="A24" s="4" t="s">
        <v>50</v>
      </c>
      <c r="B24" s="5" t="n">
        <v>69403</v>
      </c>
      <c r="C24" s="5" t="n">
        <v>68284</v>
      </c>
      <c r="D24" s="5" t="n">
        <v>69417</v>
      </c>
    </row>
    <row r="25" spans="1:4">
      <c r="A25" s="4" t="s">
        <v>52</v>
      </c>
      <c r="B25" s="7" t="n">
        <v>0.8</v>
      </c>
      <c r="C25" s="7" t="n">
        <v>0.8</v>
      </c>
      <c r="D25" s="7" t="n">
        <v>0.8</v>
      </c>
    </row>
    <row r="26" spans="1:4">
      <c r="A26" s="3" t="s">
        <v>53</v>
      </c>
    </row>
    <row r="27" spans="1:4">
      <c r="A27" s="4" t="s">
        <v>54</v>
      </c>
      <c r="B27" s="6" t="n">
        <v>41180</v>
      </c>
      <c r="C27" s="6" t="n">
        <v>-6931</v>
      </c>
      <c r="D27" s="6" t="n">
        <v>-22516</v>
      </c>
    </row>
    <row r="28" spans="1:4">
      <c r="A28" s="4" t="s">
        <v>55</v>
      </c>
      <c r="B28" s="5" t="n">
        <v>-14932</v>
      </c>
      <c r="C28" s="5" t="n">
        <v>248</v>
      </c>
      <c r="D28" s="5" t="n">
        <v>-8523</v>
      </c>
    </row>
    <row r="29" spans="1:4">
      <c r="A29" s="4" t="s">
        <v>53</v>
      </c>
      <c r="B29" s="5" t="n">
        <v>26248</v>
      </c>
      <c r="C29" s="5" t="n">
        <v>-6683</v>
      </c>
      <c r="D29" s="5" t="n">
        <v>-31039</v>
      </c>
    </row>
    <row r="30" spans="1:4">
      <c r="A30" s="4" t="s">
        <v>56</v>
      </c>
      <c r="B30" s="5" t="n">
        <v>36773</v>
      </c>
      <c r="C30" s="5" t="n">
        <v>1035</v>
      </c>
      <c r="D30" s="5" t="n">
        <v>7520</v>
      </c>
    </row>
    <row r="31" spans="1:4">
      <c r="A31" s="4" t="s">
        <v>57</v>
      </c>
      <c r="B31" s="5" t="n">
        <v>3431</v>
      </c>
      <c r="C31" s="5" t="n">
        <v>3762</v>
      </c>
      <c r="D31" s="5" t="n">
        <v>2983</v>
      </c>
    </row>
    <row r="32" spans="1:4">
      <c r="A32" s="4" t="s">
        <v>58</v>
      </c>
      <c r="B32" s="6" t="n">
        <v>33342</v>
      </c>
      <c r="C32" s="6" t="n">
        <v>-2727</v>
      </c>
      <c r="D32" s="6" t="n">
        <v>45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61</v>
      </c>
      <c r="B7" s="4" t="s">
        <v>228</v>
      </c>
    </row>
    <row r="8" spans="1:2">
      <c r="A8" s="4" t="s">
        <v>62</v>
      </c>
      <c r="B8" s="4" t="s">
        <v>229</v>
      </c>
    </row>
    <row r="9" spans="1:2">
      <c r="A9" s="4" t="s">
        <v>63</v>
      </c>
      <c r="B9" s="4" t="s">
        <v>230</v>
      </c>
    </row>
    <row r="10" spans="1:2">
      <c r="A10" s="4" t="s">
        <v>64</v>
      </c>
      <c r="B10" s="4" t="s">
        <v>231</v>
      </c>
    </row>
    <row r="11" spans="1:2">
      <c r="A11" s="4" t="s">
        <v>232</v>
      </c>
      <c r="B11" s="4" t="s">
        <v>233</v>
      </c>
    </row>
    <row r="12" spans="1:2">
      <c r="A12" s="4" t="s">
        <v>234</v>
      </c>
      <c r="B12" s="4" t="s">
        <v>235</v>
      </c>
    </row>
    <row r="13" spans="1:2">
      <c r="A13" s="4" t="s">
        <v>13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34</v>
      </c>
      <c r="B18" s="4" t="s">
        <v>245</v>
      </c>
    </row>
    <row r="19" spans="1:2">
      <c r="A19" s="4" t="s">
        <v>36</v>
      </c>
      <c r="B19" s="4" t="s">
        <v>246</v>
      </c>
    </row>
    <row r="20" spans="1:2">
      <c r="A20" s="4" t="s">
        <v>247</v>
      </c>
      <c r="B20" s="4" t="s">
        <v>248</v>
      </c>
    </row>
    <row r="21" spans="1:2">
      <c r="A21" s="4" t="s">
        <v>40</v>
      </c>
      <c r="B21" s="4" t="s">
        <v>249</v>
      </c>
    </row>
    <row r="22" spans="1:2">
      <c r="A22" s="4" t="s">
        <v>250</v>
      </c>
      <c r="B22" s="4" t="s">
        <v>251</v>
      </c>
    </row>
    <row r="23" spans="1:2">
      <c r="A23" s="4" t="s">
        <v>252</v>
      </c>
      <c r="B23" s="4" t="s">
        <v>253</v>
      </c>
    </row>
    <row r="24" spans="1:2">
      <c r="A24" s="4" t="s">
        <v>78</v>
      </c>
      <c r="B24" s="4" t="s">
        <v>254</v>
      </c>
    </row>
    <row r="25" spans="1:2">
      <c r="A25" s="4" t="s">
        <v>133</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6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675558</v>
      </c>
      <c r="C3" s="6" t="n">
        <v>547189</v>
      </c>
    </row>
    <row r="4" spans="1:3">
      <c r="A4" s="4" t="s">
        <v>62</v>
      </c>
      <c r="B4" s="5" t="n">
        <v>79724</v>
      </c>
      <c r="C4" s="5" t="n">
        <v>93384</v>
      </c>
    </row>
    <row r="5" spans="1:3">
      <c r="A5" s="4" t="s">
        <v>63</v>
      </c>
      <c r="B5" s="5" t="n">
        <v>424393</v>
      </c>
      <c r="C5" s="5" t="n">
        <v>399795</v>
      </c>
    </row>
    <row r="6" spans="1:3">
      <c r="A6" s="4" t="s">
        <v>64</v>
      </c>
      <c r="B6" s="5" t="n">
        <v>84863</v>
      </c>
      <c r="C6" s="5" t="n">
        <v>98932</v>
      </c>
    </row>
    <row r="7" spans="1:3">
      <c r="A7" s="4" t="s">
        <v>65</v>
      </c>
      <c r="B7" s="5" t="n">
        <v>1264538</v>
      </c>
      <c r="C7" s="5" t="n">
        <v>1139300</v>
      </c>
    </row>
    <row r="8" spans="1:3">
      <c r="A8" s="4" t="s">
        <v>66</v>
      </c>
      <c r="B8" s="5" t="n">
        <v>738182</v>
      </c>
      <c r="C8" s="5" t="n">
        <v>824738</v>
      </c>
    </row>
    <row r="9" spans="1:3">
      <c r="A9" s="4" t="s">
        <v>67</v>
      </c>
      <c r="B9" s="5" t="n">
        <v>322972</v>
      </c>
      <c r="C9" s="5" t="n">
        <v>331719</v>
      </c>
    </row>
    <row r="10" spans="1:3">
      <c r="A10" s="4" t="s">
        <v>68</v>
      </c>
      <c r="B10" s="5" t="n">
        <v>2325692</v>
      </c>
      <c r="C10" s="5" t="n">
        <v>2295757</v>
      </c>
    </row>
    <row r="11" spans="1:3">
      <c r="A11" s="3" t="s">
        <v>69</v>
      </c>
    </row>
    <row r="12" spans="1:3">
      <c r="A12" s="4" t="s">
        <v>70</v>
      </c>
      <c r="B12" s="5" t="n">
        <v>168868</v>
      </c>
      <c r="C12" s="5" t="n">
        <v>187017</v>
      </c>
    </row>
    <row r="13" spans="1:3">
      <c r="A13" s="4" t="s">
        <v>71</v>
      </c>
      <c r="B13" s="5" t="n">
        <v>308601</v>
      </c>
      <c r="C13" s="5" t="n">
        <v>273044</v>
      </c>
    </row>
    <row r="14" spans="1:3">
      <c r="A14" s="4" t="s">
        <v>72</v>
      </c>
      <c r="B14" s="5" t="n">
        <v>19751</v>
      </c>
      <c r="C14" s="5" t="n">
        <v>20076</v>
      </c>
    </row>
    <row r="15" spans="1:3">
      <c r="A15" s="4" t="s">
        <v>73</v>
      </c>
      <c r="B15" s="5" t="n">
        <v>10326</v>
      </c>
      <c r="C15" s="5" t="n">
        <v>5863</v>
      </c>
    </row>
    <row r="16" spans="1:3">
      <c r="A16" s="4" t="s">
        <v>74</v>
      </c>
      <c r="B16" s="5" t="n">
        <v>507546</v>
      </c>
      <c r="C16" s="5" t="n">
        <v>486000</v>
      </c>
    </row>
    <row r="17" spans="1:3">
      <c r="A17" s="3" t="s">
        <v>75</v>
      </c>
    </row>
    <row r="18" spans="1:3">
      <c r="A18" s="4" t="s">
        <v>76</v>
      </c>
      <c r="B18" s="5" t="n">
        <v>75648</v>
      </c>
      <c r="C18" s="5" t="n">
        <v>76321</v>
      </c>
    </row>
    <row r="19" spans="1:3">
      <c r="A19" s="4" t="s">
        <v>77</v>
      </c>
      <c r="B19" s="5" t="n">
        <v>249686</v>
      </c>
      <c r="C19" s="5" t="n">
        <v>262992</v>
      </c>
    </row>
    <row r="20" spans="1:3">
      <c r="A20" s="4" t="s">
        <v>78</v>
      </c>
      <c r="B20" s="5" t="n">
        <v>50653</v>
      </c>
      <c r="C20" s="5" t="n">
        <v>46397</v>
      </c>
    </row>
    <row r="21" spans="1:3">
      <c r="A21" s="4" t="s">
        <v>79</v>
      </c>
      <c r="B21" s="5" t="n">
        <v>189688</v>
      </c>
      <c r="C21" s="5" t="n">
        <v>172008</v>
      </c>
    </row>
    <row r="22" spans="1:3">
      <c r="A22" s="4" t="s">
        <v>80</v>
      </c>
      <c r="B22" s="5" t="n">
        <v>565675</v>
      </c>
      <c r="C22" s="5" t="n">
        <v>557718</v>
      </c>
    </row>
    <row r="23" spans="1:3">
      <c r="A23" s="3" t="s">
        <v>81</v>
      </c>
    </row>
    <row r="24" spans="1:3">
      <c r="A24" s="4" t="s">
        <v>82</v>
      </c>
      <c r="B24" s="5" t="n">
        <v>1033</v>
      </c>
      <c r="C24" s="5" t="n">
        <v>1033</v>
      </c>
    </row>
    <row r="25" spans="1:3">
      <c r="A25" s="4" t="s">
        <v>83</v>
      </c>
      <c r="B25" s="5" t="n">
        <v>406351</v>
      </c>
      <c r="C25" s="5" t="n">
        <v>396590</v>
      </c>
    </row>
    <row r="26" spans="1:3">
      <c r="A26" s="4" t="s">
        <v>84</v>
      </c>
      <c r="B26" s="5" t="n">
        <v>2420552</v>
      </c>
      <c r="C26" s="5" t="n">
        <v>2474703</v>
      </c>
    </row>
    <row r="27" spans="1:3">
      <c r="A27" s="4" t="s">
        <v>85</v>
      </c>
      <c r="B27" s="5" t="n">
        <v>-95054</v>
      </c>
      <c r="C27" s="5" t="n">
        <v>-121302</v>
      </c>
    </row>
    <row r="28" spans="1:3">
      <c r="A28" s="4" t="s">
        <v>86</v>
      </c>
      <c r="B28" s="5" t="n">
        <v>-1490503</v>
      </c>
      <c r="C28" s="5" t="n">
        <v>-1507589</v>
      </c>
    </row>
    <row r="29" spans="1:3">
      <c r="A29" s="4" t="s">
        <v>87</v>
      </c>
      <c r="B29" s="5" t="n">
        <v>1242379</v>
      </c>
      <c r="C29" s="5" t="n">
        <v>1243435</v>
      </c>
    </row>
    <row r="30" spans="1:3">
      <c r="A30" s="4" t="s">
        <v>88</v>
      </c>
      <c r="B30" s="5" t="n">
        <v>10092</v>
      </c>
      <c r="C30" s="5" t="n">
        <v>8604</v>
      </c>
    </row>
    <row r="31" spans="1:3">
      <c r="A31" s="4" t="s">
        <v>89</v>
      </c>
      <c r="B31" s="5" t="n">
        <v>1252471</v>
      </c>
      <c r="C31" s="5" t="n">
        <v>1252039</v>
      </c>
    </row>
    <row r="32" spans="1:3">
      <c r="A32" s="4" t="s">
        <v>90</v>
      </c>
      <c r="B32" s="6" t="n">
        <v>2325692</v>
      </c>
      <c r="C32" s="6" t="n">
        <v>229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310</v>
      </c>
    </row>
    <row r="10" spans="1:2">
      <c r="A10" s="4" t="s">
        <v>320</v>
      </c>
      <c r="B10"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0</v>
      </c>
    </row>
    <row r="2" spans="1:3">
      <c r="A2" s="3" t="s">
        <v>81</v>
      </c>
    </row>
    <row r="3" spans="1:3">
      <c r="A3" s="4" t="s">
        <v>92</v>
      </c>
      <c r="B3" s="5" t="n">
        <v>35105000</v>
      </c>
      <c r="C3" s="5" t="n">
        <v>35542000</v>
      </c>
    </row>
    <row r="4" spans="1:3">
      <c r="A4" s="4" t="s">
        <v>93</v>
      </c>
      <c r="B4" s="5" t="n">
        <v>103300000</v>
      </c>
      <c r="C4" s="5" t="n">
        <v>103300000</v>
      </c>
    </row>
    <row r="5" spans="1:3">
      <c r="A5" s="4" t="s">
        <v>94</v>
      </c>
    </row>
    <row r="6" spans="1:3">
      <c r="A6" s="3" t="s">
        <v>81</v>
      </c>
    </row>
    <row r="7" spans="1:3">
      <c r="A7" s="4" t="s">
        <v>95</v>
      </c>
      <c r="B7" s="7" t="n">
        <v>0.01</v>
      </c>
      <c r="C7" s="7" t="n">
        <v>0.01</v>
      </c>
    </row>
    <row r="8" spans="1:3">
      <c r="A8" s="4" t="s">
        <v>96</v>
      </c>
      <c r="B8" s="5" t="n">
        <v>150000000</v>
      </c>
      <c r="C8" s="5" t="n">
        <v>15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29</v>
      </c>
      <c r="B1" s="2" t="s">
        <v>1</v>
      </c>
    </row>
    <row r="2" spans="1:4">
      <c r="B2" s="2" t="s">
        <v>2</v>
      </c>
      <c r="C2" s="2" t="s">
        <v>30</v>
      </c>
      <c r="D2" s="2" t="s">
        <v>31</v>
      </c>
    </row>
    <row r="3" spans="1:4">
      <c r="A3" s="3" t="s">
        <v>205</v>
      </c>
    </row>
    <row r="4" spans="1:4">
      <c r="A4" s="4" t="s">
        <v>330</v>
      </c>
      <c r="B4" s="4" t="s">
        <v>331</v>
      </c>
      <c r="C4" s="4" t="s">
        <v>332</v>
      </c>
      <c r="D4" s="4" t="s">
        <v>3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37"/>
    <col customWidth="1" max="5" min="5" width="27"/>
  </cols>
  <sheetData>
    <row r="1" spans="1:5">
      <c r="A1" s="1" t="s">
        <v>347</v>
      </c>
      <c r="C1" s="2" t="s">
        <v>1</v>
      </c>
    </row>
    <row r="2" spans="1:5">
      <c r="C2" s="2" t="s">
        <v>348</v>
      </c>
      <c r="D2" s="2" t="s">
        <v>349</v>
      </c>
      <c r="E2" s="2" t="s">
        <v>350</v>
      </c>
    </row>
    <row r="3" spans="1:5">
      <c r="A3" s="3" t="s">
        <v>351</v>
      </c>
    </row>
    <row r="4" spans="1:5">
      <c r="A4" s="4" t="s">
        <v>352</v>
      </c>
      <c r="C4" s="4" t="s">
        <v>353</v>
      </c>
    </row>
    <row r="5" spans="1:5">
      <c r="A5" s="4" t="s">
        <v>354</v>
      </c>
      <c r="C5" s="4" t="s">
        <v>355</v>
      </c>
    </row>
    <row r="6" spans="1:5">
      <c r="A6" s="3" t="s">
        <v>356</v>
      </c>
    </row>
    <row r="7" spans="1:5">
      <c r="A7" s="4" t="s">
        <v>357</v>
      </c>
      <c r="C7" s="6" t="n">
        <v>7000</v>
      </c>
      <c r="D7" s="6" t="n">
        <v>400</v>
      </c>
      <c r="E7" s="6" t="n">
        <v>-1500</v>
      </c>
    </row>
    <row r="8" spans="1:5">
      <c r="A8" s="3" t="s">
        <v>243</v>
      </c>
    </row>
    <row r="9" spans="1:5">
      <c r="A9" s="4" t="s">
        <v>358</v>
      </c>
      <c r="C9" s="5" t="n">
        <v>6400</v>
      </c>
      <c r="D9" s="5" t="n">
        <v>10300</v>
      </c>
      <c r="E9" s="5" t="n">
        <v>4700</v>
      </c>
    </row>
    <row r="10" spans="1:5">
      <c r="A10" s="3" t="s">
        <v>36</v>
      </c>
    </row>
    <row r="11" spans="1:5">
      <c r="A11" s="4" t="s">
        <v>359</v>
      </c>
      <c r="C11" s="5" t="n">
        <v>38600</v>
      </c>
      <c r="D11" s="5" t="n">
        <v>41500</v>
      </c>
      <c r="E11" s="5" t="n">
        <v>44500</v>
      </c>
    </row>
    <row r="12" spans="1:5">
      <c r="A12" s="3" t="s">
        <v>40</v>
      </c>
    </row>
    <row r="13" spans="1:5">
      <c r="A13" s="4" t="s">
        <v>360</v>
      </c>
      <c r="E13" s="5" t="n">
        <v>2200</v>
      </c>
    </row>
    <row r="14" spans="1:5">
      <c r="A14" s="4" t="s">
        <v>361</v>
      </c>
      <c r="D14" s="5" t="n">
        <v>12300</v>
      </c>
    </row>
    <row r="15" spans="1:5">
      <c r="A15" s="3" t="s">
        <v>250</v>
      </c>
    </row>
    <row r="16" spans="1:5">
      <c r="A16" s="4" t="s">
        <v>362</v>
      </c>
      <c r="C16" s="5" t="n">
        <v>116500</v>
      </c>
      <c r="D16" s="5" t="n">
        <v>110100</v>
      </c>
      <c r="E16" s="5" t="n">
        <v>80700</v>
      </c>
    </row>
    <row r="17" spans="1:5">
      <c r="A17" s="3" t="s">
        <v>363</v>
      </c>
    </row>
    <row r="18" spans="1:5">
      <c r="A18" s="4" t="s">
        <v>364</v>
      </c>
      <c r="B18" s="4" t="s">
        <v>365</v>
      </c>
      <c r="C18" s="5" t="n">
        <v>373457</v>
      </c>
      <c r="D18" s="5" t="n">
        <v>408575</v>
      </c>
      <c r="E18" s="5" t="n">
        <v>404836</v>
      </c>
    </row>
    <row r="19" spans="1:5">
      <c r="A19" s="4" t="s">
        <v>366</v>
      </c>
      <c r="C19" s="5" t="n">
        <v>14752</v>
      </c>
      <c r="D19" s="5" t="n">
        <v>11690</v>
      </c>
      <c r="E19" s="5" t="n">
        <v>10161</v>
      </c>
    </row>
    <row r="20" spans="1:5">
      <c r="A20" s="4" t="s">
        <v>131</v>
      </c>
      <c r="C20" s="5" t="n">
        <v>-22149</v>
      </c>
      <c r="D20" s="5" t="n">
        <v>-24557</v>
      </c>
      <c r="E20" s="5" t="n">
        <v>-28619</v>
      </c>
    </row>
    <row r="21" spans="1:5">
      <c r="A21" s="4" t="s">
        <v>367</v>
      </c>
      <c r="C21" s="5" t="n">
        <v>366060</v>
      </c>
      <c r="D21" s="5" t="n">
        <v>395708</v>
      </c>
      <c r="E21" s="5" t="n">
        <v>386378</v>
      </c>
    </row>
    <row r="22" spans="1:5">
      <c r="A22" s="4" t="s">
        <v>368</v>
      </c>
      <c r="C22" s="5" t="n">
        <v>9752</v>
      </c>
      <c r="D22" s="5" t="n">
        <v>5772</v>
      </c>
      <c r="E22" s="5" t="n">
        <v>3849</v>
      </c>
    </row>
    <row r="23" spans="1:5">
      <c r="A23" s="4" t="s">
        <v>369</v>
      </c>
      <c r="C23" s="5" t="n">
        <v>375812</v>
      </c>
      <c r="D23" s="5" t="n">
        <v>401480</v>
      </c>
      <c r="E23" s="5" t="n">
        <v>390227</v>
      </c>
    </row>
    <row r="24" spans="1:5">
      <c r="A24" s="4" t="s">
        <v>370</v>
      </c>
      <c r="C24" s="5" t="n">
        <v>2000</v>
      </c>
      <c r="D24" s="5" t="n">
        <v>15500</v>
      </c>
      <c r="E24" s="5" t="n">
        <v>3300</v>
      </c>
    </row>
    <row r="25" spans="1:5">
      <c r="A25" s="4" t="s">
        <v>78</v>
      </c>
      <c r="C25" s="5" t="n">
        <v>50653</v>
      </c>
      <c r="D25" s="5" t="n">
        <v>46397</v>
      </c>
    </row>
    <row r="26" spans="1:5">
      <c r="A26" s="4" t="s">
        <v>371</v>
      </c>
      <c r="C26" s="6" t="n">
        <v>5500</v>
      </c>
      <c r="D26" s="6" t="n">
        <v>5700</v>
      </c>
      <c r="E26" s="6" t="n">
        <v>5300</v>
      </c>
    </row>
    <row r="27" spans="1:5">
      <c r="A27" s="4" t="s">
        <v>372</v>
      </c>
      <c r="C27" s="4" t="s">
        <v>373</v>
      </c>
    </row>
    <row r="28" spans="1:5">
      <c r="A28" s="3" t="s">
        <v>374</v>
      </c>
    </row>
    <row r="29" spans="1:5">
      <c r="A29" s="8" t="n">
        <v>2018</v>
      </c>
      <c r="C29" s="6" t="n">
        <v>356620</v>
      </c>
    </row>
    <row r="30" spans="1:5">
      <c r="A30" s="8" t="n">
        <v>2019</v>
      </c>
      <c r="C30" s="5" t="n">
        <v>286485</v>
      </c>
    </row>
    <row r="31" spans="1:5">
      <c r="A31" s="8" t="n">
        <v>2020</v>
      </c>
      <c r="C31" s="5" t="n">
        <v>232591</v>
      </c>
    </row>
    <row r="32" spans="1:5">
      <c r="A32" s="8" t="n">
        <v>2021</v>
      </c>
      <c r="C32" s="5" t="n">
        <v>178218</v>
      </c>
    </row>
    <row r="33" spans="1:5">
      <c r="A33" s="8" t="n">
        <v>2022</v>
      </c>
      <c r="C33" s="5" t="n">
        <v>136478</v>
      </c>
    </row>
    <row r="34" spans="1:5">
      <c r="A34" s="4" t="s">
        <v>375</v>
      </c>
      <c r="C34" s="6" t="n">
        <v>327817</v>
      </c>
    </row>
    <row r="35" spans="1:5">
      <c r="A35" s="3" t="s">
        <v>376</v>
      </c>
    </row>
    <row r="36" spans="1:5">
      <c r="A36" s="4" t="s">
        <v>377</v>
      </c>
      <c r="C36" s="5" t="n">
        <v>103300000</v>
      </c>
      <c r="D36" s="5" t="n">
        <v>103300000</v>
      </c>
      <c r="E36" s="5" t="n">
        <v>103300000</v>
      </c>
    </row>
    <row r="37" spans="1:5">
      <c r="A37" s="4" t="s">
        <v>378</v>
      </c>
      <c r="C37" s="5" t="n">
        <v>-34909000</v>
      </c>
      <c r="D37" s="5" t="n">
        <v>-35422000</v>
      </c>
      <c r="E37" s="5" t="n">
        <v>-34420000</v>
      </c>
    </row>
    <row r="38" spans="1:5">
      <c r="A38" s="4" t="s">
        <v>379</v>
      </c>
      <c r="C38" s="5" t="n">
        <v>68391000</v>
      </c>
      <c r="D38" s="5" t="n">
        <v>67878000</v>
      </c>
      <c r="E38" s="5" t="n">
        <v>68880000</v>
      </c>
    </row>
    <row r="39" spans="1:5">
      <c r="A39" s="4" t="s">
        <v>380</v>
      </c>
      <c r="C39" s="5" t="n">
        <v>1012000</v>
      </c>
      <c r="D39" s="5" t="n">
        <v>406000</v>
      </c>
      <c r="E39" s="5" t="n">
        <v>537000</v>
      </c>
    </row>
    <row r="40" spans="1:5">
      <c r="A40" s="4" t="s">
        <v>381</v>
      </c>
      <c r="C40" s="5" t="n">
        <v>69403000</v>
      </c>
      <c r="D40" s="5" t="n">
        <v>68284000</v>
      </c>
      <c r="E40" s="5" t="n">
        <v>69417000</v>
      </c>
    </row>
    <row r="41" spans="1:5">
      <c r="A41" s="4" t="s">
        <v>382</v>
      </c>
      <c r="B41" s="4" t="s">
        <v>383</v>
      </c>
      <c r="C41" s="5" t="n">
        <v>5379000</v>
      </c>
      <c r="D41" s="5" t="n">
        <v>6107000</v>
      </c>
      <c r="E41" s="5" t="n">
        <v>8967000</v>
      </c>
    </row>
    <row r="42" spans="1:5">
      <c r="A42" s="4" t="s">
        <v>384</v>
      </c>
      <c r="C42" s="4" t="s">
        <v>385</v>
      </c>
    </row>
    <row r="43" spans="1:5">
      <c r="A43" s="4" t="s">
        <v>386</v>
      </c>
    </row>
    <row r="44" spans="1:5">
      <c r="A44" s="3" t="s">
        <v>36</v>
      </c>
    </row>
    <row r="45" spans="1:5">
      <c r="A45" s="4" t="s">
        <v>387</v>
      </c>
      <c r="C45" s="6" t="n">
        <v>150700</v>
      </c>
      <c r="D45" s="6" t="n">
        <v>125400</v>
      </c>
      <c r="E45" s="6" t="n">
        <v>115000</v>
      </c>
    </row>
    <row r="46" spans="1:5">
      <c r="A46" s="4" t="s">
        <v>94</v>
      </c>
    </row>
    <row r="47" spans="1:5">
      <c r="A47" s="3" t="s">
        <v>241</v>
      </c>
    </row>
    <row r="48" spans="1:5">
      <c r="A48" s="4" t="s">
        <v>388</v>
      </c>
      <c r="C48" s="5" t="n">
        <v>150000000</v>
      </c>
      <c r="D48" s="5" t="n">
        <v>150000000</v>
      </c>
    </row>
    <row r="49" spans="1:5">
      <c r="A49" s="4" t="s">
        <v>389</v>
      </c>
      <c r="C49" s="7" t="n">
        <v>0.01</v>
      </c>
      <c r="D49" s="7" t="n">
        <v>0.01</v>
      </c>
    </row>
    <row r="50" spans="1:5">
      <c r="A50" s="4" t="s">
        <v>390</v>
      </c>
      <c r="C50" s="5" t="n">
        <v>68200000</v>
      </c>
      <c r="D50" s="5" t="n">
        <v>67800000</v>
      </c>
    </row>
    <row r="51" spans="1:5">
      <c r="A51" s="4" t="s">
        <v>391</v>
      </c>
      <c r="C51" s="5" t="n">
        <v>1</v>
      </c>
    </row>
    <row r="52" spans="1:5">
      <c r="A52" s="4" t="s">
        <v>392</v>
      </c>
    </row>
    <row r="53" spans="1:5">
      <c r="A53" s="3" t="s">
        <v>241</v>
      </c>
    </row>
    <row r="54" spans="1:5">
      <c r="A54" s="4" t="s">
        <v>388</v>
      </c>
      <c r="C54" s="5" t="n">
        <v>106400000</v>
      </c>
      <c r="D54" s="5" t="n">
        <v>106400000</v>
      </c>
    </row>
    <row r="55" spans="1:5">
      <c r="A55" s="4" t="s">
        <v>389</v>
      </c>
      <c r="C55" s="7" t="n">
        <v>0.01</v>
      </c>
      <c r="D55" s="7" t="n">
        <v>0.01</v>
      </c>
    </row>
    <row r="56" spans="1:5">
      <c r="A56" s="4" t="s">
        <v>390</v>
      </c>
      <c r="C56" s="5" t="n">
        <v>0</v>
      </c>
      <c r="D56" s="5" t="n">
        <v>0</v>
      </c>
    </row>
    <row r="57" spans="1:5">
      <c r="A57" s="4" t="s">
        <v>391</v>
      </c>
      <c r="C57" s="5" t="n">
        <v>3</v>
      </c>
    </row>
    <row r="58" spans="1:5">
      <c r="A58" s="4" t="s">
        <v>393</v>
      </c>
    </row>
    <row r="59" spans="1:5">
      <c r="A59" s="3" t="s">
        <v>363</v>
      </c>
    </row>
    <row r="60" spans="1:5">
      <c r="A60" s="4" t="s">
        <v>394</v>
      </c>
      <c r="C60" s="4" t="s">
        <v>395</v>
      </c>
    </row>
    <row r="61" spans="1:5">
      <c r="A61" s="4" t="s">
        <v>396</v>
      </c>
    </row>
    <row r="62" spans="1:5">
      <c r="A62" s="3" t="s">
        <v>232</v>
      </c>
    </row>
    <row r="63" spans="1:5">
      <c r="A63" s="4" t="s">
        <v>397</v>
      </c>
      <c r="C63" s="4" t="s">
        <v>398</v>
      </c>
    </row>
    <row r="64" spans="1:5">
      <c r="A64" s="4" t="s">
        <v>399</v>
      </c>
    </row>
    <row r="65" spans="1:5">
      <c r="A65" s="3" t="s">
        <v>232</v>
      </c>
    </row>
    <row r="66" spans="1:5">
      <c r="A66" s="4" t="s">
        <v>397</v>
      </c>
      <c r="C66" s="4" t="s">
        <v>400</v>
      </c>
    </row>
    <row r="67" spans="1:5">
      <c r="A67" s="4" t="s">
        <v>401</v>
      </c>
    </row>
    <row r="68" spans="1:5">
      <c r="A68" s="3" t="s">
        <v>232</v>
      </c>
    </row>
    <row r="69" spans="1:5">
      <c r="A69" s="4" t="s">
        <v>397</v>
      </c>
      <c r="C69" s="4" t="s">
        <v>402</v>
      </c>
    </row>
    <row r="70" spans="1:5">
      <c r="A70" s="4" t="s">
        <v>403</v>
      </c>
    </row>
    <row r="71" spans="1:5">
      <c r="A71" s="3" t="s">
        <v>232</v>
      </c>
    </row>
    <row r="72" spans="1:5">
      <c r="A72" s="4" t="s">
        <v>397</v>
      </c>
      <c r="C72" s="4" t="s">
        <v>400</v>
      </c>
    </row>
    <row r="73" spans="1:5">
      <c r="A73" s="4" t="s">
        <v>404</v>
      </c>
    </row>
    <row r="74" spans="1:5">
      <c r="A74" s="3" t="s">
        <v>232</v>
      </c>
    </row>
    <row r="75" spans="1:5">
      <c r="A75" s="4" t="s">
        <v>397</v>
      </c>
      <c r="C75" s="4" t="s">
        <v>405</v>
      </c>
    </row>
    <row r="76" spans="1:5">
      <c r="A76" s="4" t="s">
        <v>406</v>
      </c>
    </row>
    <row r="77" spans="1:5">
      <c r="A77" s="3" t="s">
        <v>232</v>
      </c>
    </row>
    <row r="78" spans="1:5">
      <c r="A78" s="4" t="s">
        <v>397</v>
      </c>
      <c r="C78" s="4" t="s">
        <v>400</v>
      </c>
    </row>
    <row r="79" spans="1:5">
      <c r="A79" s="4" t="s">
        <v>407</v>
      </c>
    </row>
    <row r="80" spans="1:5">
      <c r="A80" s="3" t="s">
        <v>232</v>
      </c>
    </row>
    <row r="81" spans="1:5">
      <c r="A81" s="4" t="s">
        <v>397</v>
      </c>
      <c r="C81" s="4" t="s">
        <v>402</v>
      </c>
    </row>
    <row r="82" spans="1:5">
      <c r="A82" s="4" t="s">
        <v>408</v>
      </c>
    </row>
    <row r="83" spans="1:5">
      <c r="A83" s="3" t="s">
        <v>232</v>
      </c>
    </row>
    <row r="84" spans="1:5">
      <c r="A84" s="4" t="s">
        <v>397</v>
      </c>
      <c r="C84" s="4" t="s">
        <v>400</v>
      </c>
    </row>
    <row r="85" spans="1:5">
      <c r="A85" s="4" t="s">
        <v>409</v>
      </c>
    </row>
    <row r="86" spans="1:5">
      <c r="A86" s="3" t="s">
        <v>232</v>
      </c>
    </row>
    <row r="87" spans="1:5">
      <c r="A87" s="4" t="s">
        <v>397</v>
      </c>
      <c r="C87" s="4" t="s">
        <v>410</v>
      </c>
    </row>
    <row r="88" spans="1:5">
      <c r="A88" s="4" t="s">
        <v>411</v>
      </c>
    </row>
    <row r="89" spans="1:5">
      <c r="A89" s="3" t="s">
        <v>232</v>
      </c>
    </row>
    <row r="90" spans="1:5">
      <c r="A90" s="4" t="s">
        <v>397</v>
      </c>
      <c r="C90" s="4" t="s">
        <v>405</v>
      </c>
    </row>
    <row r="91" spans="1:5">
      <c r="A91" s="4" t="s">
        <v>412</v>
      </c>
    </row>
    <row r="92" spans="1:5">
      <c r="A92" s="3" t="s">
        <v>363</v>
      </c>
    </row>
    <row r="93" spans="1:5">
      <c r="A93" s="4" t="s">
        <v>372</v>
      </c>
      <c r="C93" s="4" t="s">
        <v>413</v>
      </c>
    </row>
    <row r="94" spans="1:5">
      <c r="A94" s="4" t="s">
        <v>414</v>
      </c>
    </row>
    <row r="95" spans="1:5">
      <c r="A95" s="3" t="s">
        <v>363</v>
      </c>
    </row>
    <row r="96" spans="1:5">
      <c r="A96" s="4" t="s">
        <v>372</v>
      </c>
      <c r="C96" s="4" t="s">
        <v>415</v>
      </c>
    </row>
    <row r="97" spans="1:5"/>
    <row r="98" spans="1:5">
      <c r="A98" s="4" t="s">
        <v>365</v>
      </c>
      <c r="B98" s="4" t="s">
        <v>416</v>
      </c>
    </row>
    <row r="99" spans="1:5">
      <c r="A99" s="4" t="s">
        <v>383</v>
      </c>
      <c r="B99" s="4" t="s">
        <v>417</v>
      </c>
    </row>
  </sheetData>
  <mergeCells count="5">
    <mergeCell ref="A1:B2"/>
    <mergeCell ref="C1:E1"/>
    <mergeCell ref="A97:D97"/>
    <mergeCell ref="B98:D98"/>
    <mergeCell ref="B99:D9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102784</v>
      </c>
      <c r="C3" s="6" t="n">
        <v>99655</v>
      </c>
    </row>
    <row r="4" spans="1:3">
      <c r="A4" s="4" t="s">
        <v>421</v>
      </c>
      <c r="B4" s="5" t="n">
        <v>330649</v>
      </c>
      <c r="C4" s="5" t="n">
        <v>94026</v>
      </c>
    </row>
    <row r="5" spans="1:3">
      <c r="A5" s="4" t="s">
        <v>422</v>
      </c>
      <c r="B5" s="5" t="n">
        <v>37</v>
      </c>
      <c r="C5" s="5" t="n">
        <v>6041</v>
      </c>
    </row>
    <row r="6" spans="1:3">
      <c r="A6" s="4" t="s">
        <v>423</v>
      </c>
      <c r="B6" s="5" t="n">
        <v>433470</v>
      </c>
      <c r="C6" s="5" t="n">
        <v>199722</v>
      </c>
    </row>
    <row r="7" spans="1:3">
      <c r="A7" s="3" t="s">
        <v>424</v>
      </c>
    </row>
    <row r="8" spans="1:3">
      <c r="A8" s="4" t="s">
        <v>422</v>
      </c>
      <c r="B8" s="5" t="n">
        <v>9147</v>
      </c>
      <c r="C8" s="5" t="n">
        <v>492</v>
      </c>
    </row>
    <row r="9" spans="1:3">
      <c r="A9" s="4" t="s">
        <v>425</v>
      </c>
      <c r="B9" s="5" t="n">
        <v>9147</v>
      </c>
      <c r="C9" s="5" t="n">
        <v>492</v>
      </c>
    </row>
    <row r="10" spans="1:3">
      <c r="A10" s="4" t="s">
        <v>426</v>
      </c>
    </row>
    <row r="11" spans="1:3">
      <c r="A11" s="3" t="s">
        <v>419</v>
      </c>
    </row>
    <row r="12" spans="1:3">
      <c r="A12" s="4" t="s">
        <v>420</v>
      </c>
      <c r="B12" s="5" t="n">
        <v>0</v>
      </c>
      <c r="C12" s="5" t="n">
        <v>0</v>
      </c>
    </row>
    <row r="13" spans="1:3">
      <c r="A13" s="4" t="s">
        <v>421</v>
      </c>
      <c r="B13" s="5" t="n">
        <v>330649</v>
      </c>
      <c r="C13" s="5" t="n">
        <v>94026</v>
      </c>
    </row>
    <row r="14" spans="1:3">
      <c r="A14" s="4" t="s">
        <v>422</v>
      </c>
      <c r="B14" s="5" t="n">
        <v>0</v>
      </c>
      <c r="C14" s="5" t="n">
        <v>0</v>
      </c>
    </row>
    <row r="15" spans="1:3">
      <c r="A15" s="4" t="s">
        <v>423</v>
      </c>
      <c r="B15" s="5" t="n">
        <v>330649</v>
      </c>
      <c r="C15" s="5" t="n">
        <v>94026</v>
      </c>
    </row>
    <row r="16" spans="1:3">
      <c r="A16" s="3" t="s">
        <v>424</v>
      </c>
    </row>
    <row r="17" spans="1:3">
      <c r="A17" s="4" t="s">
        <v>422</v>
      </c>
      <c r="B17" s="5" t="n">
        <v>0</v>
      </c>
      <c r="C17" s="5" t="n">
        <v>0</v>
      </c>
    </row>
    <row r="18" spans="1:3">
      <c r="A18" s="4" t="s">
        <v>425</v>
      </c>
      <c r="B18" s="5" t="n">
        <v>0</v>
      </c>
      <c r="C18" s="5" t="n">
        <v>0</v>
      </c>
    </row>
    <row r="19" spans="1:3">
      <c r="A19" s="4" t="s">
        <v>427</v>
      </c>
    </row>
    <row r="20" spans="1:3">
      <c r="A20" s="3" t="s">
        <v>419</v>
      </c>
    </row>
    <row r="21" spans="1:3">
      <c r="A21" s="4" t="s">
        <v>420</v>
      </c>
      <c r="B21" s="5" t="n">
        <v>102784</v>
      </c>
      <c r="C21" s="5" t="n">
        <v>99655</v>
      </c>
    </row>
    <row r="22" spans="1:3">
      <c r="A22" s="4" t="s">
        <v>421</v>
      </c>
      <c r="B22" s="5" t="n">
        <v>0</v>
      </c>
      <c r="C22" s="5" t="n">
        <v>0</v>
      </c>
    </row>
    <row r="23" spans="1:3">
      <c r="A23" s="4" t="s">
        <v>422</v>
      </c>
      <c r="B23" s="5" t="n">
        <v>37</v>
      </c>
      <c r="C23" s="5" t="n">
        <v>6041</v>
      </c>
    </row>
    <row r="24" spans="1:3">
      <c r="A24" s="4" t="s">
        <v>423</v>
      </c>
      <c r="B24" s="5" t="n">
        <v>102821</v>
      </c>
      <c r="C24" s="5" t="n">
        <v>105696</v>
      </c>
    </row>
    <row r="25" spans="1:3">
      <c r="A25" s="3" t="s">
        <v>424</v>
      </c>
    </row>
    <row r="26" spans="1:3">
      <c r="A26" s="4" t="s">
        <v>422</v>
      </c>
      <c r="B26" s="5" t="n">
        <v>9147</v>
      </c>
      <c r="C26" s="5" t="n">
        <v>492</v>
      </c>
    </row>
    <row r="27" spans="1:3">
      <c r="A27" s="4" t="s">
        <v>425</v>
      </c>
      <c r="B27" s="5" t="n">
        <v>9147</v>
      </c>
      <c r="C27" s="5" t="n">
        <v>492</v>
      </c>
    </row>
    <row r="28" spans="1:3">
      <c r="A28" s="4" t="s">
        <v>428</v>
      </c>
    </row>
    <row r="29" spans="1:3">
      <c r="A29" s="3" t="s">
        <v>419</v>
      </c>
    </row>
    <row r="30" spans="1:3">
      <c r="A30" s="4" t="s">
        <v>420</v>
      </c>
      <c r="B30" s="5" t="n">
        <v>0</v>
      </c>
      <c r="C30" s="5" t="n">
        <v>0</v>
      </c>
    </row>
    <row r="31" spans="1:3">
      <c r="A31" s="4" t="s">
        <v>421</v>
      </c>
      <c r="B31" s="5" t="n">
        <v>0</v>
      </c>
      <c r="C31" s="5" t="n">
        <v>0</v>
      </c>
    </row>
    <row r="32" spans="1:3">
      <c r="A32" s="4" t="s">
        <v>422</v>
      </c>
      <c r="B32" s="5" t="n">
        <v>0</v>
      </c>
      <c r="C32" s="5" t="n">
        <v>0</v>
      </c>
    </row>
    <row r="33" spans="1:3">
      <c r="A33" s="4" t="s">
        <v>423</v>
      </c>
      <c r="B33" s="5" t="n">
        <v>0</v>
      </c>
      <c r="C33" s="5" t="n">
        <v>0</v>
      </c>
    </row>
    <row r="34" spans="1:3">
      <c r="A34" s="3" t="s">
        <v>424</v>
      </c>
    </row>
    <row r="35" spans="1:3">
      <c r="A35" s="4" t="s">
        <v>422</v>
      </c>
      <c r="B35" s="5" t="n">
        <v>0</v>
      </c>
      <c r="C35" s="5" t="n">
        <v>0</v>
      </c>
    </row>
    <row r="36" spans="1:3">
      <c r="A36" s="4" t="s">
        <v>425</v>
      </c>
      <c r="B36" s="6" t="n">
        <v>0</v>
      </c>
      <c r="C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268</v>
      </c>
    </row>
    <row r="3" spans="1:3">
      <c r="A3" s="4" t="s">
        <v>430</v>
      </c>
      <c r="B3" s="6" t="n">
        <v>253250</v>
      </c>
      <c r="C3" s="6" t="n">
        <v>268250</v>
      </c>
    </row>
    <row r="4" spans="1:3">
      <c r="A4" s="4" t="s">
        <v>431</v>
      </c>
      <c r="B4" s="6" t="n">
        <v>253250</v>
      </c>
      <c r="C4" s="6" t="n">
        <v>260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2</v>
      </c>
      <c r="B1" s="2" t="s">
        <v>2</v>
      </c>
      <c r="C1" s="2" t="s">
        <v>30</v>
      </c>
    </row>
    <row r="2" spans="1:3">
      <c r="A2" s="3" t="s">
        <v>274</v>
      </c>
    </row>
    <row r="3" spans="1:3">
      <c r="A3" s="4" t="s">
        <v>433</v>
      </c>
      <c r="B3" s="6" t="n">
        <v>446559</v>
      </c>
      <c r="C3" s="6" t="n">
        <v>425807</v>
      </c>
    </row>
    <row r="4" spans="1:3">
      <c r="A4" s="4" t="s">
        <v>434</v>
      </c>
      <c r="B4" s="5" t="n">
        <v>-13362</v>
      </c>
      <c r="C4" s="5" t="n">
        <v>-18402</v>
      </c>
    </row>
    <row r="5" spans="1:3">
      <c r="A5" s="4" t="s">
        <v>435</v>
      </c>
      <c r="B5" s="5" t="n">
        <v>-8804</v>
      </c>
      <c r="C5" s="5" t="n">
        <v>-7610</v>
      </c>
    </row>
    <row r="6" spans="1:3">
      <c r="A6" s="4" t="s">
        <v>63</v>
      </c>
      <c r="B6" s="5" t="n">
        <v>424393</v>
      </c>
      <c r="C6" s="5" t="n">
        <v>399795</v>
      </c>
    </row>
    <row r="7" spans="1:3">
      <c r="A7" s="4" t="s">
        <v>436</v>
      </c>
      <c r="B7" s="6" t="n">
        <v>80200</v>
      </c>
      <c r="C7" s="6" t="n">
        <v>79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6"/>
  </cols>
  <sheetData>
    <row r="1" spans="1:4">
      <c r="A1" s="1" t="s">
        <v>437</v>
      </c>
      <c r="B1" s="2" t="s">
        <v>1</v>
      </c>
    </row>
    <row r="2" spans="1:4">
      <c r="B2" s="2" t="s">
        <v>438</v>
      </c>
      <c r="C2" s="2" t="s">
        <v>439</v>
      </c>
      <c r="D2" s="2" t="s">
        <v>440</v>
      </c>
    </row>
    <row r="3" spans="1:4">
      <c r="A3" s="3" t="s">
        <v>66</v>
      </c>
    </row>
    <row r="4" spans="1:4">
      <c r="A4" s="4" t="s">
        <v>441</v>
      </c>
      <c r="B4" s="6" t="n">
        <v>36875</v>
      </c>
      <c r="C4" s="6" t="n">
        <v>36875</v>
      </c>
    </row>
    <row r="5" spans="1:4">
      <c r="A5" s="4" t="s">
        <v>442</v>
      </c>
      <c r="B5" s="5" t="n">
        <v>288977</v>
      </c>
      <c r="C5" s="5" t="n">
        <v>282564</v>
      </c>
    </row>
    <row r="6" spans="1:4">
      <c r="A6" s="4" t="s">
        <v>443</v>
      </c>
      <c r="B6" s="5" t="n">
        <v>688529</v>
      </c>
      <c r="C6" s="5" t="n">
        <v>691918</v>
      </c>
    </row>
    <row r="7" spans="1:4">
      <c r="A7" s="4" t="s">
        <v>444</v>
      </c>
      <c r="B7" s="5" t="n">
        <v>523429</v>
      </c>
      <c r="C7" s="5" t="n">
        <v>480352</v>
      </c>
    </row>
    <row r="8" spans="1:4">
      <c r="A8" s="4" t="s">
        <v>445</v>
      </c>
      <c r="B8" s="5" t="n">
        <v>1271170</v>
      </c>
      <c r="C8" s="5" t="n">
        <v>1224398</v>
      </c>
    </row>
    <row r="9" spans="1:4">
      <c r="A9" s="4" t="s">
        <v>446</v>
      </c>
      <c r="B9" s="5" t="n">
        <v>10773</v>
      </c>
      <c r="C9" s="5" t="n">
        <v>54080</v>
      </c>
    </row>
    <row r="10" spans="1:4">
      <c r="A10" s="4" t="s">
        <v>447</v>
      </c>
      <c r="B10" s="5" t="n">
        <v>1956</v>
      </c>
      <c r="C10" s="5" t="n">
        <v>1952</v>
      </c>
    </row>
    <row r="11" spans="1:4">
      <c r="A11" s="4" t="s">
        <v>98</v>
      </c>
      <c r="B11" s="5" t="n">
        <v>2821709</v>
      </c>
      <c r="C11" s="5" t="n">
        <v>2772139</v>
      </c>
    </row>
    <row r="12" spans="1:4">
      <c r="A12" s="4" t="s">
        <v>448</v>
      </c>
      <c r="B12" s="5" t="n">
        <v>-2083527</v>
      </c>
      <c r="C12" s="5" t="n">
        <v>-1947401</v>
      </c>
    </row>
    <row r="13" spans="1:4">
      <c r="A13" s="4" t="s">
        <v>66</v>
      </c>
      <c r="B13" s="5" t="n">
        <v>738182</v>
      </c>
      <c r="C13" s="5" t="n">
        <v>824738</v>
      </c>
    </row>
    <row r="14" spans="1:4">
      <c r="A14" s="3" t="s">
        <v>449</v>
      </c>
    </row>
    <row r="15" spans="1:4">
      <c r="A15" s="4" t="s">
        <v>39</v>
      </c>
      <c r="B15" s="5" t="n">
        <v>14391</v>
      </c>
      <c r="C15" s="6" t="n">
        <v>7930</v>
      </c>
      <c r="D15" s="6" t="n">
        <v>18209</v>
      </c>
    </row>
    <row r="16" spans="1:4">
      <c r="A16" s="4" t="s">
        <v>450</v>
      </c>
    </row>
    <row r="17" spans="1:4">
      <c r="A17" s="3" t="s">
        <v>449</v>
      </c>
    </row>
    <row r="18" spans="1:4">
      <c r="A18" s="4" t="s">
        <v>451</v>
      </c>
      <c r="D18" s="5" t="n">
        <v>1</v>
      </c>
    </row>
    <row r="19" spans="1:4">
      <c r="A19" s="4" t="s">
        <v>452</v>
      </c>
    </row>
    <row r="20" spans="1:4">
      <c r="A20" s="3" t="s">
        <v>449</v>
      </c>
    </row>
    <row r="21" spans="1:4">
      <c r="A21" s="4" t="s">
        <v>451</v>
      </c>
      <c r="C21" s="5" t="n">
        <v>1</v>
      </c>
    </row>
    <row r="22" spans="1:4">
      <c r="A22" s="4" t="s">
        <v>453</v>
      </c>
    </row>
    <row r="23" spans="1:4">
      <c r="A23" s="3" t="s">
        <v>66</v>
      </c>
    </row>
    <row r="24" spans="1:4">
      <c r="A24" s="4" t="s">
        <v>98</v>
      </c>
      <c r="B24" s="6" t="n">
        <v>38700</v>
      </c>
      <c r="C24" s="6" t="n">
        <v>35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4"/>
    <col customWidth="1" max="6" min="6" width="18"/>
    <col customWidth="1" max="7" min="7" width="15"/>
    <col customWidth="1" max="8" min="8" width="72"/>
  </cols>
  <sheetData>
    <row r="1" spans="1:8">
      <c r="A1" s="1" t="s">
        <v>97</v>
      </c>
      <c r="B1" s="2" t="s">
        <v>98</v>
      </c>
      <c r="C1" s="2" t="s">
        <v>99</v>
      </c>
      <c r="D1" s="2" t="s">
        <v>83</v>
      </c>
      <c r="E1" s="2" t="s">
        <v>100</v>
      </c>
      <c r="F1" s="2" t="s">
        <v>84</v>
      </c>
      <c r="G1" s="2" t="s">
        <v>101</v>
      </c>
      <c r="H1" s="2" t="s">
        <v>102</v>
      </c>
    </row>
    <row r="2" spans="1:8">
      <c r="A2" s="4" t="s">
        <v>103</v>
      </c>
      <c r="E2" s="6" t="n">
        <v>0</v>
      </c>
    </row>
    <row r="3" spans="1:8">
      <c r="A3" s="4" t="s">
        <v>104</v>
      </c>
      <c r="B3" s="6" t="n">
        <v>1389701</v>
      </c>
      <c r="C3" s="6" t="n">
        <v>1033</v>
      </c>
      <c r="D3" s="6" t="n">
        <v>434137</v>
      </c>
      <c r="F3" s="6" t="n">
        <v>2550673</v>
      </c>
      <c r="G3" s="6" t="n">
        <v>-1512562</v>
      </c>
      <c r="H3" s="6" t="n">
        <v>-83580</v>
      </c>
    </row>
    <row r="4" spans="1:8">
      <c r="A4" s="4" t="s">
        <v>105</v>
      </c>
      <c r="C4" s="5" t="n">
        <v>69352</v>
      </c>
      <c r="G4" s="5" t="n">
        <v>33948</v>
      </c>
    </row>
    <row r="5" spans="1:8">
      <c r="A5" s="4" t="s">
        <v>106</v>
      </c>
      <c r="B5" s="5" t="n">
        <v>2983</v>
      </c>
    </row>
    <row r="6" spans="1:8">
      <c r="A6" s="4" t="s">
        <v>47</v>
      </c>
      <c r="B6" s="5" t="n">
        <v>35576</v>
      </c>
      <c r="F6" s="5" t="n">
        <v>35576</v>
      </c>
    </row>
    <row r="7" spans="1:8">
      <c r="A7" s="4" t="s">
        <v>107</v>
      </c>
      <c r="B7" s="5" t="n">
        <v>38559</v>
      </c>
    </row>
    <row r="8" spans="1:8">
      <c r="A8" s="4" t="s">
        <v>108</v>
      </c>
      <c r="B8" s="5" t="n">
        <v>-50033</v>
      </c>
      <c r="G8" s="6" t="n">
        <v>-50033</v>
      </c>
    </row>
    <row r="9" spans="1:8">
      <c r="A9" s="4" t="s">
        <v>109</v>
      </c>
      <c r="C9" s="5" t="n">
        <v>-2461</v>
      </c>
      <c r="G9" s="5" t="n">
        <v>2461</v>
      </c>
    </row>
    <row r="10" spans="1:8">
      <c r="A10" s="4" t="s">
        <v>110</v>
      </c>
      <c r="B10" s="5" t="n">
        <v>-55145</v>
      </c>
      <c r="F10" s="5" t="n">
        <v>-55145</v>
      </c>
    </row>
    <row r="11" spans="1:8">
      <c r="A11" s="4" t="s">
        <v>111</v>
      </c>
      <c r="B11" s="5" t="n">
        <v>-8109</v>
      </c>
      <c r="D11" s="5" t="n">
        <v>-37220</v>
      </c>
      <c r="F11" s="5" t="n">
        <v>-908</v>
      </c>
      <c r="G11" s="6" t="n">
        <v>30019</v>
      </c>
    </row>
    <row r="12" spans="1:8">
      <c r="A12" s="4" t="s">
        <v>112</v>
      </c>
      <c r="C12" s="5" t="n">
        <v>457</v>
      </c>
      <c r="G12" s="5" t="n">
        <v>-457</v>
      </c>
    </row>
    <row r="13" spans="1:8">
      <c r="A13" s="4" t="s">
        <v>113</v>
      </c>
      <c r="B13" s="5" t="n">
        <v>-18247</v>
      </c>
      <c r="D13" s="5" t="n">
        <v>-18247</v>
      </c>
    </row>
    <row r="14" spans="1:8">
      <c r="A14" s="4" t="s">
        <v>114</v>
      </c>
      <c r="B14" s="5" t="n">
        <v>28359</v>
      </c>
      <c r="D14" s="5" t="n">
        <v>28359</v>
      </c>
    </row>
    <row r="15" spans="1:8">
      <c r="A15" s="4" t="s">
        <v>55</v>
      </c>
      <c r="B15" s="5" t="n">
        <v>-8523</v>
      </c>
      <c r="H15" s="5" t="n">
        <v>-8523</v>
      </c>
    </row>
    <row r="16" spans="1:8">
      <c r="A16" s="4" t="s">
        <v>115</v>
      </c>
      <c r="B16" s="5" t="n">
        <v>-22516</v>
      </c>
      <c r="H16" s="5" t="n">
        <v>-22516</v>
      </c>
    </row>
    <row r="17" spans="1:8">
      <c r="A17" s="4" t="s">
        <v>116</v>
      </c>
      <c r="B17" s="5" t="n">
        <v>1676</v>
      </c>
      <c r="E17" s="5" t="n">
        <v>1676</v>
      </c>
    </row>
    <row r="18" spans="1:8">
      <c r="A18" s="4" t="s">
        <v>117</v>
      </c>
      <c r="B18" s="5" t="n">
        <v>1295722</v>
      </c>
      <c r="C18" s="6" t="n">
        <v>1033</v>
      </c>
      <c r="D18" s="5" t="n">
        <v>407029</v>
      </c>
      <c r="F18" s="5" t="n">
        <v>2530196</v>
      </c>
      <c r="G18" s="6" t="n">
        <v>-1532576</v>
      </c>
      <c r="H18" s="5" t="n">
        <v>-114619</v>
      </c>
    </row>
    <row r="19" spans="1:8">
      <c r="A19" s="4" t="s">
        <v>118</v>
      </c>
      <c r="C19" s="5" t="n">
        <v>67348</v>
      </c>
      <c r="G19" s="5" t="n">
        <v>35952</v>
      </c>
    </row>
    <row r="20" spans="1:8">
      <c r="A20" s="4" t="s">
        <v>103</v>
      </c>
      <c r="E20" s="5" t="n">
        <v>4659</v>
      </c>
    </row>
    <row r="21" spans="1:8">
      <c r="A21" s="4" t="s">
        <v>106</v>
      </c>
      <c r="B21" s="5" t="n">
        <v>3762</v>
      </c>
    </row>
    <row r="22" spans="1:8">
      <c r="A22" s="4" t="s">
        <v>47</v>
      </c>
      <c r="B22" s="5" t="n">
        <v>3956</v>
      </c>
      <c r="F22" s="5" t="n">
        <v>3956</v>
      </c>
    </row>
    <row r="23" spans="1:8">
      <c r="A23" s="4" t="s">
        <v>107</v>
      </c>
      <c r="B23" s="5" t="n">
        <v>7718</v>
      </c>
    </row>
    <row r="24" spans="1:8">
      <c r="A24" s="4" t="s">
        <v>110</v>
      </c>
      <c r="B24" s="5" t="n">
        <v>-54066</v>
      </c>
      <c r="F24" s="5" t="n">
        <v>-54066</v>
      </c>
    </row>
    <row r="25" spans="1:8">
      <c r="A25" s="4" t="s">
        <v>111</v>
      </c>
      <c r="B25" s="5" t="n">
        <v>-5439</v>
      </c>
      <c r="D25" s="5" t="n">
        <v>-25043</v>
      </c>
      <c r="F25" s="5" t="n">
        <v>-5383</v>
      </c>
      <c r="G25" s="6" t="n">
        <v>24987</v>
      </c>
    </row>
    <row r="26" spans="1:8">
      <c r="A26" s="4" t="s">
        <v>112</v>
      </c>
      <c r="C26" s="5" t="n">
        <v>410</v>
      </c>
      <c r="G26" s="5" t="n">
        <v>-410</v>
      </c>
    </row>
    <row r="27" spans="1:8">
      <c r="A27" s="4" t="s">
        <v>113</v>
      </c>
      <c r="B27" s="5" t="n">
        <v>-7516</v>
      </c>
      <c r="D27" s="5" t="n">
        <v>-7516</v>
      </c>
    </row>
    <row r="28" spans="1:8">
      <c r="A28" s="4" t="s">
        <v>114</v>
      </c>
      <c r="B28" s="5" t="n">
        <v>22120</v>
      </c>
      <c r="D28" s="5" t="n">
        <v>22120</v>
      </c>
    </row>
    <row r="29" spans="1:8">
      <c r="A29" s="4" t="s">
        <v>55</v>
      </c>
      <c r="B29" s="5" t="n">
        <v>248</v>
      </c>
      <c r="H29" s="5" t="n">
        <v>248</v>
      </c>
    </row>
    <row r="30" spans="1:8">
      <c r="A30" s="4" t="s">
        <v>115</v>
      </c>
      <c r="B30" s="5" t="n">
        <v>-6931</v>
      </c>
      <c r="H30" s="5" t="n">
        <v>-6931</v>
      </c>
    </row>
    <row r="31" spans="1:8">
      <c r="A31" s="4" t="s">
        <v>116</v>
      </c>
      <c r="B31" s="5" t="n">
        <v>183</v>
      </c>
      <c r="E31" s="5" t="n">
        <v>183</v>
      </c>
    </row>
    <row r="32" spans="1:8">
      <c r="A32" s="4" t="s">
        <v>119</v>
      </c>
      <c r="B32" s="5" t="n">
        <v>1243435</v>
      </c>
      <c r="C32" s="6" t="n">
        <v>1033</v>
      </c>
      <c r="D32" s="5" t="n">
        <v>396590</v>
      </c>
      <c r="F32" s="5" t="n">
        <v>2474703</v>
      </c>
      <c r="G32" s="6" t="n">
        <v>-1507589</v>
      </c>
      <c r="H32" s="5" t="n">
        <v>-121302</v>
      </c>
    </row>
    <row r="33" spans="1:8">
      <c r="A33" s="4" t="s">
        <v>120</v>
      </c>
      <c r="C33" s="5" t="n">
        <v>67758</v>
      </c>
      <c r="G33" s="5" t="n">
        <v>35542</v>
      </c>
    </row>
    <row r="34" spans="1:8">
      <c r="A34" s="4" t="s">
        <v>103</v>
      </c>
      <c r="B34" s="5" t="n">
        <v>8604</v>
      </c>
      <c r="E34" s="5" t="n">
        <v>8604</v>
      </c>
    </row>
    <row r="35" spans="1:8">
      <c r="A35" s="4" t="s">
        <v>87</v>
      </c>
      <c r="B35" s="5" t="n">
        <v>1252039</v>
      </c>
    </row>
    <row r="36" spans="1:8">
      <c r="A36" s="4" t="s">
        <v>106</v>
      </c>
      <c r="B36" s="5" t="n">
        <v>3431</v>
      </c>
    </row>
    <row r="37" spans="1:8">
      <c r="A37" s="4" t="s">
        <v>47</v>
      </c>
      <c r="B37" s="5" t="n">
        <v>7094</v>
      </c>
      <c r="F37" s="5" t="n">
        <v>7094</v>
      </c>
    </row>
    <row r="38" spans="1:8">
      <c r="A38" s="4" t="s">
        <v>107</v>
      </c>
      <c r="B38" s="5" t="n">
        <v>10525</v>
      </c>
    </row>
    <row r="39" spans="1:8">
      <c r="A39" s="4" t="s">
        <v>110</v>
      </c>
      <c r="B39" s="5" t="n">
        <v>-54392</v>
      </c>
      <c r="F39" s="5" t="n">
        <v>-54392</v>
      </c>
    </row>
    <row r="40" spans="1:8">
      <c r="A40" s="4" t="s">
        <v>111</v>
      </c>
      <c r="B40" s="5" t="n">
        <v>-2114</v>
      </c>
      <c r="D40" s="5" t="n">
        <v>-12347</v>
      </c>
      <c r="F40" s="5" t="n">
        <v>-6853</v>
      </c>
      <c r="G40" s="6" t="n">
        <v>17086</v>
      </c>
    </row>
    <row r="41" spans="1:8">
      <c r="A41" s="4" t="s">
        <v>112</v>
      </c>
      <c r="C41" s="5" t="n">
        <v>437</v>
      </c>
      <c r="G41" s="5" t="n">
        <v>-437</v>
      </c>
    </row>
    <row r="42" spans="1:8">
      <c r="A42" s="4" t="s">
        <v>114</v>
      </c>
      <c r="B42" s="5" t="n">
        <v>22108</v>
      </c>
    </row>
    <row r="43" spans="1:8">
      <c r="A43" s="4" t="s">
        <v>55</v>
      </c>
      <c r="B43" s="5" t="n">
        <v>-14932</v>
      </c>
      <c r="H43" s="5" t="n">
        <v>-14932</v>
      </c>
    </row>
    <row r="44" spans="1:8">
      <c r="A44" s="4" t="s">
        <v>115</v>
      </c>
      <c r="B44" s="5" t="n">
        <v>41180</v>
      </c>
      <c r="H44" s="5" t="n">
        <v>41180</v>
      </c>
    </row>
    <row r="45" spans="1:8">
      <c r="A45" s="4" t="s">
        <v>116</v>
      </c>
      <c r="B45" s="5" t="n">
        <v>-1943</v>
      </c>
      <c r="E45" s="5" t="n">
        <v>-1943</v>
      </c>
    </row>
    <row r="46" spans="1:8">
      <c r="A46" s="4" t="s">
        <v>121</v>
      </c>
      <c r="B46" s="5" t="n">
        <v>1242379</v>
      </c>
      <c r="C46" s="6" t="n">
        <v>1033</v>
      </c>
      <c r="D46" s="6" t="n">
        <v>406351</v>
      </c>
      <c r="F46" s="6" t="n">
        <v>2420552</v>
      </c>
      <c r="G46" s="6" t="n">
        <v>-1490503</v>
      </c>
      <c r="H46" s="6" t="n">
        <v>-95054</v>
      </c>
    </row>
    <row r="47" spans="1:8">
      <c r="A47" s="4" t="s">
        <v>122</v>
      </c>
      <c r="C47" s="5" t="n">
        <v>68195</v>
      </c>
      <c r="G47" s="5" t="n">
        <v>35105</v>
      </c>
    </row>
    <row r="48" spans="1:8">
      <c r="A48" s="4" t="s">
        <v>103</v>
      </c>
      <c r="B48" s="5" t="n">
        <v>10092</v>
      </c>
      <c r="E48" s="6" t="n">
        <v>10092</v>
      </c>
    </row>
    <row r="49" spans="1:8">
      <c r="A49" s="4" t="s">
        <v>87</v>
      </c>
      <c r="B49" s="6" t="n">
        <v>1252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4</v>
      </c>
      <c r="C1" s="2" t="s">
        <v>2</v>
      </c>
      <c r="D1" s="2" t="s">
        <v>30</v>
      </c>
    </row>
    <row r="2" spans="1:4">
      <c r="A2" s="3" t="s">
        <v>455</v>
      </c>
    </row>
    <row r="3" spans="1:4">
      <c r="A3" s="4" t="s">
        <v>456</v>
      </c>
      <c r="B3" s="4" t="s">
        <v>365</v>
      </c>
      <c r="C3" s="6" t="n">
        <v>102797</v>
      </c>
      <c r="D3" s="6" t="n">
        <v>99675</v>
      </c>
    </row>
    <row r="4" spans="1:4">
      <c r="A4" s="4" t="s">
        <v>420</v>
      </c>
    </row>
    <row r="5" spans="1:4">
      <c r="A5" s="3" t="s">
        <v>455</v>
      </c>
    </row>
    <row r="6" spans="1:4">
      <c r="A6" s="4" t="s">
        <v>457</v>
      </c>
      <c r="C6" s="5" t="n">
        <v>102784</v>
      </c>
      <c r="D6" s="5" t="n">
        <v>99655</v>
      </c>
    </row>
    <row r="7" spans="1:4">
      <c r="A7" s="4" t="s">
        <v>421</v>
      </c>
    </row>
    <row r="8" spans="1:4">
      <c r="A8" s="3" t="s">
        <v>455</v>
      </c>
    </row>
    <row r="9" spans="1:4">
      <c r="A9" s="4" t="s">
        <v>457</v>
      </c>
      <c r="C9" s="6" t="n">
        <v>13</v>
      </c>
      <c r="D9" s="6" t="n">
        <v>20</v>
      </c>
    </row>
    <row r="10" spans="1:4"/>
    <row r="11" spans="1:4">
      <c r="A11" s="4" t="s">
        <v>365</v>
      </c>
      <c r="B11" s="4" t="s">
        <v>458</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38</v>
      </c>
    </row>
    <row r="3" spans="1:2">
      <c r="A3" s="3" t="s">
        <v>178</v>
      </c>
    </row>
    <row r="4" spans="1:2">
      <c r="A4" s="4" t="s">
        <v>460</v>
      </c>
      <c r="B4" s="9" t="n">
        <v>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61</v>
      </c>
      <c r="C1" s="2" t="s">
        <v>1</v>
      </c>
    </row>
    <row r="2" spans="1:4">
      <c r="C2" s="2" t="s">
        <v>2</v>
      </c>
      <c r="D2" s="2" t="s">
        <v>30</v>
      </c>
    </row>
    <row r="3" spans="1:4">
      <c r="A3" s="3" t="s">
        <v>181</v>
      </c>
    </row>
    <row r="4" spans="1:4">
      <c r="A4" s="4" t="s">
        <v>462</v>
      </c>
      <c r="B4" s="4" t="s">
        <v>365</v>
      </c>
      <c r="C4" s="6" t="n">
        <v>102797</v>
      </c>
      <c r="D4" s="6" t="n">
        <v>99675</v>
      </c>
    </row>
    <row r="5" spans="1:4">
      <c r="A5" s="4" t="s">
        <v>463</v>
      </c>
      <c r="C5" s="5" t="n">
        <v>64039</v>
      </c>
      <c r="D5" s="5" t="n">
        <v>91141</v>
      </c>
    </row>
    <row r="6" spans="1:4">
      <c r="A6" s="4" t="s">
        <v>464</v>
      </c>
      <c r="C6" s="5" t="n">
        <v>42178</v>
      </c>
      <c r="D6" s="5" t="n">
        <v>40451</v>
      </c>
    </row>
    <row r="7" spans="1:4">
      <c r="A7" s="4" t="s">
        <v>465</v>
      </c>
      <c r="B7" s="4" t="s">
        <v>383</v>
      </c>
      <c r="C7" s="5" t="n">
        <v>26147</v>
      </c>
      <c r="D7" s="5" t="n">
        <v>27092</v>
      </c>
    </row>
    <row r="8" spans="1:4">
      <c r="A8" s="4" t="s">
        <v>466</v>
      </c>
      <c r="B8" s="4" t="s">
        <v>467</v>
      </c>
      <c r="C8" s="5" t="n">
        <v>22397</v>
      </c>
      <c r="D8" s="5" t="n">
        <v>20443</v>
      </c>
    </row>
    <row r="9" spans="1:4">
      <c r="A9" s="4" t="s">
        <v>468</v>
      </c>
      <c r="B9" s="4" t="s">
        <v>469</v>
      </c>
      <c r="C9" s="5" t="n">
        <v>21185</v>
      </c>
      <c r="D9" s="5" t="n">
        <v>22050</v>
      </c>
    </row>
    <row r="10" spans="1:4">
      <c r="A10" s="10" t="n">
        <v>-5</v>
      </c>
      <c r="B10" s="4" t="s">
        <v>470</v>
      </c>
      <c r="C10" s="5" t="n">
        <v>44229</v>
      </c>
      <c r="D10" s="5" t="n">
        <v>30867</v>
      </c>
    </row>
    <row r="11" spans="1:4">
      <c r="A11" s="4" t="s">
        <v>67</v>
      </c>
      <c r="C11" s="5" t="n">
        <v>322972</v>
      </c>
      <c r="D11" s="5" t="n">
        <v>331719</v>
      </c>
    </row>
    <row r="12" spans="1:4">
      <c r="A12" s="3" t="s">
        <v>471</v>
      </c>
    </row>
    <row r="13" spans="1:4">
      <c r="A13" s="4" t="s">
        <v>472</v>
      </c>
      <c r="C13" s="5" t="n">
        <v>12500</v>
      </c>
      <c r="D13" s="5" t="n">
        <v>13400</v>
      </c>
    </row>
    <row r="14" spans="1:4">
      <c r="A14" s="4" t="s">
        <v>473</v>
      </c>
      <c r="C14" s="6" t="n">
        <v>13700</v>
      </c>
      <c r="D14" s="6" t="n">
        <v>13700</v>
      </c>
    </row>
    <row r="15" spans="1:4">
      <c r="A15" s="4" t="s">
        <v>474</v>
      </c>
    </row>
    <row r="16" spans="1:4">
      <c r="A16" s="3" t="s">
        <v>471</v>
      </c>
    </row>
    <row r="17" spans="1:4">
      <c r="A17" s="4" t="s">
        <v>475</v>
      </c>
      <c r="C17" s="4" t="s">
        <v>476</v>
      </c>
    </row>
    <row r="18" spans="1:4">
      <c r="A18" s="4" t="s">
        <v>393</v>
      </c>
    </row>
    <row r="19" spans="1:4">
      <c r="A19" s="3" t="s">
        <v>471</v>
      </c>
    </row>
    <row r="20" spans="1:4">
      <c r="A20" s="4" t="s">
        <v>475</v>
      </c>
      <c r="C20" s="4" t="s">
        <v>410</v>
      </c>
    </row>
    <row r="21" spans="1:4"/>
    <row r="22" spans="1:4">
      <c r="A22" s="4" t="s">
        <v>365</v>
      </c>
      <c r="B22" s="4" t="s">
        <v>458</v>
      </c>
    </row>
    <row r="23" spans="1:4">
      <c r="A23" s="4" t="s">
        <v>383</v>
      </c>
      <c r="B23" s="4" t="s">
        <v>477</v>
      </c>
    </row>
    <row r="24" spans="1:4">
      <c r="A24" s="4" t="s">
        <v>467</v>
      </c>
      <c r="B24" s="4" t="s">
        <v>478</v>
      </c>
    </row>
    <row r="25" spans="1:4">
      <c r="A25" s="4" t="s">
        <v>469</v>
      </c>
      <c r="B25" s="4" t="s">
        <v>479</v>
      </c>
    </row>
    <row r="26" spans="1:4">
      <c r="A26" s="4" t="s">
        <v>470</v>
      </c>
      <c r="B26" s="4" t="s">
        <v>480</v>
      </c>
    </row>
  </sheetData>
  <mergeCells count="7">
    <mergeCell ref="A1:B2"/>
    <mergeCell ref="A21:C21"/>
    <mergeCell ref="B22:C22"/>
    <mergeCell ref="B23:C23"/>
    <mergeCell ref="B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81</v>
      </c>
      <c r="C1" s="2" t="s">
        <v>2</v>
      </c>
      <c r="D1" s="2" t="s">
        <v>30</v>
      </c>
    </row>
    <row r="2" spans="1:4">
      <c r="A2" s="3" t="s">
        <v>184</v>
      </c>
    </row>
    <row r="3" spans="1:4">
      <c r="A3" s="4" t="s">
        <v>482</v>
      </c>
      <c r="B3" s="4" t="s">
        <v>365</v>
      </c>
      <c r="C3" s="6" t="n">
        <v>65045</v>
      </c>
      <c r="D3" s="6" t="n">
        <v>37235</v>
      </c>
    </row>
    <row r="4" spans="1:4">
      <c r="A4" s="4" t="s">
        <v>483</v>
      </c>
      <c r="C4" s="5" t="n">
        <v>37123</v>
      </c>
      <c r="D4" s="5" t="n">
        <v>34077</v>
      </c>
    </row>
    <row r="5" spans="1:4">
      <c r="A5" s="4" t="s">
        <v>484</v>
      </c>
      <c r="C5" s="5" t="n">
        <v>28939</v>
      </c>
      <c r="D5" s="5" t="n">
        <v>29685</v>
      </c>
    </row>
    <row r="6" spans="1:4">
      <c r="A6" s="4" t="s">
        <v>485</v>
      </c>
      <c r="C6" s="5" t="n">
        <v>25731</v>
      </c>
      <c r="D6" s="5" t="n">
        <v>29410</v>
      </c>
    </row>
    <row r="7" spans="1:4">
      <c r="A7" s="4" t="s">
        <v>446</v>
      </c>
      <c r="C7" s="5" t="n">
        <v>14277</v>
      </c>
      <c r="D7" s="5" t="n">
        <v>36853</v>
      </c>
    </row>
    <row r="8" spans="1:4">
      <c r="A8" s="4" t="s">
        <v>447</v>
      </c>
      <c r="B8" s="4" t="s">
        <v>383</v>
      </c>
      <c r="C8" s="5" t="n">
        <v>137486</v>
      </c>
      <c r="D8" s="5" t="n">
        <v>105784</v>
      </c>
    </row>
    <row r="9" spans="1:4">
      <c r="A9" s="4" t="s">
        <v>71</v>
      </c>
      <c r="C9" s="6" t="n">
        <v>308601</v>
      </c>
      <c r="D9" s="6" t="n">
        <v>273044</v>
      </c>
    </row>
    <row r="10" spans="1:4"/>
    <row r="11" spans="1:4">
      <c r="A11" s="4" t="s">
        <v>365</v>
      </c>
      <c r="B11" s="4" t="s">
        <v>486</v>
      </c>
    </row>
    <row r="12" spans="1:4">
      <c r="A12" s="4" t="s">
        <v>383</v>
      </c>
      <c r="B12" s="4" t="s">
        <v>487</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8</v>
      </c>
      <c r="B1" s="2" t="s">
        <v>2</v>
      </c>
      <c r="C1" s="2" t="s">
        <v>30</v>
      </c>
    </row>
    <row r="2" spans="1:3">
      <c r="A2" s="3" t="s">
        <v>489</v>
      </c>
    </row>
    <row r="3" spans="1:3">
      <c r="A3" s="4" t="s">
        <v>490</v>
      </c>
      <c r="B3" s="6" t="n">
        <v>451906</v>
      </c>
      <c r="C3" s="6" t="n">
        <v>442788</v>
      </c>
    </row>
    <row r="4" spans="1:3">
      <c r="A4" s="4" t="s">
        <v>491</v>
      </c>
      <c r="B4" s="5" t="n">
        <v>-356507</v>
      </c>
      <c r="C4" s="5" t="n">
        <v>-346391</v>
      </c>
    </row>
    <row r="5" spans="1:3">
      <c r="A5" s="4" t="s">
        <v>492</v>
      </c>
      <c r="B5" s="5" t="n">
        <v>95399</v>
      </c>
      <c r="C5" s="5" t="n">
        <v>96397</v>
      </c>
    </row>
    <row r="6" spans="1:3">
      <c r="A6" s="4" t="s">
        <v>493</v>
      </c>
      <c r="B6" s="5" t="n">
        <v>-19751</v>
      </c>
      <c r="C6" s="5" t="n">
        <v>-20076</v>
      </c>
    </row>
    <row r="7" spans="1:3">
      <c r="A7" s="4" t="s">
        <v>76</v>
      </c>
      <c r="B7" s="6" t="n">
        <v>75648</v>
      </c>
      <c r="C7" s="6" t="n">
        <v>76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494</v>
      </c>
      <c r="B1" s="2" t="s">
        <v>1</v>
      </c>
    </row>
    <row r="2" spans="1:8">
      <c r="B2" s="2" t="s">
        <v>2</v>
      </c>
      <c r="D2" s="2" t="s">
        <v>30</v>
      </c>
      <c r="F2" s="2" t="s">
        <v>31</v>
      </c>
      <c r="G2" s="2" t="s">
        <v>495</v>
      </c>
      <c r="H2" s="2" t="s">
        <v>496</v>
      </c>
    </row>
    <row r="3" spans="1:8">
      <c r="A3" s="3" t="s">
        <v>190</v>
      </c>
    </row>
    <row r="4" spans="1:8">
      <c r="A4" s="4" t="s">
        <v>497</v>
      </c>
      <c r="B4" s="6" t="n">
        <v>1200</v>
      </c>
      <c r="D4" s="6" t="n">
        <v>600</v>
      </c>
    </row>
    <row r="5" spans="1:8">
      <c r="A5" s="4" t="s">
        <v>498</v>
      </c>
      <c r="B5" s="5" t="n">
        <v>0</v>
      </c>
      <c r="D5" s="6" t="n">
        <v>5609</v>
      </c>
    </row>
    <row r="6" spans="1:8">
      <c r="A6" s="3" t="s">
        <v>499</v>
      </c>
    </row>
    <row r="7" spans="1:8">
      <c r="A7" s="4" t="s">
        <v>113</v>
      </c>
      <c r="B7" s="6" t="n">
        <v>10600</v>
      </c>
    </row>
    <row r="8" spans="1:8">
      <c r="A8" s="4" t="s">
        <v>500</v>
      </c>
      <c r="B8" s="4" t="s">
        <v>501</v>
      </c>
      <c r="C8" s="4" t="s">
        <v>365</v>
      </c>
      <c r="D8" s="4" t="s">
        <v>502</v>
      </c>
      <c r="E8" s="4" t="s">
        <v>383</v>
      </c>
      <c r="F8" s="4" t="s">
        <v>502</v>
      </c>
    </row>
    <row r="9" spans="1:8">
      <c r="A9" s="4" t="s">
        <v>503</v>
      </c>
      <c r="B9" s="6" t="n">
        <v>1113</v>
      </c>
      <c r="D9" s="6" t="n">
        <v>1239</v>
      </c>
      <c r="F9" s="6" t="n">
        <v>2455</v>
      </c>
      <c r="H9" s="6" t="n">
        <v>3212</v>
      </c>
    </row>
    <row r="10" spans="1:8">
      <c r="A10" s="4" t="s">
        <v>504</v>
      </c>
      <c r="B10" s="5" t="n">
        <v>100</v>
      </c>
      <c r="D10" s="5" t="n">
        <v>200</v>
      </c>
    </row>
    <row r="11" spans="1:8">
      <c r="A11" s="4" t="s">
        <v>505</v>
      </c>
      <c r="B11" s="6" t="n">
        <v>200</v>
      </c>
      <c r="D11" s="6" t="n">
        <v>300</v>
      </c>
    </row>
    <row r="12" spans="1:8">
      <c r="A12" s="4" t="s">
        <v>506</v>
      </c>
      <c r="B12" s="4" t="s">
        <v>400</v>
      </c>
    </row>
    <row r="13" spans="1:8">
      <c r="A13" s="4" t="s">
        <v>507</v>
      </c>
      <c r="B13" s="4" t="s">
        <v>508</v>
      </c>
    </row>
    <row r="14" spans="1:8">
      <c r="A14" s="4" t="s">
        <v>509</v>
      </c>
      <c r="G14" s="6" t="n">
        <v>363500</v>
      </c>
    </row>
    <row r="15" spans="1:8">
      <c r="A15" s="4" t="s">
        <v>510</v>
      </c>
      <c r="B15" s="4" t="s">
        <v>511</v>
      </c>
      <c r="D15" s="4" t="s">
        <v>512</v>
      </c>
      <c r="F15" s="4" t="s">
        <v>513</v>
      </c>
    </row>
    <row r="16" spans="1:8">
      <c r="A16" s="4" t="s">
        <v>514</v>
      </c>
      <c r="B16" s="6" t="n">
        <v>3400</v>
      </c>
      <c r="D16" s="6" t="n">
        <v>3800</v>
      </c>
    </row>
    <row r="17" spans="1:8">
      <c r="A17" s="4" t="s">
        <v>515</v>
      </c>
      <c r="B17" s="5" t="n">
        <v>5256</v>
      </c>
      <c r="D17" s="5" t="n">
        <v>26812</v>
      </c>
    </row>
    <row r="18" spans="1:8">
      <c r="A18" s="4" t="s">
        <v>516</v>
      </c>
    </row>
    <row r="19" spans="1:8">
      <c r="A19" s="3" t="s">
        <v>499</v>
      </c>
    </row>
    <row r="20" spans="1:8">
      <c r="A20" s="4" t="s">
        <v>515</v>
      </c>
      <c r="B20" s="5" t="n">
        <v>3000</v>
      </c>
    </row>
    <row r="21" spans="1:8">
      <c r="A21" s="4" t="s">
        <v>517</v>
      </c>
    </row>
    <row r="22" spans="1:8">
      <c r="A22" s="3" t="s">
        <v>499</v>
      </c>
    </row>
    <row r="23" spans="1:8">
      <c r="A23" s="4" t="s">
        <v>515</v>
      </c>
      <c r="B23" s="5" t="n">
        <v>1200</v>
      </c>
    </row>
    <row r="24" spans="1:8">
      <c r="A24" s="4" t="s">
        <v>518</v>
      </c>
    </row>
    <row r="25" spans="1:8">
      <c r="A25" s="3" t="s">
        <v>499</v>
      </c>
    </row>
    <row r="26" spans="1:8">
      <c r="A26" s="4" t="s">
        <v>519</v>
      </c>
      <c r="F26" s="6" t="n">
        <v>4900</v>
      </c>
    </row>
    <row r="27" spans="1:8">
      <c r="A27" s="4" t="s">
        <v>520</v>
      </c>
    </row>
    <row r="28" spans="1:8">
      <c r="A28" s="3" t="s">
        <v>499</v>
      </c>
    </row>
    <row r="29" spans="1:8">
      <c r="A29" s="4" t="s">
        <v>519</v>
      </c>
      <c r="B29" s="6" t="n">
        <v>31600</v>
      </c>
      <c r="D29" s="6" t="n">
        <v>18700</v>
      </c>
      <c r="F29" s="6" t="n">
        <v>1900</v>
      </c>
    </row>
    <row r="30" spans="1:8">
      <c r="A30" s="4" t="s">
        <v>510</v>
      </c>
      <c r="B30" s="4" t="s">
        <v>521</v>
      </c>
      <c r="D30" s="4" t="s">
        <v>522</v>
      </c>
      <c r="F30" s="4" t="s">
        <v>523</v>
      </c>
    </row>
    <row r="31" spans="1:8">
      <c r="A31" s="4" t="s">
        <v>524</v>
      </c>
    </row>
    <row r="32" spans="1:8">
      <c r="A32" s="3" t="s">
        <v>499</v>
      </c>
    </row>
    <row r="33" spans="1:8">
      <c r="A33" s="4" t="s">
        <v>519</v>
      </c>
      <c r="B33" s="6" t="n">
        <v>7400</v>
      </c>
      <c r="D33" s="6" t="n">
        <v>12600</v>
      </c>
      <c r="F33" s="6" t="n">
        <v>6800</v>
      </c>
    </row>
    <row r="34" spans="1:8">
      <c r="A34" s="4" t="s">
        <v>500</v>
      </c>
      <c r="F34" s="4" t="s">
        <v>525</v>
      </c>
    </row>
    <row r="35" spans="1:8">
      <c r="A35" s="4" t="s">
        <v>510</v>
      </c>
      <c r="B35" s="4" t="s">
        <v>526</v>
      </c>
      <c r="D35" s="4" t="s">
        <v>527</v>
      </c>
      <c r="F35" s="4" t="s">
        <v>528</v>
      </c>
    </row>
    <row r="36" spans="1:8"/>
    <row r="37" spans="1:8">
      <c r="A37" s="4" t="s">
        <v>365</v>
      </c>
      <c r="B37" s="4" t="s">
        <v>529</v>
      </c>
    </row>
    <row r="38" spans="1:8">
      <c r="A38" s="4" t="s">
        <v>383</v>
      </c>
      <c r="B38" s="4" t="s">
        <v>530</v>
      </c>
    </row>
  </sheetData>
  <mergeCells count="7">
    <mergeCell ref="A1:A2"/>
    <mergeCell ref="B1:F1"/>
    <mergeCell ref="B2:C2"/>
    <mergeCell ref="D2:E2"/>
    <mergeCell ref="A36:H36"/>
    <mergeCell ref="B37:H37"/>
    <mergeCell ref="B38:H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1</v>
      </c>
      <c r="C1" s="2" t="s">
        <v>1</v>
      </c>
    </row>
    <row r="2" spans="1:5">
      <c r="C2" s="2" t="s">
        <v>2</v>
      </c>
      <c r="D2" s="2" t="s">
        <v>30</v>
      </c>
      <c r="E2" s="2" t="s">
        <v>31</v>
      </c>
    </row>
    <row r="3" spans="1:5">
      <c r="A3" s="3" t="s">
        <v>190</v>
      </c>
    </row>
    <row r="4" spans="1:5">
      <c r="A4" s="11" t="n">
        <v>-1</v>
      </c>
      <c r="B4" s="4" t="s">
        <v>365</v>
      </c>
      <c r="C4" s="6" t="n">
        <v>-12326</v>
      </c>
      <c r="D4" s="6" t="n">
        <v>-52041</v>
      </c>
      <c r="E4" s="6" t="n">
        <v>8412</v>
      </c>
    </row>
    <row r="5" spans="1:5">
      <c r="A5" s="4" t="s">
        <v>532</v>
      </c>
      <c r="C5" s="5" t="n">
        <v>67487</v>
      </c>
      <c r="D5" s="5" t="n">
        <v>48563</v>
      </c>
      <c r="E5" s="5" t="n">
        <v>46178</v>
      </c>
    </row>
    <row r="6" spans="1:5">
      <c r="A6" s="4" t="s">
        <v>43</v>
      </c>
      <c r="C6" s="6" t="n">
        <v>55161</v>
      </c>
      <c r="D6" s="6" t="n">
        <v>-3478</v>
      </c>
      <c r="E6" s="6" t="n">
        <v>54590</v>
      </c>
    </row>
    <row r="7" spans="1:5"/>
    <row r="8" spans="1:5">
      <c r="A8" s="4" t="s">
        <v>365</v>
      </c>
      <c r="B8" s="4" t="s">
        <v>533</v>
      </c>
    </row>
  </sheetData>
  <mergeCells count="4">
    <mergeCell ref="A1:B2"/>
    <mergeCell ref="C1:E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6" t="n">
        <v>-218</v>
      </c>
      <c r="C4" s="6" t="n">
        <v>-18888</v>
      </c>
      <c r="D4" s="6" t="n">
        <v>-3124</v>
      </c>
    </row>
    <row r="5" spans="1:4">
      <c r="A5" s="4" t="s">
        <v>537</v>
      </c>
      <c r="B5" s="5" t="n">
        <v>1897</v>
      </c>
      <c r="C5" s="5" t="n">
        <v>-74</v>
      </c>
      <c r="D5" s="5" t="n">
        <v>-434</v>
      </c>
    </row>
    <row r="6" spans="1:4">
      <c r="A6" s="4" t="s">
        <v>532</v>
      </c>
      <c r="B6" s="5" t="n">
        <v>5472</v>
      </c>
      <c r="C6" s="5" t="n">
        <v>15633</v>
      </c>
      <c r="D6" s="5" t="n">
        <v>12120</v>
      </c>
    </row>
    <row r="7" spans="1:4">
      <c r="A7" s="4" t="s">
        <v>538</v>
      </c>
      <c r="B7" s="5" t="n">
        <v>7151</v>
      </c>
      <c r="C7" s="5" t="n">
        <v>-3329</v>
      </c>
      <c r="D7" s="5" t="n">
        <v>8562</v>
      </c>
    </row>
    <row r="8" spans="1:4">
      <c r="A8" s="3" t="s">
        <v>539</v>
      </c>
    </row>
    <row r="9" spans="1:4">
      <c r="A9" s="4" t="s">
        <v>536</v>
      </c>
      <c r="B9" s="5" t="n">
        <v>23620</v>
      </c>
      <c r="C9" s="5" t="n">
        <v>-5787</v>
      </c>
      <c r="D9" s="5" t="n">
        <v>9224</v>
      </c>
    </row>
    <row r="10" spans="1:4">
      <c r="A10" s="4" t="s">
        <v>537</v>
      </c>
      <c r="B10" s="5" t="n">
        <v>1457</v>
      </c>
      <c r="C10" s="5" t="n">
        <v>-346</v>
      </c>
      <c r="D10" s="5" t="n">
        <v>3297</v>
      </c>
    </row>
    <row r="11" spans="1:4">
      <c r="A11" s="4" t="s">
        <v>532</v>
      </c>
      <c r="B11" s="5" t="n">
        <v>12408</v>
      </c>
      <c r="C11" s="5" t="n">
        <v>-1734</v>
      </c>
      <c r="D11" s="5" t="n">
        <v>-5052</v>
      </c>
    </row>
    <row r="12" spans="1:4">
      <c r="A12" s="4" t="s">
        <v>540</v>
      </c>
      <c r="B12" s="5" t="n">
        <v>37485</v>
      </c>
      <c r="C12" s="5" t="n">
        <v>-7867</v>
      </c>
      <c r="D12" s="5" t="n">
        <v>7469</v>
      </c>
    </row>
    <row r="13" spans="1:4">
      <c r="A13" s="4" t="s">
        <v>44</v>
      </c>
      <c r="B13" s="6" t="n">
        <v>44636</v>
      </c>
      <c r="C13" s="6" t="n">
        <v>-11196</v>
      </c>
      <c r="D13" s="6" t="n">
        <v>160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41</v>
      </c>
      <c r="C1" s="2" t="s">
        <v>1</v>
      </c>
    </row>
    <row r="2" spans="1:8">
      <c r="C2" s="2" t="s">
        <v>2</v>
      </c>
      <c r="E2" s="2" t="s">
        <v>30</v>
      </c>
      <c r="G2" s="2" t="s">
        <v>31</v>
      </c>
    </row>
    <row r="3" spans="1:8">
      <c r="A3" s="3" t="s">
        <v>190</v>
      </c>
    </row>
    <row r="4" spans="1:8">
      <c r="A4" s="4" t="s">
        <v>542</v>
      </c>
      <c r="C4" s="4" t="s">
        <v>501</v>
      </c>
      <c r="D4" s="4" t="s">
        <v>365</v>
      </c>
      <c r="E4" s="4" t="s">
        <v>502</v>
      </c>
      <c r="F4" s="4" t="s">
        <v>383</v>
      </c>
      <c r="G4" s="4" t="s">
        <v>502</v>
      </c>
    </row>
    <row r="5" spans="1:8">
      <c r="A5" s="4" t="s">
        <v>543</v>
      </c>
      <c r="C5" s="4" t="s">
        <v>544</v>
      </c>
      <c r="E5" s="4" t="s">
        <v>545</v>
      </c>
      <c r="G5" s="4" t="s">
        <v>546</v>
      </c>
    </row>
    <row r="6" spans="1:8">
      <c r="A6" s="4" t="s">
        <v>547</v>
      </c>
      <c r="C6" s="4" t="s">
        <v>548</v>
      </c>
      <c r="E6" s="4" t="s">
        <v>549</v>
      </c>
      <c r="G6" s="4" t="s">
        <v>550</v>
      </c>
    </row>
    <row r="7" spans="1:8">
      <c r="A7" s="4" t="s">
        <v>551</v>
      </c>
      <c r="B7" s="4" t="s">
        <v>467</v>
      </c>
      <c r="C7" s="4" t="s">
        <v>552</v>
      </c>
      <c r="E7" s="4" t="s">
        <v>553</v>
      </c>
      <c r="G7" s="4" t="s">
        <v>554</v>
      </c>
    </row>
    <row r="8" spans="1:8">
      <c r="A8" s="4" t="s">
        <v>555</v>
      </c>
      <c r="C8" s="4" t="s">
        <v>556</v>
      </c>
      <c r="E8" s="4" t="s">
        <v>557</v>
      </c>
      <c r="G8" s="4" t="s">
        <v>558</v>
      </c>
    </row>
    <row r="9" spans="1:8">
      <c r="A9" s="4" t="s">
        <v>559</v>
      </c>
      <c r="C9" s="4" t="s">
        <v>413</v>
      </c>
      <c r="E9" s="4" t="s">
        <v>560</v>
      </c>
      <c r="G9" s="4" t="s">
        <v>558</v>
      </c>
    </row>
    <row r="10" spans="1:8">
      <c r="A10" s="4" t="s">
        <v>561</v>
      </c>
      <c r="C10" s="4" t="s">
        <v>562</v>
      </c>
      <c r="E10" s="4" t="s">
        <v>563</v>
      </c>
      <c r="G10" s="4" t="s">
        <v>564</v>
      </c>
    </row>
    <row r="11" spans="1:8">
      <c r="A11" s="4" t="s">
        <v>565</v>
      </c>
      <c r="C11" s="4" t="s">
        <v>544</v>
      </c>
      <c r="E11" s="4" t="s">
        <v>566</v>
      </c>
      <c r="G11" s="4" t="s">
        <v>567</v>
      </c>
    </row>
    <row r="12" spans="1:8">
      <c r="A12" s="4" t="s">
        <v>568</v>
      </c>
      <c r="C12" s="4" t="s">
        <v>569</v>
      </c>
      <c r="E12" s="4" t="s">
        <v>570</v>
      </c>
      <c r="G12" s="4" t="s">
        <v>571</v>
      </c>
    </row>
    <row r="13" spans="1:8">
      <c r="A13" s="4" t="s">
        <v>572</v>
      </c>
      <c r="C13" s="4" t="s">
        <v>573</v>
      </c>
      <c r="E13" s="4" t="s">
        <v>413</v>
      </c>
      <c r="G13" s="4" t="s">
        <v>413</v>
      </c>
    </row>
    <row r="14" spans="1:8">
      <c r="A14" s="4" t="s">
        <v>574</v>
      </c>
      <c r="C14" s="4" t="s">
        <v>575</v>
      </c>
      <c r="E14" s="4" t="s">
        <v>413</v>
      </c>
      <c r="F14" s="4" t="s">
        <v>469</v>
      </c>
      <c r="G14" s="4" t="s">
        <v>413</v>
      </c>
      <c r="H14" s="4" t="s">
        <v>469</v>
      </c>
    </row>
    <row r="15" spans="1:8">
      <c r="A15" s="4" t="s">
        <v>576</v>
      </c>
      <c r="C15" s="4" t="s">
        <v>577</v>
      </c>
      <c r="E15" s="4" t="s">
        <v>578</v>
      </c>
      <c r="G15" s="4" t="s">
        <v>579</v>
      </c>
    </row>
    <row r="16" spans="1:8">
      <c r="A16" s="4" t="s">
        <v>420</v>
      </c>
      <c r="C16" s="4" t="s">
        <v>580</v>
      </c>
      <c r="E16" s="4" t="s">
        <v>581</v>
      </c>
      <c r="G16" s="4" t="s">
        <v>582</v>
      </c>
    </row>
    <row r="17" spans="1:8">
      <c r="A17" s="4" t="s">
        <v>583</v>
      </c>
      <c r="C17" s="4" t="s">
        <v>584</v>
      </c>
      <c r="E17" s="4" t="s">
        <v>585</v>
      </c>
      <c r="G17" s="4" t="s">
        <v>586</v>
      </c>
    </row>
    <row r="18" spans="1:8">
      <c r="A18" s="4" t="s">
        <v>98</v>
      </c>
      <c r="C18" s="4" t="s">
        <v>511</v>
      </c>
      <c r="E18" s="4" t="s">
        <v>512</v>
      </c>
      <c r="G18" s="4" t="s">
        <v>513</v>
      </c>
    </row>
    <row r="19" spans="1:8"/>
    <row r="20" spans="1:8">
      <c r="A20" s="4" t="s">
        <v>365</v>
      </c>
      <c r="B20" s="4" t="s">
        <v>529</v>
      </c>
    </row>
    <row r="21" spans="1:8">
      <c r="A21" s="4" t="s">
        <v>383</v>
      </c>
      <c r="B21" s="4" t="s">
        <v>530</v>
      </c>
    </row>
    <row r="22" spans="1:8">
      <c r="A22" s="4" t="s">
        <v>467</v>
      </c>
      <c r="B22" s="4" t="s">
        <v>587</v>
      </c>
    </row>
    <row r="23" spans="1:8">
      <c r="A23" s="4" t="s">
        <v>469</v>
      </c>
      <c r="B23" s="4" t="s">
        <v>588</v>
      </c>
    </row>
  </sheetData>
  <mergeCells count="10">
    <mergeCell ref="A1:B2"/>
    <mergeCell ref="C1:H1"/>
    <mergeCell ref="C2:D2"/>
    <mergeCell ref="E2:F2"/>
    <mergeCell ref="G2:H2"/>
    <mergeCell ref="A19:G19"/>
    <mergeCell ref="B20:G20"/>
    <mergeCell ref="B21:G21"/>
    <mergeCell ref="B22:G22"/>
    <mergeCell ref="B23:G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31567</v>
      </c>
      <c r="C3" s="6" t="n">
        <v>54552</v>
      </c>
    </row>
    <row r="4" spans="1:3">
      <c r="A4" s="4" t="s">
        <v>592</v>
      </c>
      <c r="B4" s="5" t="n">
        <v>13790</v>
      </c>
      <c r="C4" s="5" t="n">
        <v>13168</v>
      </c>
    </row>
    <row r="5" spans="1:3">
      <c r="A5" s="4" t="s">
        <v>593</v>
      </c>
      <c r="B5" s="5" t="n">
        <v>29594</v>
      </c>
      <c r="C5" s="5" t="n">
        <v>33917</v>
      </c>
    </row>
    <row r="6" spans="1:3">
      <c r="A6" s="4" t="s">
        <v>594</v>
      </c>
      <c r="B6" s="5" t="n">
        <v>5256</v>
      </c>
      <c r="C6" s="5" t="n">
        <v>26812</v>
      </c>
    </row>
    <row r="7" spans="1:3">
      <c r="A7" s="4" t="s">
        <v>595</v>
      </c>
      <c r="B7" s="5" t="n">
        <v>0</v>
      </c>
      <c r="C7" s="5" t="n">
        <v>8791</v>
      </c>
    </row>
    <row r="8" spans="1:3">
      <c r="A8" s="4" t="s">
        <v>447</v>
      </c>
      <c r="B8" s="5" t="n">
        <v>1100</v>
      </c>
      <c r="C8" s="5" t="n">
        <v>3030</v>
      </c>
    </row>
    <row r="9" spans="1:3">
      <c r="A9" s="4" t="s">
        <v>596</v>
      </c>
      <c r="B9" s="5" t="n">
        <v>-3508</v>
      </c>
      <c r="C9" s="5" t="n">
        <v>-2429</v>
      </c>
    </row>
    <row r="10" spans="1:3">
      <c r="A10" s="4" t="s">
        <v>597</v>
      </c>
      <c r="B10" s="5" t="n">
        <v>77799</v>
      </c>
      <c r="C10" s="5" t="n">
        <v>137841</v>
      </c>
    </row>
    <row r="11" spans="1:3">
      <c r="A11" s="3" t="s">
        <v>598</v>
      </c>
    </row>
    <row r="12" spans="1:3">
      <c r="A12" s="4" t="s">
        <v>599</v>
      </c>
      <c r="B12" s="5" t="n">
        <v>-2923</v>
      </c>
      <c r="C12" s="5" t="n">
        <v>-20177</v>
      </c>
    </row>
    <row r="13" spans="1:3">
      <c r="A13" s="4" t="s">
        <v>600</v>
      </c>
      <c r="B13" s="5" t="n">
        <v>-5206</v>
      </c>
      <c r="C13" s="5" t="n">
        <v>-11955</v>
      </c>
    </row>
    <row r="14" spans="1:3">
      <c r="A14" s="4" t="s">
        <v>601</v>
      </c>
      <c r="B14" s="5" t="n">
        <v>-3261</v>
      </c>
      <c r="C14" s="5" t="n">
        <v>-4892</v>
      </c>
    </row>
    <row r="15" spans="1:3">
      <c r="A15" s="4" t="s">
        <v>602</v>
      </c>
      <c r="B15" s="5" t="n">
        <v>-1698</v>
      </c>
      <c r="C15" s="5" t="n">
        <v>-3262</v>
      </c>
    </row>
    <row r="16" spans="1:3">
      <c r="A16" s="4" t="s">
        <v>595</v>
      </c>
      <c r="B16" s="5" t="n">
        <v>-2937</v>
      </c>
      <c r="C16" s="5" t="n">
        <v>0</v>
      </c>
    </row>
    <row r="17" spans="1:3">
      <c r="A17" s="4" t="s">
        <v>603</v>
      </c>
      <c r="B17" s="5" t="n">
        <v>0</v>
      </c>
      <c r="C17" s="5" t="n">
        <v>-5609</v>
      </c>
    </row>
    <row r="18" spans="1:3">
      <c r="A18" s="4" t="s">
        <v>447</v>
      </c>
      <c r="B18" s="5" t="n">
        <v>-1532</v>
      </c>
      <c r="C18" s="5" t="n">
        <v>-950</v>
      </c>
    </row>
    <row r="19" spans="1:3">
      <c r="A19" s="4" t="s">
        <v>604</v>
      </c>
      <c r="B19" s="5" t="n">
        <v>-17557</v>
      </c>
      <c r="C19" s="5" t="n">
        <v>-46845</v>
      </c>
    </row>
    <row r="20" spans="1:3">
      <c r="A20" s="4" t="s">
        <v>605</v>
      </c>
      <c r="B20" s="6" t="n">
        <v>60242</v>
      </c>
      <c r="C20" s="6" t="n">
        <v>90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125</v>
      </c>
      <c r="B4" s="7" t="n">
        <v>0.8</v>
      </c>
      <c r="C4" s="7" t="n">
        <v>0.8</v>
      </c>
      <c r="D4"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B4" s="6" t="n">
        <v>1239</v>
      </c>
      <c r="C4" s="6" t="n">
        <v>2455</v>
      </c>
      <c r="D4" s="6" t="n">
        <v>3212</v>
      </c>
    </row>
    <row r="5" spans="1:4">
      <c r="A5" s="4" t="s">
        <v>609</v>
      </c>
      <c r="B5" s="5" t="n">
        <v>148</v>
      </c>
      <c r="C5" s="5" t="n">
        <v>67</v>
      </c>
      <c r="D5" s="5" t="n">
        <v>13</v>
      </c>
    </row>
    <row r="6" spans="1:4">
      <c r="A6" s="4" t="s">
        <v>610</v>
      </c>
      <c r="B6" s="5" t="n">
        <v>-1</v>
      </c>
      <c r="C6" s="5" t="n">
        <v>19</v>
      </c>
      <c r="D6" s="5" t="n">
        <v>598</v>
      </c>
    </row>
    <row r="7" spans="1:4">
      <c r="A7" s="3" t="s">
        <v>611</v>
      </c>
    </row>
    <row r="8" spans="1:4">
      <c r="A8" s="4" t="s">
        <v>612</v>
      </c>
      <c r="B8" s="5" t="n">
        <v>-157</v>
      </c>
      <c r="C8" s="5" t="n">
        <v>-1211</v>
      </c>
      <c r="D8" s="5" t="n">
        <v>-986</v>
      </c>
    </row>
    <row r="9" spans="1:4">
      <c r="A9" s="4" t="s">
        <v>613</v>
      </c>
      <c r="B9" s="5" t="n">
        <v>-116</v>
      </c>
      <c r="C9" s="5" t="n">
        <v>-40</v>
      </c>
      <c r="D9" s="5" t="n">
        <v>-64</v>
      </c>
    </row>
    <row r="10" spans="1:4">
      <c r="A10" s="4" t="s">
        <v>614</v>
      </c>
      <c r="B10" s="5" t="n">
        <v>0</v>
      </c>
      <c r="C10" s="5" t="n">
        <v>-51</v>
      </c>
      <c r="D10" s="5" t="n">
        <v>-318</v>
      </c>
    </row>
    <row r="11" spans="1:4">
      <c r="A11" s="4" t="s">
        <v>615</v>
      </c>
      <c r="B11" s="6" t="n">
        <v>1113</v>
      </c>
      <c r="C11" s="6" t="n">
        <v>1239</v>
      </c>
      <c r="D11" s="6" t="n">
        <v>24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495</v>
      </c>
      <c r="D1" s="2" t="s">
        <v>30</v>
      </c>
    </row>
    <row r="2" spans="1:4">
      <c r="A2" s="3" t="s">
        <v>617</v>
      </c>
    </row>
    <row r="3" spans="1:4">
      <c r="A3" s="4" t="s">
        <v>509</v>
      </c>
      <c r="C3" s="6" t="n">
        <v>363500</v>
      </c>
    </row>
    <row r="4" spans="1:4">
      <c r="A4" s="4" t="s">
        <v>515</v>
      </c>
      <c r="B4" s="6" t="n">
        <v>5256</v>
      </c>
      <c r="D4" s="6" t="n">
        <v>26812</v>
      </c>
    </row>
    <row r="5" spans="1:4">
      <c r="A5" s="4" t="s">
        <v>618</v>
      </c>
      <c r="B5" s="5" t="n">
        <v>0</v>
      </c>
      <c r="D5" s="6" t="n">
        <v>5609</v>
      </c>
    </row>
    <row r="6" spans="1:4">
      <c r="A6" s="4" t="s">
        <v>516</v>
      </c>
    </row>
    <row r="7" spans="1:4">
      <c r="A7" s="3" t="s">
        <v>617</v>
      </c>
    </row>
    <row r="8" spans="1:4">
      <c r="A8" s="4" t="s">
        <v>515</v>
      </c>
      <c r="B8" s="5" t="n">
        <v>3000</v>
      </c>
    </row>
    <row r="9" spans="1:4">
      <c r="A9" s="4" t="s">
        <v>517</v>
      </c>
    </row>
    <row r="10" spans="1:4">
      <c r="A10" s="3" t="s">
        <v>617</v>
      </c>
    </row>
    <row r="11" spans="1:4">
      <c r="A11" s="4" t="s">
        <v>515</v>
      </c>
      <c r="B11" s="6" t="n">
        <v>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495</v>
      </c>
    </row>
    <row r="3" spans="1:3">
      <c r="A3" s="3" t="s">
        <v>190</v>
      </c>
    </row>
    <row r="4" spans="1:3">
      <c r="A4" s="4" t="s">
        <v>620</v>
      </c>
      <c r="B4" s="6" t="n">
        <v>19900</v>
      </c>
    </row>
    <row r="5" spans="1:3">
      <c r="A5" s="4" t="s">
        <v>621</v>
      </c>
      <c r="B5" s="5" t="n">
        <v>21700</v>
      </c>
    </row>
    <row r="6" spans="1:3">
      <c r="A6" s="4" t="s">
        <v>509</v>
      </c>
      <c r="C6" s="6" t="n">
        <v>363500</v>
      </c>
    </row>
    <row r="7" spans="1:3">
      <c r="A7" s="4" t="s">
        <v>622</v>
      </c>
      <c r="B7" s="5" t="n">
        <v>3800</v>
      </c>
    </row>
    <row r="8" spans="1:3">
      <c r="A8" s="4" t="s">
        <v>623</v>
      </c>
      <c r="B8" s="5" t="n">
        <v>5600</v>
      </c>
    </row>
    <row r="9" spans="1:3">
      <c r="A9" s="4" t="s">
        <v>624</v>
      </c>
      <c r="B9" s="6" t="n">
        <v>10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626</v>
      </c>
    </row>
    <row r="3" spans="1:4">
      <c r="A3" s="3" t="s">
        <v>627</v>
      </c>
    </row>
    <row r="4" spans="1:4">
      <c r="A4" s="4" t="s">
        <v>628</v>
      </c>
      <c r="B4" s="6" t="n">
        <v>50000</v>
      </c>
    </row>
    <row r="5" spans="1:4">
      <c r="A5" s="4" t="s">
        <v>629</v>
      </c>
      <c r="D5" s="6" t="n">
        <v>5800</v>
      </c>
    </row>
    <row r="6" spans="1:4">
      <c r="A6" s="4" t="s">
        <v>630</v>
      </c>
      <c r="B6" s="5" t="n">
        <v>253250</v>
      </c>
      <c r="C6" s="6" t="n">
        <v>268250</v>
      </c>
    </row>
    <row r="7" spans="1:4">
      <c r="A7" s="4" t="s">
        <v>631</v>
      </c>
      <c r="D7" s="5" t="n">
        <v>-3200</v>
      </c>
    </row>
    <row r="8" spans="1:4">
      <c r="A8" s="4" t="s">
        <v>632</v>
      </c>
      <c r="B8" s="5" t="n">
        <v>0</v>
      </c>
      <c r="C8" s="5" t="n">
        <v>0</v>
      </c>
    </row>
    <row r="9" spans="1:4">
      <c r="A9" s="4" t="s">
        <v>77</v>
      </c>
      <c r="B9" s="5" t="n">
        <v>249686</v>
      </c>
      <c r="C9" s="5" t="n">
        <v>262992</v>
      </c>
    </row>
    <row r="10" spans="1:4">
      <c r="A10" s="3" t="s">
        <v>633</v>
      </c>
    </row>
    <row r="11" spans="1:4">
      <c r="A11" s="8" t="n">
        <v>2021</v>
      </c>
      <c r="B11" s="6" t="n">
        <v>253300</v>
      </c>
    </row>
    <row r="12" spans="1:4">
      <c r="A12" s="4" t="s">
        <v>474</v>
      </c>
    </row>
    <row r="13" spans="1:4">
      <c r="A13" s="3" t="s">
        <v>627</v>
      </c>
    </row>
    <row r="14" spans="1:4">
      <c r="A14" s="4" t="s">
        <v>634</v>
      </c>
      <c r="B14" s="4" t="s">
        <v>413</v>
      </c>
    </row>
    <row r="15" spans="1:4">
      <c r="A15" s="4" t="s">
        <v>393</v>
      </c>
    </row>
    <row r="16" spans="1:4">
      <c r="A16" s="3" t="s">
        <v>627</v>
      </c>
    </row>
    <row r="17" spans="1:4">
      <c r="A17" s="4" t="s">
        <v>634</v>
      </c>
      <c r="B17" s="4" t="s">
        <v>635</v>
      </c>
    </row>
    <row r="18" spans="1:4">
      <c r="A18" s="4" t="s">
        <v>636</v>
      </c>
    </row>
    <row r="19" spans="1:4">
      <c r="A19" s="3" t="s">
        <v>627</v>
      </c>
    </row>
    <row r="20" spans="1:4">
      <c r="A20" s="4" t="s">
        <v>637</v>
      </c>
      <c r="B20" s="4" t="s">
        <v>638</v>
      </c>
    </row>
    <row r="21" spans="1:4">
      <c r="A21" s="4" t="s">
        <v>639</v>
      </c>
    </row>
    <row r="22" spans="1:4">
      <c r="A22" s="3" t="s">
        <v>627</v>
      </c>
    </row>
    <row r="23" spans="1:4">
      <c r="A23" s="4" t="s">
        <v>637</v>
      </c>
      <c r="B23" s="4" t="s">
        <v>640</v>
      </c>
    </row>
    <row r="24" spans="1:4">
      <c r="A24" s="4" t="s">
        <v>641</v>
      </c>
    </row>
    <row r="25" spans="1:4">
      <c r="A25" s="3" t="s">
        <v>627</v>
      </c>
    </row>
    <row r="26" spans="1:4">
      <c r="A26" s="4" t="s">
        <v>637</v>
      </c>
      <c r="B26" s="4" t="s">
        <v>638</v>
      </c>
    </row>
    <row r="27" spans="1:4">
      <c r="A27" s="4" t="s">
        <v>642</v>
      </c>
    </row>
    <row r="28" spans="1:4">
      <c r="A28" s="3" t="s">
        <v>627</v>
      </c>
    </row>
    <row r="29" spans="1:4">
      <c r="A29" s="4" t="s">
        <v>637</v>
      </c>
      <c r="B29" s="4" t="s">
        <v>643</v>
      </c>
    </row>
    <row r="30" spans="1:4">
      <c r="A30" s="4" t="s">
        <v>644</v>
      </c>
    </row>
    <row r="31" spans="1:4">
      <c r="A31" s="3" t="s">
        <v>627</v>
      </c>
    </row>
    <row r="32" spans="1:4">
      <c r="A32" s="4" t="s">
        <v>637</v>
      </c>
      <c r="B32" s="4" t="s">
        <v>645</v>
      </c>
    </row>
    <row r="33" spans="1:4">
      <c r="A33" s="3" t="s">
        <v>633</v>
      </c>
    </row>
    <row r="34" spans="1:4">
      <c r="A34" s="4" t="s">
        <v>646</v>
      </c>
      <c r="B34" s="4" t="s">
        <v>556</v>
      </c>
    </row>
    <row r="35" spans="1:4">
      <c r="A35" s="4" t="s">
        <v>647</v>
      </c>
    </row>
    <row r="36" spans="1:4">
      <c r="A36" s="3" t="s">
        <v>627</v>
      </c>
    </row>
    <row r="37" spans="1:4">
      <c r="A37" s="4" t="s">
        <v>637</v>
      </c>
      <c r="B37" s="4" t="s">
        <v>648</v>
      </c>
    </row>
    <row r="38" spans="1:4">
      <c r="A38" s="4" t="s">
        <v>649</v>
      </c>
    </row>
    <row r="39" spans="1:4">
      <c r="A39" s="3" t="s">
        <v>627</v>
      </c>
    </row>
    <row r="40" spans="1:4">
      <c r="A40" s="4" t="s">
        <v>628</v>
      </c>
      <c r="B40" s="6" t="n">
        <v>300000</v>
      </c>
    </row>
    <row r="41" spans="1:4">
      <c r="A41" s="4" t="s">
        <v>650</v>
      </c>
      <c r="B41" s="4" t="s">
        <v>651</v>
      </c>
    </row>
    <row r="42" spans="1:4">
      <c r="A42" s="4" t="s">
        <v>652</v>
      </c>
      <c r="B42" s="4" t="s">
        <v>643</v>
      </c>
    </row>
    <row r="43" spans="1:4">
      <c r="A43" s="4" t="s">
        <v>653</v>
      </c>
      <c r="B43" s="4" t="s">
        <v>654</v>
      </c>
    </row>
    <row r="44" spans="1:4">
      <c r="A44" s="4" t="s">
        <v>655</v>
      </c>
      <c r="B44" s="4" t="s">
        <v>556</v>
      </c>
    </row>
    <row r="45" spans="1:4">
      <c r="A45" s="4" t="s">
        <v>630</v>
      </c>
      <c r="B45" s="6" t="n">
        <v>253250</v>
      </c>
      <c r="C45" s="5" t="n">
        <v>268250</v>
      </c>
    </row>
    <row r="46" spans="1:4">
      <c r="A46" s="4" t="s">
        <v>656</v>
      </c>
      <c r="B46" s="5" t="n">
        <v>-1184</v>
      </c>
      <c r="C46" s="5" t="n">
        <v>-1764</v>
      </c>
    </row>
    <row r="47" spans="1:4">
      <c r="A47" s="4" t="s">
        <v>631</v>
      </c>
      <c r="B47" s="5" t="n">
        <v>-2380</v>
      </c>
      <c r="C47" s="5" t="n">
        <v>-3494</v>
      </c>
    </row>
    <row r="48" spans="1:4">
      <c r="A48" s="4" t="s">
        <v>657</v>
      </c>
      <c r="B48" s="5" t="n">
        <v>249686</v>
      </c>
      <c r="C48" s="5" t="n">
        <v>262992</v>
      </c>
    </row>
    <row r="49" spans="1:4">
      <c r="A49" s="4" t="s">
        <v>77</v>
      </c>
      <c r="B49" s="5" t="n">
        <v>249686</v>
      </c>
      <c r="C49" s="5" t="n">
        <v>262992</v>
      </c>
    </row>
    <row r="50" spans="1:4">
      <c r="A50" s="4" t="s">
        <v>658</v>
      </c>
    </row>
    <row r="51" spans="1:4">
      <c r="A51" s="3" t="s">
        <v>627</v>
      </c>
    </row>
    <row r="52" spans="1:4">
      <c r="A52" s="4" t="s">
        <v>628</v>
      </c>
      <c r="B52" s="6" t="n">
        <v>400000</v>
      </c>
    </row>
    <row r="53" spans="1:4">
      <c r="A53" s="4" t="s">
        <v>650</v>
      </c>
      <c r="B53" s="4" t="s">
        <v>659</v>
      </c>
    </row>
    <row r="54" spans="1:4">
      <c r="A54" s="4" t="s">
        <v>660</v>
      </c>
      <c r="B54" s="4" t="s">
        <v>643</v>
      </c>
    </row>
    <row r="55" spans="1:4">
      <c r="A55" s="3" t="s">
        <v>633</v>
      </c>
    </row>
    <row r="56" spans="1:4">
      <c r="A56" s="4" t="s">
        <v>661</v>
      </c>
      <c r="B56" s="4" t="s">
        <v>662</v>
      </c>
    </row>
    <row r="57" spans="1:4">
      <c r="A57" s="4" t="s">
        <v>663</v>
      </c>
      <c r="B57" s="6" t="n">
        <v>30000</v>
      </c>
    </row>
    <row r="58" spans="1:4">
      <c r="A58" s="4" t="s">
        <v>664</v>
      </c>
    </row>
    <row r="59" spans="1:4">
      <c r="A59" s="3" t="s">
        <v>627</v>
      </c>
    </row>
    <row r="60" spans="1:4">
      <c r="A60" s="4" t="s">
        <v>665</v>
      </c>
      <c r="D60" s="5" t="n">
        <v>127500</v>
      </c>
    </row>
    <row r="61" spans="1:4">
      <c r="A61" s="4" t="s">
        <v>666</v>
      </c>
    </row>
    <row r="62" spans="1:4">
      <c r="A62" s="3" t="s">
        <v>627</v>
      </c>
    </row>
    <row r="63" spans="1:4">
      <c r="A63" s="4" t="s">
        <v>665</v>
      </c>
      <c r="B63" s="6" t="n">
        <v>0</v>
      </c>
      <c r="C63" s="6" t="n">
        <v>0</v>
      </c>
      <c r="D63" s="6" t="n">
        <v>60000</v>
      </c>
    </row>
    <row r="64" spans="1:4">
      <c r="A64" s="4" t="s">
        <v>667</v>
      </c>
    </row>
    <row r="65" spans="1:4">
      <c r="A65" s="3" t="s">
        <v>627</v>
      </c>
    </row>
    <row r="66" spans="1:4">
      <c r="A66" s="4" t="s">
        <v>637</v>
      </c>
      <c r="B66" s="4" t="s">
        <v>643</v>
      </c>
    </row>
    <row r="67" spans="1:4">
      <c r="A67" s="4" t="s">
        <v>668</v>
      </c>
    </row>
    <row r="68" spans="1:4">
      <c r="A68" s="3" t="s">
        <v>627</v>
      </c>
    </row>
    <row r="69" spans="1:4">
      <c r="A69" s="4" t="s">
        <v>637</v>
      </c>
      <c r="B69" s="4" t="s">
        <v>6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s>
  <sheetData>
    <row r="1" spans="1:6">
      <c r="A1" s="1" t="s">
        <v>670</v>
      </c>
      <c r="C1" s="2" t="s">
        <v>2</v>
      </c>
      <c r="E1" s="2" t="s">
        <v>30</v>
      </c>
    </row>
    <row r="2" spans="1:6">
      <c r="A2" s="3" t="s">
        <v>196</v>
      </c>
    </row>
    <row r="3" spans="1:6">
      <c r="A3" s="4" t="s">
        <v>671</v>
      </c>
      <c r="C3" s="6" t="n">
        <v>80532</v>
      </c>
      <c r="E3" s="6" t="n">
        <v>82241</v>
      </c>
    </row>
    <row r="4" spans="1:6">
      <c r="A4" s="4" t="s">
        <v>672</v>
      </c>
      <c r="C4" s="5" t="n">
        <v>42672</v>
      </c>
      <c r="D4" s="4" t="s">
        <v>365</v>
      </c>
      <c r="E4" s="5" t="n">
        <v>44531</v>
      </c>
      <c r="F4" s="4" t="s">
        <v>383</v>
      </c>
    </row>
    <row r="5" spans="1:6">
      <c r="A5" s="10" t="n">
        <v>-2</v>
      </c>
      <c r="B5" s="4" t="s">
        <v>467</v>
      </c>
      <c r="C5" s="5" t="n">
        <v>66484</v>
      </c>
      <c r="E5" s="5" t="n">
        <v>45236</v>
      </c>
    </row>
    <row r="6" spans="1:6">
      <c r="A6" s="4" t="s">
        <v>79</v>
      </c>
      <c r="C6" s="6" t="n">
        <v>189688</v>
      </c>
      <c r="E6" s="6" t="n">
        <v>172008</v>
      </c>
    </row>
    <row r="7" spans="1:6"/>
    <row r="8" spans="1:6">
      <c r="A8" s="4" t="s">
        <v>365</v>
      </c>
      <c r="B8" s="4" t="s">
        <v>673</v>
      </c>
    </row>
    <row r="9" spans="1:6">
      <c r="A9" s="4" t="s">
        <v>383</v>
      </c>
      <c r="B9" s="4" t="s">
        <v>417</v>
      </c>
    </row>
    <row r="10" spans="1:6">
      <c r="A10" s="4" t="s">
        <v>467</v>
      </c>
      <c r="B10" s="4" t="s">
        <v>674</v>
      </c>
    </row>
  </sheetData>
  <mergeCells count="7">
    <mergeCell ref="A1:B1"/>
    <mergeCell ref="C1:D1"/>
    <mergeCell ref="E1:F1"/>
    <mergeCell ref="A7:E7"/>
    <mergeCell ref="B8:E8"/>
    <mergeCell ref="B9:E9"/>
    <mergeCell ref="B10:E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675</v>
      </c>
      <c r="B1" s="2" t="s">
        <v>1</v>
      </c>
    </row>
    <row r="2" spans="1:4">
      <c r="B2" s="2" t="s">
        <v>676</v>
      </c>
      <c r="C2" s="2" t="s">
        <v>677</v>
      </c>
      <c r="D2" s="2" t="s">
        <v>678</v>
      </c>
    </row>
    <row r="3" spans="1:4">
      <c r="A3" s="3" t="s">
        <v>310</v>
      </c>
    </row>
    <row r="4" spans="1:4">
      <c r="A4" s="4" t="s">
        <v>114</v>
      </c>
      <c r="B4" s="6" t="n">
        <v>22108000</v>
      </c>
      <c r="C4" s="6" t="n">
        <v>22120000</v>
      </c>
      <c r="D4" s="6" t="n">
        <v>28359000</v>
      </c>
    </row>
    <row r="5" spans="1:4">
      <c r="A5" s="4" t="s">
        <v>679</v>
      </c>
      <c r="B5" s="5" t="n">
        <v>8000000</v>
      </c>
      <c r="C5" s="5" t="n">
        <v>8300000</v>
      </c>
      <c r="D5" s="5" t="n">
        <v>10600000</v>
      </c>
    </row>
    <row r="6" spans="1:4">
      <c r="A6" s="4" t="s">
        <v>680</v>
      </c>
      <c r="B6" s="6" t="n">
        <v>2900000</v>
      </c>
      <c r="C6" s="5" t="n">
        <v>3400000</v>
      </c>
      <c r="D6" s="5" t="n">
        <v>5600000</v>
      </c>
    </row>
    <row r="7" spans="1:4">
      <c r="A7" s="4" t="s">
        <v>681</v>
      </c>
      <c r="B7" s="5" t="n">
        <v>2</v>
      </c>
    </row>
    <row r="8" spans="1:4">
      <c r="A8" s="4" t="s">
        <v>682</v>
      </c>
      <c r="B8" s="5" t="n">
        <v>6</v>
      </c>
    </row>
    <row r="9" spans="1:4">
      <c r="A9" s="4" t="s">
        <v>683</v>
      </c>
      <c r="B9" s="4" t="s">
        <v>400</v>
      </c>
    </row>
    <row r="10" spans="1:4">
      <c r="A10" s="4" t="s">
        <v>684</v>
      </c>
      <c r="B10" s="4" t="s">
        <v>476</v>
      </c>
    </row>
    <row r="11" spans="1:4">
      <c r="A11" s="4" t="s">
        <v>685</v>
      </c>
    </row>
    <row r="12" spans="1:4">
      <c r="A12" s="3" t="s">
        <v>310</v>
      </c>
    </row>
    <row r="13" spans="1:4">
      <c r="A13" s="4" t="s">
        <v>686</v>
      </c>
      <c r="B13" s="6" t="n">
        <v>300000</v>
      </c>
    </row>
    <row r="14" spans="1:4">
      <c r="A14" s="4" t="s">
        <v>687</v>
      </c>
    </row>
    <row r="15" spans="1:4">
      <c r="A15" s="3" t="s">
        <v>310</v>
      </c>
    </row>
    <row r="16" spans="1:4">
      <c r="A16" s="4" t="s">
        <v>686</v>
      </c>
      <c r="B16" s="5" t="n">
        <v>500000</v>
      </c>
    </row>
    <row r="17" spans="1:4">
      <c r="A17" s="4" t="s">
        <v>688</v>
      </c>
    </row>
    <row r="18" spans="1:4">
      <c r="A18" s="3" t="s">
        <v>310</v>
      </c>
    </row>
    <row r="19" spans="1:4">
      <c r="A19" s="4" t="s">
        <v>686</v>
      </c>
      <c r="B19" s="6" t="n">
        <v>2500000</v>
      </c>
    </row>
    <row r="20" spans="1:4">
      <c r="A20" s="4" t="s">
        <v>689</v>
      </c>
    </row>
    <row r="21" spans="1:4">
      <c r="A21" s="3" t="s">
        <v>310</v>
      </c>
    </row>
    <row r="22" spans="1:4">
      <c r="A22" s="4" t="s">
        <v>690</v>
      </c>
      <c r="B22" s="5" t="n">
        <v>1000000</v>
      </c>
    </row>
    <row r="23" spans="1:4">
      <c r="A23" s="4" t="s">
        <v>691</v>
      </c>
    </row>
    <row r="24" spans="1:4">
      <c r="A24" s="3" t="s">
        <v>310</v>
      </c>
    </row>
    <row r="25" spans="1:4">
      <c r="A25" s="4" t="s">
        <v>692</v>
      </c>
      <c r="D25" s="5" t="n">
        <v>4300000</v>
      </c>
    </row>
    <row r="26" spans="1:4">
      <c r="A26" s="4" t="s">
        <v>693</v>
      </c>
      <c r="B26" s="6" t="n">
        <v>1000000</v>
      </c>
    </row>
    <row r="27" spans="1:4">
      <c r="A27" s="4" t="s">
        <v>694</v>
      </c>
      <c r="B27" s="4" t="s">
        <v>695</v>
      </c>
    </row>
    <row r="28" spans="1:4">
      <c r="A28" s="4" t="s">
        <v>696</v>
      </c>
      <c r="B28" s="6" t="n">
        <v>2400000</v>
      </c>
      <c r="C28" s="5" t="n">
        <v>4300000</v>
      </c>
      <c r="D28" s="5" t="n">
        <v>4900000</v>
      </c>
    </row>
    <row r="29" spans="1:4">
      <c r="A29" s="4" t="s">
        <v>697</v>
      </c>
    </row>
    <row r="30" spans="1:4">
      <c r="A30" s="3" t="s">
        <v>310</v>
      </c>
    </row>
    <row r="31" spans="1:4">
      <c r="A31" s="4" t="s">
        <v>693</v>
      </c>
      <c r="B31" s="6" t="n">
        <v>24600000</v>
      </c>
    </row>
    <row r="32" spans="1:4">
      <c r="A32" s="4" t="s">
        <v>694</v>
      </c>
      <c r="B32" s="4" t="s">
        <v>698</v>
      </c>
    </row>
    <row r="33" spans="1:4">
      <c r="A33" s="4" t="s">
        <v>696</v>
      </c>
      <c r="B33" s="6" t="n">
        <v>19116000</v>
      </c>
      <c r="C33" s="5" t="n">
        <v>20314000</v>
      </c>
      <c r="D33" s="5" t="n">
        <v>23608000</v>
      </c>
    </row>
    <row r="34" spans="1:4">
      <c r="A34" s="4" t="s">
        <v>699</v>
      </c>
      <c r="B34" s="5" t="n">
        <v>16920000</v>
      </c>
      <c r="C34" s="5" t="n">
        <v>29047000</v>
      </c>
      <c r="D34" s="5" t="n">
        <v>23101000</v>
      </c>
    </row>
    <row r="35" spans="1:4">
      <c r="A35" s="4" t="s">
        <v>700</v>
      </c>
    </row>
    <row r="36" spans="1:4">
      <c r="A36" s="3" t="s">
        <v>310</v>
      </c>
    </row>
    <row r="37" spans="1:4">
      <c r="A37" s="4" t="s">
        <v>693</v>
      </c>
      <c r="B37" s="6" t="n">
        <v>5200000</v>
      </c>
    </row>
    <row r="38" spans="1:4">
      <c r="A38" s="4" t="s">
        <v>694</v>
      </c>
      <c r="B38" s="4" t="s">
        <v>701</v>
      </c>
    </row>
    <row r="39" spans="1:4">
      <c r="A39" s="4" t="s">
        <v>696</v>
      </c>
      <c r="B39" s="6" t="n">
        <v>0</v>
      </c>
      <c r="C39" s="5" t="n">
        <v>1178000</v>
      </c>
      <c r="D39" s="5" t="n">
        <v>1861000</v>
      </c>
    </row>
    <row r="40" spans="1:4">
      <c r="A40" s="4" t="s">
        <v>699</v>
      </c>
      <c r="B40" s="5" t="n">
        <v>4774000</v>
      </c>
      <c r="C40" s="5" t="n">
        <v>3334000</v>
      </c>
      <c r="D40" s="5" t="n">
        <v>2278000</v>
      </c>
    </row>
    <row r="41" spans="1:4">
      <c r="A41" s="4" t="s">
        <v>702</v>
      </c>
    </row>
    <row r="42" spans="1:4">
      <c r="A42" s="3" t="s">
        <v>310</v>
      </c>
    </row>
    <row r="43" spans="1:4">
      <c r="A43" s="4" t="s">
        <v>693</v>
      </c>
      <c r="B43" s="6" t="n">
        <v>3200000</v>
      </c>
    </row>
    <row r="44" spans="1:4">
      <c r="A44" s="4" t="s">
        <v>694</v>
      </c>
      <c r="B44" s="4" t="s">
        <v>703</v>
      </c>
    </row>
    <row r="45" spans="1:4">
      <c r="A45" s="4" t="s">
        <v>696</v>
      </c>
      <c r="B45" s="6" t="n">
        <v>0</v>
      </c>
      <c r="C45" s="5" t="n">
        <v>0</v>
      </c>
      <c r="D45" s="5" t="n">
        <v>0</v>
      </c>
    </row>
    <row r="46" spans="1:4">
      <c r="A46" s="4" t="s">
        <v>699</v>
      </c>
      <c r="B46" s="6" t="n">
        <v>2793000</v>
      </c>
      <c r="C46" s="6" t="n">
        <v>4023000</v>
      </c>
      <c r="D46" s="6" t="n">
        <v>215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705</v>
      </c>
    </row>
    <row r="3" spans="1:2">
      <c r="A3" s="3" t="s">
        <v>310</v>
      </c>
    </row>
    <row r="4" spans="1:2">
      <c r="A4" s="4" t="s">
        <v>706</v>
      </c>
      <c r="B4" s="5" t="n">
        <v>0</v>
      </c>
    </row>
    <row r="5" spans="1:2">
      <c r="A5" s="4" t="s">
        <v>707</v>
      </c>
      <c r="B5" s="6" t="n">
        <v>0</v>
      </c>
    </row>
    <row r="6" spans="1:2">
      <c r="A6" s="3" t="s">
        <v>708</v>
      </c>
    </row>
    <row r="7" spans="1:2">
      <c r="A7" s="4" t="s">
        <v>709</v>
      </c>
      <c r="B7" s="5" t="n">
        <v>189800</v>
      </c>
    </row>
    <row r="8" spans="1:2">
      <c r="A8" s="4" t="s">
        <v>710</v>
      </c>
      <c r="B8" s="5" t="n">
        <v>0</v>
      </c>
    </row>
    <row r="9" spans="1:2">
      <c r="A9" s="4" t="s">
        <v>711</v>
      </c>
      <c r="B9" s="5" t="n">
        <v>-102600</v>
      </c>
    </row>
    <row r="10" spans="1:2">
      <c r="A10" s="4" t="s">
        <v>712</v>
      </c>
      <c r="B10" s="5" t="n">
        <v>87200</v>
      </c>
    </row>
    <row r="11" spans="1:2">
      <c r="A11" s="3" t="s">
        <v>713</v>
      </c>
    </row>
    <row r="12" spans="1:2">
      <c r="A12" s="4" t="s">
        <v>714</v>
      </c>
      <c r="B12" s="7" t="n">
        <v>76.62</v>
      </c>
    </row>
    <row r="13" spans="1:2">
      <c r="A13" s="4" t="s">
        <v>715</v>
      </c>
      <c r="B13" s="5" t="n">
        <v>0</v>
      </c>
    </row>
    <row r="14" spans="1:2">
      <c r="A14" s="4" t="s">
        <v>716</v>
      </c>
      <c r="B14" s="12" t="n">
        <v>75.27</v>
      </c>
    </row>
    <row r="15" spans="1:2">
      <c r="A15" s="4" t="s">
        <v>717</v>
      </c>
      <c r="B15" s="7" t="n">
        <v>78.2</v>
      </c>
    </row>
    <row r="16" spans="1:2">
      <c r="A16" s="4" t="s">
        <v>718</v>
      </c>
      <c r="B16" s="6" t="n">
        <v>0</v>
      </c>
    </row>
    <row r="17" spans="1:2">
      <c r="A17" s="4" t="s">
        <v>719</v>
      </c>
      <c r="B17" s="4" t="s">
        <v>720</v>
      </c>
    </row>
    <row r="18" spans="1:2">
      <c r="A18" s="4" t="s">
        <v>721</v>
      </c>
      <c r="B18" s="5" t="n">
        <v>87200</v>
      </c>
    </row>
    <row r="19" spans="1:2">
      <c r="A19" s="4" t="s">
        <v>722</v>
      </c>
      <c r="B19" s="7" t="n">
        <v>78.2</v>
      </c>
    </row>
    <row r="20" spans="1:2">
      <c r="A20" s="4" t="s">
        <v>723</v>
      </c>
      <c r="B20" s="6" t="n">
        <v>0</v>
      </c>
    </row>
    <row r="21" spans="1:2">
      <c r="A21" s="4" t="s">
        <v>724</v>
      </c>
      <c r="B21" s="4" t="s">
        <v>7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25</v>
      </c>
      <c r="B1" s="2" t="s">
        <v>1</v>
      </c>
    </row>
    <row r="2" spans="1:3">
      <c r="B2" s="2" t="s">
        <v>2</v>
      </c>
      <c r="C2" s="2" t="s">
        <v>31</v>
      </c>
    </row>
    <row r="3" spans="1:3">
      <c r="A3" s="3" t="s">
        <v>726</v>
      </c>
    </row>
    <row r="4" spans="1:3">
      <c r="A4" s="4" t="s">
        <v>727</v>
      </c>
      <c r="B4" s="6" t="n">
        <v>0</v>
      </c>
    </row>
    <row r="5" spans="1:3">
      <c r="A5" s="4" t="s">
        <v>728</v>
      </c>
    </row>
    <row r="6" spans="1:3">
      <c r="A6" s="3" t="s">
        <v>726</v>
      </c>
    </row>
    <row r="7" spans="1:3">
      <c r="A7" s="4" t="s">
        <v>729</v>
      </c>
      <c r="C7" s="7" t="n">
        <v>22.46</v>
      </c>
    </row>
    <row r="8" spans="1:3">
      <c r="A8" s="4" t="s">
        <v>730</v>
      </c>
      <c r="C8" s="12" t="n">
        <v>22.46</v>
      </c>
    </row>
    <row r="9" spans="1:3">
      <c r="A9" s="4" t="s">
        <v>727</v>
      </c>
      <c r="C9" s="7" t="n">
        <v>9.109999999999999</v>
      </c>
    </row>
    <row r="10" spans="1:3">
      <c r="A10" s="3" t="s">
        <v>731</v>
      </c>
    </row>
    <row r="11" spans="1:3">
      <c r="A11" s="4" t="s">
        <v>732</v>
      </c>
      <c r="C11" s="4" t="s">
        <v>733</v>
      </c>
    </row>
    <row r="12" spans="1:3">
      <c r="A12" s="4" t="s">
        <v>734</v>
      </c>
      <c r="C12" s="4" t="s">
        <v>735</v>
      </c>
    </row>
    <row r="13" spans="1:3">
      <c r="A13" s="4" t="s">
        <v>736</v>
      </c>
      <c r="C13" s="4" t="s">
        <v>640</v>
      </c>
    </row>
    <row r="14" spans="1:3">
      <c r="A14" s="4" t="s">
        <v>737</v>
      </c>
      <c r="C14" s="4" t="s">
        <v>738</v>
      </c>
    </row>
    <row r="15" spans="1:3">
      <c r="A15" s="4" t="s">
        <v>739</v>
      </c>
    </row>
    <row r="16" spans="1:3">
      <c r="A16" s="3" t="s">
        <v>726</v>
      </c>
    </row>
    <row r="17" spans="1:3">
      <c r="A17" s="4" t="s">
        <v>729</v>
      </c>
      <c r="C17" s="7" t="n">
        <v>22.42</v>
      </c>
    </row>
    <row r="18" spans="1:3">
      <c r="A18" s="4" t="s">
        <v>730</v>
      </c>
      <c r="C18" s="12" t="n">
        <v>22.42</v>
      </c>
    </row>
    <row r="19" spans="1:3">
      <c r="A19" s="4" t="s">
        <v>727</v>
      </c>
      <c r="C19" s="6" t="n">
        <v>8</v>
      </c>
    </row>
    <row r="20" spans="1:3">
      <c r="A20" s="3" t="s">
        <v>731</v>
      </c>
    </row>
    <row r="21" spans="1:3">
      <c r="A21" s="4" t="s">
        <v>732</v>
      </c>
      <c r="C21" s="4" t="s">
        <v>733</v>
      </c>
    </row>
    <row r="22" spans="1:3">
      <c r="A22" s="4" t="s">
        <v>734</v>
      </c>
      <c r="C22" s="4" t="s">
        <v>740</v>
      </c>
    </row>
    <row r="23" spans="1:3">
      <c r="A23" s="4" t="s">
        <v>736</v>
      </c>
      <c r="C23" s="4" t="s">
        <v>564</v>
      </c>
    </row>
    <row r="24" spans="1:3">
      <c r="A24" s="4" t="s">
        <v>737</v>
      </c>
      <c r="C24" s="4" t="s">
        <v>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1</v>
      </c>
      <c r="B1" s="2" t="s">
        <v>1</v>
      </c>
    </row>
    <row r="2" spans="1:3">
      <c r="B2" s="2" t="s">
        <v>2</v>
      </c>
      <c r="C2" s="2" t="s">
        <v>30</v>
      </c>
    </row>
    <row r="3" spans="1:3">
      <c r="A3" s="3" t="s">
        <v>708</v>
      </c>
    </row>
    <row r="4" spans="1:3">
      <c r="A4" s="4" t="s">
        <v>742</v>
      </c>
      <c r="B4" s="5" t="n">
        <v>3010720</v>
      </c>
      <c r="C4" s="5" t="n">
        <v>4079050</v>
      </c>
    </row>
    <row r="5" spans="1:3">
      <c r="A5" s="4" t="s">
        <v>743</v>
      </c>
      <c r="B5" s="5" t="n">
        <v>0</v>
      </c>
    </row>
    <row r="6" spans="1:3">
      <c r="A6" s="4" t="s">
        <v>744</v>
      </c>
      <c r="B6" s="5" t="n">
        <v>0</v>
      </c>
    </row>
    <row r="7" spans="1:3">
      <c r="A7" s="4" t="s">
        <v>745</v>
      </c>
      <c r="B7" s="5" t="n">
        <v>-1068330</v>
      </c>
    </row>
    <row r="8" spans="1:3">
      <c r="A8" s="3" t="s">
        <v>746</v>
      </c>
    </row>
    <row r="9" spans="1:3">
      <c r="A9" s="4" t="s">
        <v>747</v>
      </c>
      <c r="B9" s="7" t="n">
        <v>49.35</v>
      </c>
      <c r="C9" s="7" t="n">
        <v>47.49</v>
      </c>
    </row>
    <row r="10" spans="1:3">
      <c r="A10" s="4" t="s">
        <v>748</v>
      </c>
      <c r="B10" s="5" t="n">
        <v>0</v>
      </c>
    </row>
    <row r="11" spans="1:3">
      <c r="A11" s="4" t="s">
        <v>749</v>
      </c>
      <c r="B11" s="5" t="n">
        <v>0</v>
      </c>
    </row>
    <row r="12" spans="1:3">
      <c r="A12" s="4" t="s">
        <v>750</v>
      </c>
      <c r="B12" s="7" t="n">
        <v>42.59</v>
      </c>
    </row>
    <row r="13" spans="1:3">
      <c r="A13" s="4" t="s">
        <v>751</v>
      </c>
      <c r="B13" s="6" t="n">
        <v>29097</v>
      </c>
    </row>
    <row r="14" spans="1:3">
      <c r="A14" s="4" t="s">
        <v>752</v>
      </c>
      <c r="B14" s="4" t="s">
        <v>753</v>
      </c>
    </row>
    <row r="15" spans="1:3">
      <c r="A15" s="4" t="s">
        <v>754</v>
      </c>
      <c r="B15" s="5" t="n">
        <v>2783169</v>
      </c>
    </row>
    <row r="16" spans="1:3">
      <c r="A16" s="4" t="s">
        <v>755</v>
      </c>
      <c r="B16" s="7" t="n">
        <v>51.31</v>
      </c>
    </row>
    <row r="17" spans="1:3">
      <c r="A17" s="4" t="s">
        <v>756</v>
      </c>
      <c r="B17" s="6" t="n">
        <v>15771</v>
      </c>
    </row>
    <row r="18" spans="1:3">
      <c r="A18" s="4" t="s">
        <v>757</v>
      </c>
      <c r="B18" s="4" t="s">
        <v>758</v>
      </c>
    </row>
    <row r="19" spans="1:3">
      <c r="A19" s="4" t="s">
        <v>759</v>
      </c>
      <c r="B19" s="5" t="n">
        <v>214132</v>
      </c>
    </row>
    <row r="20" spans="1:3">
      <c r="A20" s="4" t="s">
        <v>760</v>
      </c>
      <c r="B20" s="7" t="n">
        <v>25.68</v>
      </c>
    </row>
    <row r="21" spans="1:3">
      <c r="A21" s="4" t="s">
        <v>761</v>
      </c>
      <c r="B21" s="6" t="n">
        <v>8870</v>
      </c>
    </row>
    <row r="22" spans="1:3">
      <c r="A22" s="4" t="s">
        <v>762</v>
      </c>
      <c r="B22" s="4" t="s">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3</v>
      </c>
      <c r="B1" s="2" t="s">
        <v>1</v>
      </c>
    </row>
    <row r="2" spans="1:5">
      <c r="B2" s="2" t="s">
        <v>2</v>
      </c>
      <c r="D2" s="2" t="s">
        <v>30</v>
      </c>
      <c r="E2" s="2" t="s">
        <v>31</v>
      </c>
    </row>
    <row r="3" spans="1:5">
      <c r="A3" s="3" t="s">
        <v>310</v>
      </c>
    </row>
    <row r="4" spans="1:5">
      <c r="A4" s="4" t="s">
        <v>764</v>
      </c>
      <c r="B4" s="9" t="n">
        <v>2.8</v>
      </c>
      <c r="D4" s="6" t="n">
        <v>7</v>
      </c>
      <c r="E4" s="9" t="n">
        <v>5.9</v>
      </c>
    </row>
    <row r="5" spans="1:5">
      <c r="A5" s="3" t="s">
        <v>765</v>
      </c>
    </row>
    <row r="6" spans="1:5">
      <c r="A6" s="4" t="s">
        <v>766</v>
      </c>
      <c r="B6" s="4" t="s">
        <v>373</v>
      </c>
    </row>
    <row r="7" spans="1:5">
      <c r="A7" s="4" t="s">
        <v>767</v>
      </c>
    </row>
    <row r="8" spans="1:5">
      <c r="A8" s="3" t="s">
        <v>708</v>
      </c>
    </row>
    <row r="9" spans="1:5">
      <c r="A9" s="4" t="s">
        <v>768</v>
      </c>
      <c r="B9" s="5" t="n">
        <v>704703</v>
      </c>
    </row>
    <row r="10" spans="1:5">
      <c r="A10" s="4" t="s">
        <v>702</v>
      </c>
    </row>
    <row r="11" spans="1:5">
      <c r="A11" s="3" t="s">
        <v>708</v>
      </c>
    </row>
    <row r="12" spans="1:5">
      <c r="A12" s="4" t="s">
        <v>768</v>
      </c>
      <c r="B12" s="5" t="n">
        <v>383980</v>
      </c>
      <c r="D12" s="5" t="n">
        <v>184892</v>
      </c>
    </row>
    <row r="13" spans="1:5">
      <c r="A13" s="4" t="s">
        <v>743</v>
      </c>
      <c r="B13" s="5" t="n">
        <v>236872</v>
      </c>
    </row>
    <row r="14" spans="1:5">
      <c r="A14" s="4" t="s">
        <v>769</v>
      </c>
      <c r="B14" s="5" t="n">
        <v>0</v>
      </c>
    </row>
    <row r="15" spans="1:5">
      <c r="A15" s="4" t="s">
        <v>770</v>
      </c>
      <c r="B15" s="5" t="n">
        <v>0</v>
      </c>
    </row>
    <row r="16" spans="1:5">
      <c r="A16" s="4" t="s">
        <v>771</v>
      </c>
      <c r="B16" s="5" t="n">
        <v>-37784</v>
      </c>
    </row>
    <row r="17" spans="1:5">
      <c r="A17" s="3" t="s">
        <v>765</v>
      </c>
    </row>
    <row r="18" spans="1:5">
      <c r="A18" s="4" t="s">
        <v>748</v>
      </c>
      <c r="B18" s="7" t="n">
        <v>11.79</v>
      </c>
    </row>
    <row r="19" spans="1:5">
      <c r="A19" s="4" t="s">
        <v>772</v>
      </c>
      <c r="B19" s="5" t="n">
        <v>0</v>
      </c>
    </row>
    <row r="20" spans="1:5">
      <c r="A20" s="4" t="s">
        <v>773</v>
      </c>
      <c r="B20" s="5" t="n">
        <v>0</v>
      </c>
    </row>
    <row r="21" spans="1:5">
      <c r="A21" s="4" t="s">
        <v>774</v>
      </c>
      <c r="B21" s="12" t="n">
        <v>26.14</v>
      </c>
    </row>
    <row r="22" spans="1:5">
      <c r="A22" s="4" t="s">
        <v>775</v>
      </c>
      <c r="B22" s="7" t="n">
        <v>16.5</v>
      </c>
      <c r="D22" s="7" t="n">
        <v>26.89</v>
      </c>
    </row>
    <row r="23" spans="1:5">
      <c r="A23" s="4" t="s">
        <v>776</v>
      </c>
      <c r="B23" s="9" t="n">
        <v>3.2</v>
      </c>
    </row>
    <row r="24" spans="1:5">
      <c r="A24" s="4" t="s">
        <v>697</v>
      </c>
    </row>
    <row r="25" spans="1:5">
      <c r="A25" s="3" t="s">
        <v>708</v>
      </c>
    </row>
    <row r="26" spans="1:5">
      <c r="A26" s="4" t="s">
        <v>768</v>
      </c>
      <c r="B26" s="5" t="n">
        <v>2520160</v>
      </c>
      <c r="C26" s="4" t="s">
        <v>365</v>
      </c>
      <c r="D26" s="5" t="n">
        <v>1915461</v>
      </c>
    </row>
    <row r="27" spans="1:5">
      <c r="A27" s="4" t="s">
        <v>743</v>
      </c>
      <c r="B27" s="5" t="n">
        <v>1698803</v>
      </c>
    </row>
    <row r="28" spans="1:5">
      <c r="A28" s="4" t="s">
        <v>769</v>
      </c>
      <c r="B28" s="5" t="n">
        <v>0</v>
      </c>
    </row>
    <row r="29" spans="1:5">
      <c r="A29" s="4" t="s">
        <v>770</v>
      </c>
      <c r="B29" s="5" t="n">
        <v>-746118</v>
      </c>
    </row>
    <row r="30" spans="1:5">
      <c r="A30" s="4" t="s">
        <v>771</v>
      </c>
      <c r="B30" s="5" t="n">
        <v>-347986</v>
      </c>
    </row>
    <row r="31" spans="1:5">
      <c r="A31" s="3" t="s">
        <v>765</v>
      </c>
    </row>
    <row r="32" spans="1:5">
      <c r="A32" s="4" t="s">
        <v>748</v>
      </c>
      <c r="B32" s="7" t="n">
        <v>9.960000000000001</v>
      </c>
    </row>
    <row r="33" spans="1:5">
      <c r="A33" s="4" t="s">
        <v>772</v>
      </c>
      <c r="B33" s="5" t="n">
        <v>0</v>
      </c>
    </row>
    <row r="34" spans="1:5">
      <c r="A34" s="4" t="s">
        <v>773</v>
      </c>
      <c r="B34" s="12" t="n">
        <v>25.62</v>
      </c>
    </row>
    <row r="35" spans="1:5">
      <c r="A35" s="4" t="s">
        <v>774</v>
      </c>
      <c r="B35" s="12" t="n">
        <v>22.2</v>
      </c>
    </row>
    <row r="36" spans="1:5">
      <c r="A36" s="4" t="s">
        <v>775</v>
      </c>
      <c r="B36" s="7" t="n">
        <v>15.35</v>
      </c>
      <c r="D36" s="7" t="n">
        <v>25.47</v>
      </c>
    </row>
    <row r="37" spans="1:5">
      <c r="A37" s="4" t="s">
        <v>776</v>
      </c>
      <c r="B37" s="9" t="n">
        <v>24.6</v>
      </c>
    </row>
    <row r="38" spans="1:5">
      <c r="A38" s="4" t="s">
        <v>700</v>
      </c>
    </row>
    <row r="39" spans="1:5">
      <c r="A39" s="3" t="s">
        <v>708</v>
      </c>
    </row>
    <row r="40" spans="1:5">
      <c r="A40" s="4" t="s">
        <v>768</v>
      </c>
      <c r="B40" s="5" t="n">
        <v>690174</v>
      </c>
      <c r="C40" s="4" t="s">
        <v>365</v>
      </c>
      <c r="D40" s="5" t="n">
        <v>203923</v>
      </c>
    </row>
    <row r="41" spans="1:5">
      <c r="A41" s="4" t="s">
        <v>743</v>
      </c>
      <c r="B41" s="5" t="n">
        <v>524030</v>
      </c>
    </row>
    <row r="42" spans="1:5">
      <c r="A42" s="4" t="s">
        <v>769</v>
      </c>
      <c r="B42" s="5" t="n">
        <v>0</v>
      </c>
    </row>
    <row r="43" spans="1:5">
      <c r="A43" s="4" t="s">
        <v>770</v>
      </c>
      <c r="B43" s="5" t="n">
        <v>0</v>
      </c>
    </row>
    <row r="44" spans="1:5">
      <c r="A44" s="4" t="s">
        <v>771</v>
      </c>
      <c r="B44" s="5" t="n">
        <v>-37779</v>
      </c>
    </row>
    <row r="45" spans="1:5">
      <c r="A45" s="3" t="s">
        <v>765</v>
      </c>
    </row>
    <row r="46" spans="1:5">
      <c r="A46" s="4" t="s">
        <v>748</v>
      </c>
      <c r="B46" s="7" t="n">
        <v>9.109999999999999</v>
      </c>
    </row>
    <row r="47" spans="1:5">
      <c r="A47" s="4" t="s">
        <v>772</v>
      </c>
      <c r="B47" s="5" t="n">
        <v>0</v>
      </c>
    </row>
    <row r="48" spans="1:5">
      <c r="A48" s="4" t="s">
        <v>773</v>
      </c>
      <c r="B48" s="5" t="n">
        <v>0</v>
      </c>
    </row>
    <row r="49" spans="1:5">
      <c r="A49" s="4" t="s">
        <v>774</v>
      </c>
      <c r="B49" s="12" t="n">
        <v>21.75</v>
      </c>
    </row>
    <row r="50" spans="1:5">
      <c r="A50" s="4" t="s">
        <v>775</v>
      </c>
      <c r="B50" s="7" t="n">
        <v>11.82</v>
      </c>
      <c r="D50" s="7" t="n">
        <v>22.53</v>
      </c>
    </row>
    <row r="51" spans="1:5">
      <c r="A51" s="4" t="s">
        <v>776</v>
      </c>
      <c r="B51" s="9" t="n">
        <v>5.2</v>
      </c>
    </row>
    <row r="52" spans="1:5">
      <c r="A52" s="4" t="s">
        <v>777</v>
      </c>
    </row>
    <row r="53" spans="1:5">
      <c r="A53" s="3" t="s">
        <v>765</v>
      </c>
    </row>
    <row r="54" spans="1:5">
      <c r="A54" s="4" t="s">
        <v>766</v>
      </c>
      <c r="B54" s="4" t="s">
        <v>413</v>
      </c>
    </row>
    <row r="55" spans="1:5">
      <c r="A55" s="4" t="s">
        <v>778</v>
      </c>
    </row>
    <row r="56" spans="1:5">
      <c r="A56" s="3" t="s">
        <v>765</v>
      </c>
    </row>
    <row r="57" spans="1:5">
      <c r="A57" s="4" t="s">
        <v>766</v>
      </c>
      <c r="B57" s="4" t="s">
        <v>415</v>
      </c>
    </row>
    <row r="58" spans="1:5">
      <c r="A58" s="4" t="s">
        <v>779</v>
      </c>
    </row>
    <row r="59" spans="1:5">
      <c r="A59" s="3" t="s">
        <v>765</v>
      </c>
    </row>
    <row r="60" spans="1:5">
      <c r="A60" s="4" t="s">
        <v>748</v>
      </c>
      <c r="B60" s="7" t="n">
        <v>11.79</v>
      </c>
      <c r="D60" s="7" t="n">
        <v>31.01</v>
      </c>
      <c r="E60" s="7" t="n">
        <v>19.04</v>
      </c>
    </row>
    <row r="61" spans="1:5"/>
    <row r="62" spans="1:5">
      <c r="A62" s="4" t="s">
        <v>365</v>
      </c>
      <c r="B62" s="4" t="s">
        <v>780</v>
      </c>
    </row>
  </sheetData>
  <mergeCells count="5">
    <mergeCell ref="A1:A2"/>
    <mergeCell ref="B1:E1"/>
    <mergeCell ref="B2:C2"/>
    <mergeCell ref="A61:E61"/>
    <mergeCell ref="B62:E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45</v>
      </c>
      <c r="B4" s="6" t="n">
        <v>10525</v>
      </c>
      <c r="C4" s="6" t="n">
        <v>7718</v>
      </c>
      <c r="D4" s="6" t="n">
        <v>38559</v>
      </c>
    </row>
    <row r="5" spans="1:4">
      <c r="A5" s="3" t="s">
        <v>128</v>
      </c>
    </row>
    <row r="6" spans="1:4">
      <c r="A6" s="4" t="s">
        <v>129</v>
      </c>
      <c r="B6" s="5" t="n">
        <v>194549</v>
      </c>
      <c r="C6" s="5" t="n">
        <v>195414</v>
      </c>
      <c r="D6" s="5" t="n">
        <v>213680</v>
      </c>
    </row>
    <row r="7" spans="1:4">
      <c r="A7" s="4" t="s">
        <v>39</v>
      </c>
      <c r="B7" s="5" t="n">
        <v>14391</v>
      </c>
      <c r="C7" s="5" t="n">
        <v>7930</v>
      </c>
      <c r="D7" s="5" t="n">
        <v>18209</v>
      </c>
    </row>
    <row r="8" spans="1:4">
      <c r="A8" s="4" t="s">
        <v>130</v>
      </c>
      <c r="B8" s="5" t="n">
        <v>7460</v>
      </c>
      <c r="C8" s="5" t="n">
        <v>3836</v>
      </c>
      <c r="D8" s="5" t="n">
        <v>11082</v>
      </c>
    </row>
    <row r="9" spans="1:4">
      <c r="A9" s="4" t="s">
        <v>131</v>
      </c>
      <c r="B9" s="5" t="n">
        <v>-22149</v>
      </c>
      <c r="C9" s="5" t="n">
        <v>-24557</v>
      </c>
      <c r="D9" s="5" t="n">
        <v>-28619</v>
      </c>
    </row>
    <row r="10" spans="1:4">
      <c r="A10" s="4" t="s">
        <v>132</v>
      </c>
      <c r="B10" s="5" t="n">
        <v>37485</v>
      </c>
      <c r="C10" s="5" t="n">
        <v>-7150</v>
      </c>
      <c r="D10" s="5" t="n">
        <v>7537</v>
      </c>
    </row>
    <row r="11" spans="1:4">
      <c r="A11" s="4" t="s">
        <v>133</v>
      </c>
      <c r="B11" s="5" t="n">
        <v>22108</v>
      </c>
      <c r="C11" s="5" t="n">
        <v>22120</v>
      </c>
      <c r="D11" s="5" t="n">
        <v>28359</v>
      </c>
    </row>
    <row r="12" spans="1:4">
      <c r="A12" s="3" t="s">
        <v>134</v>
      </c>
    </row>
    <row r="13" spans="1:4">
      <c r="A13" s="4" t="s">
        <v>63</v>
      </c>
      <c r="B13" s="5" t="n">
        <v>-18298</v>
      </c>
      <c r="C13" s="5" t="n">
        <v>24452</v>
      </c>
      <c r="D13" s="5" t="n">
        <v>21253</v>
      </c>
    </row>
    <row r="14" spans="1:4">
      <c r="A14" s="4" t="s">
        <v>135</v>
      </c>
      <c r="B14" s="5" t="n">
        <v>13622</v>
      </c>
      <c r="C14" s="5" t="n">
        <v>-32647</v>
      </c>
      <c r="D14" s="5" t="n">
        <v>51050</v>
      </c>
    </row>
    <row r="15" spans="1:4">
      <c r="A15" s="4" t="s">
        <v>136</v>
      </c>
      <c r="B15" s="5" t="n">
        <v>17934</v>
      </c>
      <c r="C15" s="5" t="n">
        <v>10288</v>
      </c>
      <c r="D15" s="5" t="n">
        <v>11082</v>
      </c>
    </row>
    <row r="16" spans="1:4">
      <c r="A16" s="4" t="s">
        <v>137</v>
      </c>
      <c r="B16" s="5" t="n">
        <v>13698</v>
      </c>
      <c r="C16" s="5" t="n">
        <v>-8528</v>
      </c>
      <c r="D16" s="5" t="n">
        <v>-45027</v>
      </c>
    </row>
    <row r="17" spans="1:4">
      <c r="A17" s="4" t="s">
        <v>138</v>
      </c>
      <c r="B17" s="5" t="n">
        <v>-810</v>
      </c>
      <c r="C17" s="5" t="n">
        <v>26649</v>
      </c>
      <c r="D17" s="5" t="n">
        <v>-1237</v>
      </c>
    </row>
    <row r="18" spans="1:4">
      <c r="A18" s="4" t="s">
        <v>67</v>
      </c>
      <c r="B18" s="5" t="n">
        <v>6107</v>
      </c>
      <c r="C18" s="5" t="n">
        <v>-32291</v>
      </c>
      <c r="D18" s="5" t="n">
        <v>9204</v>
      </c>
    </row>
    <row r="19" spans="1:4">
      <c r="A19" s="4" t="s">
        <v>79</v>
      </c>
      <c r="B19" s="5" t="n">
        <v>-10918</v>
      </c>
      <c r="C19" s="5" t="n">
        <v>-7927</v>
      </c>
      <c r="D19" s="5" t="n">
        <v>-25123</v>
      </c>
    </row>
    <row r="20" spans="1:4">
      <c r="A20" s="4" t="s">
        <v>139</v>
      </c>
      <c r="B20" s="5" t="n">
        <v>285704</v>
      </c>
      <c r="C20" s="5" t="n">
        <v>185307</v>
      </c>
      <c r="D20" s="5" t="n">
        <v>310009</v>
      </c>
    </row>
    <row r="21" spans="1:4">
      <c r="A21" s="3" t="s">
        <v>140</v>
      </c>
    </row>
    <row r="22" spans="1:4">
      <c r="A22" s="4" t="s">
        <v>141</v>
      </c>
      <c r="B22" s="5" t="n">
        <v>-107001</v>
      </c>
      <c r="C22" s="5" t="n">
        <v>-140844</v>
      </c>
      <c r="D22" s="5" t="n">
        <v>-143199</v>
      </c>
    </row>
    <row r="23" spans="1:4">
      <c r="A23" s="4" t="s">
        <v>142</v>
      </c>
      <c r="B23" s="5" t="n">
        <v>203</v>
      </c>
      <c r="C23" s="5" t="n">
        <v>4098</v>
      </c>
      <c r="D23" s="5" t="n">
        <v>11109</v>
      </c>
    </row>
    <row r="24" spans="1:4">
      <c r="A24" s="4" t="s">
        <v>143</v>
      </c>
      <c r="B24" s="5" t="n">
        <v>0</v>
      </c>
      <c r="C24" s="5" t="n">
        <v>0</v>
      </c>
      <c r="D24" s="5" t="n">
        <v>9523</v>
      </c>
    </row>
    <row r="25" spans="1:4">
      <c r="A25" s="4" t="s">
        <v>144</v>
      </c>
      <c r="B25" s="5" t="n">
        <v>-106798</v>
      </c>
      <c r="C25" s="5" t="n">
        <v>-136746</v>
      </c>
      <c r="D25" s="5" t="n">
        <v>-122567</v>
      </c>
    </row>
    <row r="26" spans="1:4">
      <c r="A26" s="3" t="s">
        <v>145</v>
      </c>
    </row>
    <row r="27" spans="1:4">
      <c r="A27" s="4" t="s">
        <v>146</v>
      </c>
      <c r="B27" s="5" t="n">
        <v>0</v>
      </c>
      <c r="C27" s="5" t="n">
        <v>0</v>
      </c>
      <c r="D27" s="5" t="n">
        <v>-50033</v>
      </c>
    </row>
    <row r="28" spans="1:4">
      <c r="A28" s="4" t="s">
        <v>147</v>
      </c>
      <c r="B28" s="5" t="n">
        <v>-15000</v>
      </c>
      <c r="C28" s="5" t="n">
        <v>-25000</v>
      </c>
      <c r="D28" s="5" t="n">
        <v>-6000</v>
      </c>
    </row>
    <row r="29" spans="1:4">
      <c r="A29" s="4" t="s">
        <v>148</v>
      </c>
      <c r="B29" s="5" t="n">
        <v>-54392</v>
      </c>
      <c r="C29" s="5" t="n">
        <v>-54066</v>
      </c>
      <c r="D29" s="5" t="n">
        <v>-55145</v>
      </c>
    </row>
    <row r="30" spans="1:4">
      <c r="A30" s="4" t="s">
        <v>149</v>
      </c>
      <c r="B30" s="5" t="n">
        <v>-5421</v>
      </c>
      <c r="C30" s="5" t="n">
        <v>-5443</v>
      </c>
      <c r="D30" s="5" t="n">
        <v>4235</v>
      </c>
    </row>
    <row r="31" spans="1:4">
      <c r="A31" s="4" t="s">
        <v>150</v>
      </c>
      <c r="B31" s="5" t="n">
        <v>-74813</v>
      </c>
      <c r="C31" s="5" t="n">
        <v>-84509</v>
      </c>
      <c r="D31" s="5" t="n">
        <v>-106943</v>
      </c>
    </row>
    <row r="32" spans="1:4">
      <c r="A32" s="4" t="s">
        <v>151</v>
      </c>
      <c r="B32" s="5" t="n">
        <v>24276</v>
      </c>
      <c r="C32" s="5" t="n">
        <v>-5441</v>
      </c>
      <c r="D32" s="5" t="n">
        <v>-12629</v>
      </c>
    </row>
    <row r="33" spans="1:4">
      <c r="A33" s="4" t="s">
        <v>152</v>
      </c>
      <c r="B33" s="5" t="n">
        <v>128369</v>
      </c>
      <c r="C33" s="5" t="n">
        <v>-41389</v>
      </c>
      <c r="D33" s="5" t="n">
        <v>67870</v>
      </c>
    </row>
    <row r="34" spans="1:4">
      <c r="A34" s="4" t="s">
        <v>153</v>
      </c>
      <c r="B34" s="5" t="n">
        <v>547189</v>
      </c>
      <c r="C34" s="5" t="n">
        <v>588578</v>
      </c>
      <c r="D34" s="5" t="n">
        <v>520708</v>
      </c>
    </row>
    <row r="35" spans="1:4">
      <c r="A35" s="4" t="s">
        <v>154</v>
      </c>
      <c r="B35" s="5" t="n">
        <v>675558</v>
      </c>
      <c r="C35" s="5" t="n">
        <v>547189</v>
      </c>
      <c r="D35" s="5" t="n">
        <v>588578</v>
      </c>
    </row>
    <row r="36" spans="1:4">
      <c r="A36" s="3" t="s">
        <v>155</v>
      </c>
    </row>
    <row r="37" spans="1:4">
      <c r="A37" s="4" t="s">
        <v>156</v>
      </c>
      <c r="B37" s="5" t="n">
        <v>-22458</v>
      </c>
      <c r="C37" s="5" t="n">
        <v>-6104</v>
      </c>
      <c r="D37" s="5" t="n">
        <v>12859</v>
      </c>
    </row>
    <row r="38" spans="1:4">
      <c r="A38" s="3" t="s">
        <v>157</v>
      </c>
    </row>
    <row r="39" spans="1:4">
      <c r="A39" s="4" t="s">
        <v>158</v>
      </c>
      <c r="B39" s="5" t="n">
        <v>13381</v>
      </c>
      <c r="C39" s="5" t="n">
        <v>15254</v>
      </c>
      <c r="D39" s="5" t="n">
        <v>16060</v>
      </c>
    </row>
    <row r="40" spans="1:4">
      <c r="A40" s="4" t="s">
        <v>159</v>
      </c>
      <c r="B40" s="5" t="n">
        <v>16230</v>
      </c>
      <c r="C40" s="5" t="n">
        <v>30984</v>
      </c>
      <c r="D40" s="5" t="n">
        <v>49745</v>
      </c>
    </row>
    <row r="41" spans="1:4">
      <c r="A41" s="4" t="s">
        <v>160</v>
      </c>
      <c r="B41" s="6" t="n">
        <v>27934</v>
      </c>
      <c r="C41" s="6" t="n">
        <v>7333</v>
      </c>
      <c r="D41" s="6" t="n">
        <v>10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81</v>
      </c>
      <c r="B1" s="2" t="s">
        <v>1</v>
      </c>
    </row>
    <row r="2" spans="1:4">
      <c r="B2" s="2" t="s">
        <v>782</v>
      </c>
      <c r="C2" s="2" t="s">
        <v>783</v>
      </c>
      <c r="D2" s="2" t="s">
        <v>784</v>
      </c>
    </row>
    <row r="3" spans="1:4">
      <c r="A3" s="3" t="s">
        <v>310</v>
      </c>
    </row>
    <row r="4" spans="1:4">
      <c r="A4" s="4" t="s">
        <v>727</v>
      </c>
      <c r="B4" s="7" t="n">
        <v>11.79</v>
      </c>
    </row>
    <row r="5" spans="1:4">
      <c r="A5" s="4" t="s">
        <v>785</v>
      </c>
    </row>
    <row r="6" spans="1:4">
      <c r="A6" s="3" t="s">
        <v>310</v>
      </c>
    </row>
    <row r="7" spans="1:4">
      <c r="A7" s="4" t="s">
        <v>729</v>
      </c>
      <c r="B7" s="12" t="n">
        <v>11.43</v>
      </c>
      <c r="C7" s="7" t="n">
        <v>28.06</v>
      </c>
      <c r="D7" s="7" t="n">
        <v>22.46</v>
      </c>
    </row>
    <row r="8" spans="1:4">
      <c r="A8" s="4" t="s">
        <v>727</v>
      </c>
      <c r="B8" s="7" t="n">
        <v>11.79</v>
      </c>
      <c r="C8" s="7" t="n">
        <v>31.01</v>
      </c>
      <c r="D8" s="7" t="n">
        <v>19.04</v>
      </c>
    </row>
    <row r="9" spans="1:4">
      <c r="A9" s="4" t="s">
        <v>732</v>
      </c>
      <c r="B9" s="4" t="s">
        <v>786</v>
      </c>
      <c r="C9" s="4" t="s">
        <v>787</v>
      </c>
      <c r="D9" s="4" t="s">
        <v>787</v>
      </c>
    </row>
    <row r="10" spans="1:4">
      <c r="A10" s="4" t="s">
        <v>734</v>
      </c>
      <c r="B10" s="4" t="s">
        <v>788</v>
      </c>
      <c r="C10" s="4" t="s">
        <v>789</v>
      </c>
      <c r="D10" s="4" t="s">
        <v>790</v>
      </c>
    </row>
    <row r="11" spans="1:4">
      <c r="A11" s="4" t="s">
        <v>736</v>
      </c>
      <c r="B11" s="4" t="s">
        <v>640</v>
      </c>
      <c r="C11" s="4" t="s">
        <v>556</v>
      </c>
      <c r="D11" s="4" t="s">
        <v>791</v>
      </c>
    </row>
    <row r="12" spans="1:4">
      <c r="A12" s="4" t="s">
        <v>737</v>
      </c>
      <c r="B12" s="4" t="s">
        <v>792</v>
      </c>
      <c r="C12" s="4" t="s">
        <v>793</v>
      </c>
      <c r="D12" s="4" t="s">
        <v>544</v>
      </c>
    </row>
    <row r="13" spans="1:4">
      <c r="A13" s="4" t="s">
        <v>794</v>
      </c>
      <c r="B13" s="4" t="s">
        <v>795</v>
      </c>
      <c r="C13" s="4" t="s">
        <v>796</v>
      </c>
      <c r="D13" s="4" t="s">
        <v>797</v>
      </c>
    </row>
    <row r="14" spans="1:4">
      <c r="A14" s="4" t="s">
        <v>798</v>
      </c>
      <c r="B14" s="13" t="n">
        <v>0.2664</v>
      </c>
      <c r="C14" s="13" t="n">
        <v>0.3415</v>
      </c>
      <c r="D14" s="13" t="n">
        <v>0.32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9</v>
      </c>
      <c r="B1" s="2" t="s">
        <v>1</v>
      </c>
    </row>
    <row r="2" spans="1:2">
      <c r="B2" s="2" t="s">
        <v>2</v>
      </c>
    </row>
    <row r="3" spans="1:2">
      <c r="A3" s="3" t="s">
        <v>800</v>
      </c>
    </row>
    <row r="4" spans="1:2">
      <c r="A4" s="4" t="s">
        <v>801</v>
      </c>
      <c r="B4" s="4" t="s">
        <v>353</v>
      </c>
    </row>
    <row r="5" spans="1:2">
      <c r="A5" s="4" t="s">
        <v>384</v>
      </c>
      <c r="B5" s="4" t="s">
        <v>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2</v>
      </c>
      <c r="B1" s="2" t="s">
        <v>438</v>
      </c>
    </row>
    <row r="2" spans="1:3">
      <c r="A2" s="4" t="s">
        <v>803</v>
      </c>
    </row>
    <row r="3" spans="1:3">
      <c r="A3" s="3" t="s">
        <v>804</v>
      </c>
    </row>
    <row r="4" spans="1:3">
      <c r="A4" s="4" t="s">
        <v>805</v>
      </c>
      <c r="B4" s="6" t="n">
        <v>11183</v>
      </c>
      <c r="C4" s="4" t="s">
        <v>365</v>
      </c>
    </row>
    <row r="5" spans="1:3">
      <c r="A5" s="4" t="s">
        <v>806</v>
      </c>
    </row>
    <row r="6" spans="1:3">
      <c r="A6" s="3" t="s">
        <v>804</v>
      </c>
    </row>
    <row r="7" spans="1:3">
      <c r="A7" s="4" t="s">
        <v>805</v>
      </c>
      <c r="B7" s="5" t="n">
        <v>89532</v>
      </c>
      <c r="C7" s="4" t="s">
        <v>383</v>
      </c>
    </row>
    <row r="8" spans="1:3">
      <c r="A8" s="4" t="s">
        <v>807</v>
      </c>
    </row>
    <row r="9" spans="1:3">
      <c r="A9" s="3" t="s">
        <v>804</v>
      </c>
    </row>
    <row r="10" spans="1:3">
      <c r="A10" s="4" t="s">
        <v>805</v>
      </c>
      <c r="B10" s="5" t="n">
        <v>7940</v>
      </c>
      <c r="C10" s="4" t="s">
        <v>383</v>
      </c>
    </row>
    <row r="11" spans="1:3">
      <c r="A11" s="4" t="s">
        <v>808</v>
      </c>
    </row>
    <row r="12" spans="1:3">
      <c r="A12" s="3" t="s">
        <v>804</v>
      </c>
    </row>
    <row r="13" spans="1:3">
      <c r="A13" s="4" t="s">
        <v>805</v>
      </c>
      <c r="B13" s="5" t="n">
        <v>31798</v>
      </c>
      <c r="C13" s="4" t="s">
        <v>383</v>
      </c>
    </row>
    <row r="14" spans="1:3">
      <c r="A14" s="4" t="s">
        <v>809</v>
      </c>
    </row>
    <row r="15" spans="1:3">
      <c r="A15" s="3" t="s">
        <v>804</v>
      </c>
    </row>
    <row r="16" spans="1:3">
      <c r="A16" s="4" t="s">
        <v>805</v>
      </c>
      <c r="B16" s="6" t="n">
        <v>17041</v>
      </c>
      <c r="C16" s="4" t="s">
        <v>383</v>
      </c>
    </row>
    <row r="17" spans="1:3"/>
    <row r="18" spans="1:3">
      <c r="A18" s="4" t="s">
        <v>365</v>
      </c>
      <c r="B18" s="4" t="s">
        <v>810</v>
      </c>
    </row>
    <row r="19" spans="1:3">
      <c r="A19" s="4" t="s">
        <v>383</v>
      </c>
      <c r="B19" s="4" t="s">
        <v>810</v>
      </c>
    </row>
  </sheetData>
  <mergeCells count="4">
    <mergeCell ref="B1:C1"/>
    <mergeCell ref="A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6" t="n">
        <v>37</v>
      </c>
      <c r="C3" s="6" t="n">
        <v>6042</v>
      </c>
    </row>
    <row r="4" spans="1:3">
      <c r="A4" s="4" t="s">
        <v>814</v>
      </c>
      <c r="B4" s="5" t="n">
        <v>9147</v>
      </c>
      <c r="C4" s="5" t="n">
        <v>492</v>
      </c>
    </row>
    <row r="5" spans="1:3">
      <c r="A5" s="4" t="s">
        <v>815</v>
      </c>
    </row>
    <row r="6" spans="1:3">
      <c r="A6" s="3" t="s">
        <v>812</v>
      </c>
    </row>
    <row r="7" spans="1:3">
      <c r="A7" s="4" t="s">
        <v>813</v>
      </c>
      <c r="B7" s="5" t="n">
        <v>37</v>
      </c>
      <c r="C7" s="5" t="n">
        <v>5920</v>
      </c>
    </row>
    <row r="8" spans="1:3">
      <c r="A8" s="4" t="s">
        <v>816</v>
      </c>
    </row>
    <row r="9" spans="1:3">
      <c r="A9" s="3" t="s">
        <v>812</v>
      </c>
    </row>
    <row r="10" spans="1:3">
      <c r="A10" s="4" t="s">
        <v>813</v>
      </c>
      <c r="B10" s="5" t="n">
        <v>0</v>
      </c>
      <c r="C10" s="5" t="n">
        <v>122</v>
      </c>
    </row>
    <row r="11" spans="1:3">
      <c r="A11" s="4" t="s">
        <v>817</v>
      </c>
    </row>
    <row r="12" spans="1:3">
      <c r="A12" s="3" t="s">
        <v>812</v>
      </c>
    </row>
    <row r="13" spans="1:3">
      <c r="A13" s="4" t="s">
        <v>814</v>
      </c>
      <c r="B13" s="5" t="n">
        <v>9108</v>
      </c>
      <c r="C13" s="5" t="n">
        <v>486</v>
      </c>
    </row>
    <row r="14" spans="1:3">
      <c r="A14" s="4" t="s">
        <v>818</v>
      </c>
    </row>
    <row r="15" spans="1:3">
      <c r="A15" s="3" t="s">
        <v>812</v>
      </c>
    </row>
    <row r="16" spans="1:3">
      <c r="A16" s="4" t="s">
        <v>814</v>
      </c>
      <c r="B16" s="6" t="n">
        <v>39</v>
      </c>
      <c r="C16"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2</v>
      </c>
      <c r="D2" s="2" t="s">
        <v>30</v>
      </c>
      <c r="E2" s="2" t="s">
        <v>31</v>
      </c>
    </row>
    <row r="3" spans="1:5">
      <c r="A3" s="4" t="s">
        <v>820</v>
      </c>
    </row>
    <row r="4" spans="1:5">
      <c r="A4" s="3" t="s">
        <v>821</v>
      </c>
    </row>
    <row r="5" spans="1:5">
      <c r="A5" s="4" t="s">
        <v>822</v>
      </c>
      <c r="B5" s="4" t="s">
        <v>365</v>
      </c>
      <c r="C5" s="6" t="n">
        <v>-21810</v>
      </c>
      <c r="D5" s="6" t="n">
        <v>7078</v>
      </c>
      <c r="E5" s="6" t="n">
        <v>7204</v>
      </c>
    </row>
    <row r="6" spans="1:5">
      <c r="A6" s="4" t="s">
        <v>823</v>
      </c>
    </row>
    <row r="7" spans="1:5">
      <c r="A7" s="3" t="s">
        <v>821</v>
      </c>
    </row>
    <row r="8" spans="1:5">
      <c r="A8" s="4" t="s">
        <v>824</v>
      </c>
      <c r="C8" s="5" t="n">
        <v>-3557</v>
      </c>
      <c r="D8" s="5" t="n">
        <v>627</v>
      </c>
      <c r="E8" s="5" t="n">
        <v>751</v>
      </c>
    </row>
    <row r="9" spans="1:5">
      <c r="A9" s="4" t="s">
        <v>825</v>
      </c>
    </row>
    <row r="10" spans="1:5">
      <c r="A10" s="3" t="s">
        <v>821</v>
      </c>
    </row>
    <row r="11" spans="1:5">
      <c r="A11" s="4" t="s">
        <v>826</v>
      </c>
      <c r="B11" s="4" t="s">
        <v>383</v>
      </c>
      <c r="C11" s="5" t="n">
        <v>2949</v>
      </c>
      <c r="D11" s="5" t="n">
        <v>1873</v>
      </c>
      <c r="E11" s="5" t="n">
        <v>242</v>
      </c>
    </row>
    <row r="12" spans="1:5">
      <c r="A12" s="4" t="s">
        <v>827</v>
      </c>
    </row>
    <row r="13" spans="1:5">
      <c r="A13" s="3" t="s">
        <v>821</v>
      </c>
    </row>
    <row r="14" spans="1:5">
      <c r="A14" s="4" t="s">
        <v>828</v>
      </c>
      <c r="B14" s="4" t="s">
        <v>467</v>
      </c>
      <c r="C14" s="6" t="n">
        <v>-4303</v>
      </c>
      <c r="D14" s="6" t="n">
        <v>6195</v>
      </c>
      <c r="E14" s="6" t="n">
        <v>15596</v>
      </c>
    </row>
    <row r="15" spans="1:5"/>
    <row r="16" spans="1:5">
      <c r="A16" s="4" t="s">
        <v>365</v>
      </c>
      <c r="B16" s="4" t="s">
        <v>829</v>
      </c>
    </row>
    <row r="17" spans="1:5">
      <c r="A17" s="4" t="s">
        <v>383</v>
      </c>
      <c r="B17" s="4" t="s">
        <v>830</v>
      </c>
    </row>
    <row r="18" spans="1:5">
      <c r="A18" s="4" t="s">
        <v>467</v>
      </c>
      <c r="B18" s="4" t="s">
        <v>831</v>
      </c>
    </row>
  </sheetData>
  <mergeCells count="6">
    <mergeCell ref="A1:B2"/>
    <mergeCell ref="C1:E1"/>
    <mergeCell ref="A15:D15"/>
    <mergeCell ref="B16:D16"/>
    <mergeCell ref="B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s>
  <sheetData>
    <row r="1" spans="1:7">
      <c r="A1" s="1" t="s">
        <v>832</v>
      </c>
      <c r="B1" s="2" t="s">
        <v>1</v>
      </c>
    </row>
    <row r="2" spans="1:7">
      <c r="B2" s="2" t="s">
        <v>2</v>
      </c>
      <c r="D2" s="2" t="s">
        <v>30</v>
      </c>
      <c r="F2" s="2" t="s">
        <v>31</v>
      </c>
    </row>
    <row r="3" spans="1:7">
      <c r="A3" s="3" t="s">
        <v>833</v>
      </c>
    </row>
    <row r="4" spans="1:7">
      <c r="A4" s="4" t="s">
        <v>834</v>
      </c>
      <c r="B4" s="6" t="n">
        <v>-121302</v>
      </c>
      <c r="D4" s="6" t="n">
        <v>-114619</v>
      </c>
      <c r="F4" s="6" t="n">
        <v>-83580</v>
      </c>
    </row>
    <row r="5" spans="1:7">
      <c r="A5" s="4" t="s">
        <v>835</v>
      </c>
      <c r="B5" s="5" t="n">
        <v>20682</v>
      </c>
      <c r="D5" s="5" t="n">
        <v>-13</v>
      </c>
      <c r="F5" s="5" t="n">
        <v>-15419</v>
      </c>
    </row>
    <row r="6" spans="1:7">
      <c r="A6" s="4" t="s">
        <v>836</v>
      </c>
      <c r="B6" s="5" t="n">
        <v>4303</v>
      </c>
      <c r="C6" s="4" t="s">
        <v>365</v>
      </c>
      <c r="D6" s="5" t="n">
        <v>-6195</v>
      </c>
      <c r="E6" s="4" t="s">
        <v>383</v>
      </c>
      <c r="F6" s="5" t="n">
        <v>-15596</v>
      </c>
      <c r="G6" s="4" t="s">
        <v>467</v>
      </c>
    </row>
    <row r="7" spans="1:7">
      <c r="A7" s="4" t="s">
        <v>837</v>
      </c>
      <c r="B7" s="5" t="n">
        <v>1263</v>
      </c>
      <c r="D7" s="5" t="n">
        <v>-475</v>
      </c>
      <c r="F7" s="5" t="n">
        <v>-24</v>
      </c>
    </row>
    <row r="8" spans="1:7">
      <c r="A8" s="4" t="s">
        <v>53</v>
      </c>
      <c r="B8" s="5" t="n">
        <v>26248</v>
      </c>
      <c r="D8" s="5" t="n">
        <v>-6683</v>
      </c>
      <c r="F8" s="5" t="n">
        <v>-31039</v>
      </c>
    </row>
    <row r="9" spans="1:7">
      <c r="A9" s="4" t="s">
        <v>838</v>
      </c>
      <c r="B9" s="5" t="n">
        <v>-95054</v>
      </c>
      <c r="D9" s="5" t="n">
        <v>-121302</v>
      </c>
      <c r="F9" s="5" t="n">
        <v>-114619</v>
      </c>
    </row>
    <row r="10" spans="1:7">
      <c r="A10" s="4" t="s">
        <v>839</v>
      </c>
    </row>
    <row r="11" spans="1:7">
      <c r="A11" s="3" t="s">
        <v>833</v>
      </c>
    </row>
    <row r="12" spans="1:7">
      <c r="A12" s="4" t="s">
        <v>834</v>
      </c>
      <c r="B12" s="5" t="n">
        <v>4825</v>
      </c>
      <c r="D12" s="5" t="n">
        <v>4577</v>
      </c>
      <c r="F12" s="5" t="n">
        <v>13100</v>
      </c>
    </row>
    <row r="13" spans="1:7">
      <c r="A13" s="4" t="s">
        <v>835</v>
      </c>
      <c r="B13" s="5" t="n">
        <v>-21810</v>
      </c>
      <c r="D13" s="5" t="n">
        <v>7078</v>
      </c>
      <c r="F13" s="5" t="n">
        <v>7204</v>
      </c>
    </row>
    <row r="14" spans="1:7">
      <c r="A14" s="4" t="s">
        <v>836</v>
      </c>
      <c r="B14" s="5" t="n">
        <v>4303</v>
      </c>
      <c r="C14" s="4" t="s">
        <v>365</v>
      </c>
      <c r="D14" s="5" t="n">
        <v>-6195</v>
      </c>
      <c r="E14" s="4" t="s">
        <v>383</v>
      </c>
      <c r="F14" s="5" t="n">
        <v>-15596</v>
      </c>
      <c r="G14" s="4" t="s">
        <v>467</v>
      </c>
    </row>
    <row r="15" spans="1:7">
      <c r="A15" s="4" t="s">
        <v>837</v>
      </c>
      <c r="B15" s="5" t="n">
        <v>2575</v>
      </c>
      <c r="D15" s="5" t="n">
        <v>-635</v>
      </c>
      <c r="F15" s="5" t="n">
        <v>-131</v>
      </c>
    </row>
    <row r="16" spans="1:7">
      <c r="A16" s="4" t="s">
        <v>53</v>
      </c>
      <c r="B16" s="5" t="n">
        <v>-14932</v>
      </c>
      <c r="D16" s="5" t="n">
        <v>248</v>
      </c>
      <c r="F16" s="5" t="n">
        <v>-8523</v>
      </c>
    </row>
    <row r="17" spans="1:7">
      <c r="A17" s="4" t="s">
        <v>838</v>
      </c>
      <c r="B17" s="5" t="n">
        <v>-10107</v>
      </c>
      <c r="D17" s="5" t="n">
        <v>4825</v>
      </c>
      <c r="F17" s="5" t="n">
        <v>4577</v>
      </c>
    </row>
    <row r="18" spans="1:7">
      <c r="A18" s="4" t="s">
        <v>840</v>
      </c>
    </row>
    <row r="19" spans="1:7">
      <c r="A19" s="3" t="s">
        <v>833</v>
      </c>
    </row>
    <row r="20" spans="1:7">
      <c r="A20" s="4" t="s">
        <v>834</v>
      </c>
      <c r="B20" s="5" t="n">
        <v>-126127</v>
      </c>
      <c r="D20" s="5" t="n">
        <v>-119196</v>
      </c>
      <c r="F20" s="5" t="n">
        <v>-96680</v>
      </c>
    </row>
    <row r="21" spans="1:7">
      <c r="A21" s="4" t="s">
        <v>835</v>
      </c>
      <c r="B21" s="5" t="n">
        <v>42492</v>
      </c>
      <c r="D21" s="5" t="n">
        <v>-7091</v>
      </c>
      <c r="F21" s="5" t="n">
        <v>-22623</v>
      </c>
    </row>
    <row r="22" spans="1:7">
      <c r="A22" s="4" t="s">
        <v>836</v>
      </c>
      <c r="B22" s="5" t="n">
        <v>0</v>
      </c>
      <c r="C22" s="4" t="s">
        <v>365</v>
      </c>
      <c r="D22" s="5" t="n">
        <v>0</v>
      </c>
      <c r="E22" s="4" t="s">
        <v>383</v>
      </c>
      <c r="F22" s="5" t="n">
        <v>0</v>
      </c>
      <c r="G22" s="4" t="s">
        <v>467</v>
      </c>
    </row>
    <row r="23" spans="1:7">
      <c r="A23" s="4" t="s">
        <v>837</v>
      </c>
      <c r="B23" s="5" t="n">
        <v>-1312</v>
      </c>
      <c r="D23" s="5" t="n">
        <v>160</v>
      </c>
      <c r="F23" s="5" t="n">
        <v>107</v>
      </c>
    </row>
    <row r="24" spans="1:7">
      <c r="A24" s="4" t="s">
        <v>53</v>
      </c>
      <c r="B24" s="5" t="n">
        <v>41180</v>
      </c>
      <c r="D24" s="5" t="n">
        <v>-6931</v>
      </c>
      <c r="F24" s="5" t="n">
        <v>-22516</v>
      </c>
    </row>
    <row r="25" spans="1:7">
      <c r="A25" s="4" t="s">
        <v>838</v>
      </c>
      <c r="B25" s="6" t="n">
        <v>-84947</v>
      </c>
      <c r="D25" s="6" t="n">
        <v>-126127</v>
      </c>
      <c r="F25" s="6" t="n">
        <v>-119196</v>
      </c>
    </row>
    <row r="26" spans="1:7"/>
    <row r="27" spans="1:7">
      <c r="A27" s="4" t="s">
        <v>365</v>
      </c>
      <c r="B27" s="4" t="s">
        <v>841</v>
      </c>
    </row>
    <row r="28" spans="1:7">
      <c r="A28" s="4" t="s">
        <v>383</v>
      </c>
      <c r="B28" s="4" t="s">
        <v>842</v>
      </c>
    </row>
    <row r="29" spans="1:7">
      <c r="A29" s="4" t="s">
        <v>467</v>
      </c>
      <c r="B29" s="4" t="s">
        <v>843</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3"/>
    <col customWidth="1" max="3" min="3" width="21"/>
    <col customWidth="1" max="4" min="4" width="21"/>
  </cols>
  <sheetData>
    <row r="1" spans="1:4">
      <c r="A1" s="1" t="s">
        <v>844</v>
      </c>
      <c r="B1" s="2" t="s">
        <v>1</v>
      </c>
    </row>
    <row r="2" spans="1:4">
      <c r="B2" s="2" t="s">
        <v>845</v>
      </c>
      <c r="C2" s="2" t="s">
        <v>677</v>
      </c>
      <c r="D2" s="2" t="s">
        <v>678</v>
      </c>
    </row>
    <row r="3" spans="1:4">
      <c r="A3" s="3" t="s">
        <v>846</v>
      </c>
    </row>
    <row r="4" spans="1:4">
      <c r="A4" s="4" t="s">
        <v>847</v>
      </c>
      <c r="B4" s="9" t="n">
        <v>9.699999999999999</v>
      </c>
      <c r="C4" s="9" t="n">
        <v>10.2</v>
      </c>
    </row>
    <row r="5" spans="1:4">
      <c r="A5" s="4" t="s">
        <v>848</v>
      </c>
    </row>
    <row r="6" spans="1:4">
      <c r="A6" s="3" t="s">
        <v>846</v>
      </c>
    </row>
    <row r="7" spans="1:4">
      <c r="A7" s="4" t="s">
        <v>849</v>
      </c>
      <c r="B7" s="5" t="n">
        <v>21</v>
      </c>
    </row>
    <row r="8" spans="1:4">
      <c r="A8" s="4" t="s">
        <v>850</v>
      </c>
      <c r="B8" s="9" t="n">
        <v>14.4</v>
      </c>
      <c r="C8" s="9" t="n">
        <v>11.1</v>
      </c>
      <c r="D8" s="9" t="n">
        <v>1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851</v>
      </c>
      <c r="B1" s="2" t="s">
        <v>1</v>
      </c>
    </row>
    <row r="2" spans="1:2">
      <c r="B2" s="2" t="s">
        <v>2</v>
      </c>
    </row>
    <row r="3" spans="1:2">
      <c r="A3" s="3" t="s">
        <v>852</v>
      </c>
    </row>
    <row r="4" spans="1:2">
      <c r="A4" s="4" t="s">
        <v>853</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855</v>
      </c>
      <c r="J1" s="2" t="s">
        <v>1</v>
      </c>
    </row>
    <row r="2" spans="1:12">
      <c r="B2" s="2" t="s">
        <v>2</v>
      </c>
      <c r="C2" s="2" t="s">
        <v>856</v>
      </c>
      <c r="D2" s="2" t="s">
        <v>857</v>
      </c>
      <c r="E2" s="2" t="s">
        <v>858</v>
      </c>
      <c r="F2" s="2" t="s">
        <v>30</v>
      </c>
      <c r="G2" s="2" t="s">
        <v>859</v>
      </c>
      <c r="H2" s="2" t="s">
        <v>860</v>
      </c>
      <c r="I2" s="2" t="s">
        <v>861</v>
      </c>
      <c r="J2" s="2" t="s">
        <v>2</v>
      </c>
      <c r="K2" s="2" t="s">
        <v>30</v>
      </c>
      <c r="L2" s="2" t="s">
        <v>31</v>
      </c>
    </row>
    <row r="3" spans="1:12">
      <c r="A3" s="4" t="s">
        <v>862</v>
      </c>
      <c r="B3" s="6" t="n">
        <v>1193158</v>
      </c>
      <c r="C3" s="6" t="n">
        <v>859112</v>
      </c>
      <c r="D3" s="6" t="n">
        <v>779321</v>
      </c>
      <c r="E3" s="6" t="n">
        <v>661099</v>
      </c>
      <c r="F3" s="6" t="n">
        <v>1036363</v>
      </c>
      <c r="G3" s="6" t="n">
        <v>821734</v>
      </c>
      <c r="H3" s="6" t="n">
        <v>783160</v>
      </c>
      <c r="I3" s="6" t="n">
        <v>685483</v>
      </c>
      <c r="J3" s="6" t="n">
        <v>3492690</v>
      </c>
      <c r="K3" s="6" t="n">
        <v>3326740</v>
      </c>
      <c r="L3" s="6" t="n">
        <v>3518680</v>
      </c>
    </row>
    <row r="4" spans="1:12">
      <c r="A4" s="4" t="s">
        <v>863</v>
      </c>
    </row>
    <row r="5" spans="1:12">
      <c r="A5" s="4" t="s">
        <v>862</v>
      </c>
      <c r="J5" s="5" t="n">
        <v>2208618</v>
      </c>
      <c r="K5" s="5" t="n">
        <v>2123808</v>
      </c>
      <c r="L5" s="5" t="n">
        <v>2282040</v>
      </c>
    </row>
    <row r="6" spans="1:12">
      <c r="A6" s="4" t="s">
        <v>864</v>
      </c>
    </row>
    <row r="7" spans="1:12">
      <c r="A7" s="4" t="s">
        <v>862</v>
      </c>
      <c r="J7" s="5" t="n">
        <v>811664</v>
      </c>
      <c r="K7" s="5" t="n">
        <v>768630</v>
      </c>
      <c r="L7" s="5" t="n">
        <v>832923</v>
      </c>
    </row>
    <row r="8" spans="1:12">
      <c r="A8" s="4" t="s">
        <v>447</v>
      </c>
    </row>
    <row r="9" spans="1:12">
      <c r="A9" s="4" t="s">
        <v>862</v>
      </c>
      <c r="J9" s="6" t="n">
        <v>472408</v>
      </c>
      <c r="K9" s="6" t="n">
        <v>434302</v>
      </c>
      <c r="L9" s="6" t="n">
        <v>4037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855</v>
      </c>
      <c r="J1" s="2" t="s">
        <v>1</v>
      </c>
    </row>
    <row r="2" spans="1:12">
      <c r="B2" s="2" t="s">
        <v>2</v>
      </c>
      <c r="C2" s="2" t="s">
        <v>856</v>
      </c>
      <c r="D2" s="2" t="s">
        <v>857</v>
      </c>
      <c r="E2" s="2" t="s">
        <v>858</v>
      </c>
      <c r="F2" s="2" t="s">
        <v>30</v>
      </c>
      <c r="G2" s="2" t="s">
        <v>859</v>
      </c>
      <c r="H2" s="2" t="s">
        <v>860</v>
      </c>
      <c r="I2" s="2" t="s">
        <v>861</v>
      </c>
      <c r="J2" s="2" t="s">
        <v>2</v>
      </c>
      <c r="K2" s="2" t="s">
        <v>30</v>
      </c>
      <c r="L2" s="2" t="s">
        <v>31</v>
      </c>
    </row>
    <row r="3" spans="1:12">
      <c r="A3" s="3" t="s">
        <v>866</v>
      </c>
    </row>
    <row r="4" spans="1:12">
      <c r="A4" s="4" t="s">
        <v>862</v>
      </c>
      <c r="B4" s="6" t="n">
        <v>1193158</v>
      </c>
      <c r="C4" s="6" t="n">
        <v>859112</v>
      </c>
      <c r="D4" s="6" t="n">
        <v>779321</v>
      </c>
      <c r="E4" s="6" t="n">
        <v>661099</v>
      </c>
      <c r="F4" s="6" t="n">
        <v>1036363</v>
      </c>
      <c r="G4" s="6" t="n">
        <v>821734</v>
      </c>
      <c r="H4" s="6" t="n">
        <v>783160</v>
      </c>
      <c r="I4" s="6" t="n">
        <v>685483</v>
      </c>
      <c r="J4" s="6" t="n">
        <v>3492690</v>
      </c>
      <c r="K4" s="6" t="n">
        <v>3326740</v>
      </c>
      <c r="L4" s="6" t="n">
        <v>3518680</v>
      </c>
    </row>
    <row r="5" spans="1:12">
      <c r="A5" s="4" t="s">
        <v>867</v>
      </c>
    </row>
    <row r="6" spans="1:12">
      <c r="A6" s="3" t="s">
        <v>866</v>
      </c>
    </row>
    <row r="7" spans="1:12">
      <c r="A7" s="4" t="s">
        <v>862</v>
      </c>
      <c r="J7" s="5" t="n">
        <v>1454092</v>
      </c>
      <c r="K7" s="5" t="n">
        <v>1487024</v>
      </c>
      <c r="L7" s="5" t="n">
        <v>1640992</v>
      </c>
    </row>
    <row r="8" spans="1:12">
      <c r="A8" s="4" t="s">
        <v>868</v>
      </c>
    </row>
    <row r="9" spans="1:12">
      <c r="A9" s="3" t="s">
        <v>866</v>
      </c>
    </row>
    <row r="10" spans="1:12">
      <c r="A10" s="4" t="s">
        <v>862</v>
      </c>
      <c r="J10" s="6" t="n">
        <v>2038598</v>
      </c>
      <c r="K10" s="6" t="n">
        <v>1839716</v>
      </c>
      <c r="L10" s="6" t="n">
        <v>187768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69</v>
      </c>
      <c r="B1" s="2" t="s">
        <v>2</v>
      </c>
      <c r="C1" s="2" t="s">
        <v>30</v>
      </c>
      <c r="D1" s="2" t="s">
        <v>31</v>
      </c>
    </row>
    <row r="2" spans="1:4">
      <c r="A2" s="3" t="s">
        <v>335</v>
      </c>
    </row>
    <row r="3" spans="1:4">
      <c r="A3" s="4" t="s">
        <v>870</v>
      </c>
      <c r="B3" s="6" t="n">
        <v>764329</v>
      </c>
      <c r="C3" s="6" t="n">
        <v>851830</v>
      </c>
      <c r="D3" s="6" t="n">
        <v>922235</v>
      </c>
    </row>
    <row r="4" spans="1:4">
      <c r="A4" s="4" t="s">
        <v>863</v>
      </c>
    </row>
    <row r="5" spans="1:4">
      <c r="A5" s="3" t="s">
        <v>335</v>
      </c>
    </row>
    <row r="6" spans="1:4">
      <c r="A6" s="4" t="s">
        <v>870</v>
      </c>
      <c r="B6" s="5" t="n">
        <v>494132</v>
      </c>
      <c r="C6" s="5" t="n">
        <v>543923</v>
      </c>
      <c r="D6" s="5" t="n">
        <v>548983</v>
      </c>
    </row>
    <row r="7" spans="1:4">
      <c r="A7" s="4" t="s">
        <v>864</v>
      </c>
    </row>
    <row r="8" spans="1:4">
      <c r="A8" s="3" t="s">
        <v>335</v>
      </c>
    </row>
    <row r="9" spans="1:4">
      <c r="A9" s="4" t="s">
        <v>870</v>
      </c>
      <c r="B9" s="5" t="n">
        <v>192133</v>
      </c>
      <c r="C9" s="5" t="n">
        <v>215124</v>
      </c>
      <c r="D9" s="5" t="n">
        <v>263977</v>
      </c>
    </row>
    <row r="10" spans="1:4">
      <c r="A10" s="4" t="s">
        <v>447</v>
      </c>
    </row>
    <row r="11" spans="1:4">
      <c r="A11" s="3" t="s">
        <v>335</v>
      </c>
    </row>
    <row r="12" spans="1:4">
      <c r="A12" s="4" t="s">
        <v>870</v>
      </c>
      <c r="B12" s="6" t="n">
        <v>78064</v>
      </c>
      <c r="C12" s="6" t="n">
        <v>92783</v>
      </c>
      <c r="D12" s="6" t="n">
        <v>1092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1</v>
      </c>
      <c r="B1" s="2" t="s">
        <v>1</v>
      </c>
    </row>
    <row r="2" spans="1:3">
      <c r="B2" s="2" t="s">
        <v>2</v>
      </c>
      <c r="C2" s="2" t="s">
        <v>30</v>
      </c>
    </row>
    <row r="3" spans="1:3">
      <c r="A3" s="3" t="s">
        <v>872</v>
      </c>
    </row>
    <row r="4" spans="1:3">
      <c r="A4" s="4" t="s">
        <v>873</v>
      </c>
      <c r="B4" s="6" t="n">
        <v>18</v>
      </c>
    </row>
    <row r="5" spans="1:3">
      <c r="A5" s="4" t="s">
        <v>874</v>
      </c>
      <c r="B5" s="5" t="n">
        <v>25</v>
      </c>
    </row>
    <row r="6" spans="1:3">
      <c r="A6" s="4" t="s">
        <v>875</v>
      </c>
      <c r="B6" s="6" t="n">
        <v>25</v>
      </c>
    </row>
    <row r="7" spans="1:3">
      <c r="A7" s="4" t="s">
        <v>361</v>
      </c>
      <c r="C7" s="9" t="n">
        <v>1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6</v>
      </c>
      <c r="B1" s="2" t="s">
        <v>855</v>
      </c>
      <c r="R1" s="2" t="s">
        <v>1</v>
      </c>
    </row>
    <row r="2" spans="1:20">
      <c r="B2" s="2" t="s">
        <v>2</v>
      </c>
      <c r="D2" s="2" t="s">
        <v>856</v>
      </c>
      <c r="F2" s="2" t="s">
        <v>857</v>
      </c>
      <c r="H2" s="2" t="s">
        <v>858</v>
      </c>
      <c r="J2" s="2" t="s">
        <v>30</v>
      </c>
      <c r="L2" s="2" t="s">
        <v>859</v>
      </c>
      <c r="N2" s="2" t="s">
        <v>860</v>
      </c>
      <c r="P2" s="2" t="s">
        <v>861</v>
      </c>
      <c r="R2" s="2" t="s">
        <v>2</v>
      </c>
      <c r="S2" s="2" t="s">
        <v>30</v>
      </c>
      <c r="T2" s="2" t="s">
        <v>31</v>
      </c>
    </row>
    <row r="3" spans="1:20">
      <c r="A3" s="3" t="s">
        <v>877</v>
      </c>
    </row>
    <row r="4" spans="1:20">
      <c r="A4" s="4" t="s">
        <v>33</v>
      </c>
      <c r="B4" s="6" t="n">
        <v>1193158</v>
      </c>
      <c r="D4" s="6" t="n">
        <v>859112</v>
      </c>
      <c r="F4" s="6" t="n">
        <v>779321</v>
      </c>
      <c r="H4" s="6" t="n">
        <v>661099</v>
      </c>
      <c r="J4" s="6" t="n">
        <v>1036363</v>
      </c>
      <c r="L4" s="6" t="n">
        <v>821734</v>
      </c>
      <c r="N4" s="6" t="n">
        <v>783160</v>
      </c>
      <c r="P4" s="6" t="n">
        <v>685483</v>
      </c>
      <c r="R4" s="6" t="n">
        <v>3492690</v>
      </c>
      <c r="S4" s="6" t="n">
        <v>3326740</v>
      </c>
      <c r="T4" s="6" t="n">
        <v>3518680</v>
      </c>
    </row>
    <row r="5" spans="1:20">
      <c r="A5" s="4" t="s">
        <v>35</v>
      </c>
      <c r="B5" s="5" t="n">
        <v>697395</v>
      </c>
      <c r="D5" s="5" t="n">
        <v>526627</v>
      </c>
      <c r="F5" s="5" t="n">
        <v>460895</v>
      </c>
      <c r="H5" s="5" t="n">
        <v>398925</v>
      </c>
      <c r="J5" s="5" t="n">
        <v>615001</v>
      </c>
      <c r="L5" s="5" t="n">
        <v>510739</v>
      </c>
      <c r="N5" s="5" t="n">
        <v>477107</v>
      </c>
      <c r="P5" s="5" t="n">
        <v>425721</v>
      </c>
      <c r="R5" s="5" t="n">
        <v>2083842</v>
      </c>
      <c r="S5" s="5" t="n">
        <v>2028568</v>
      </c>
      <c r="T5" s="5" t="n">
        <v>2157543</v>
      </c>
    </row>
    <row r="6" spans="1:20">
      <c r="A6" s="4" t="s">
        <v>107</v>
      </c>
      <c r="B6" s="5" t="n">
        <v>75533</v>
      </c>
      <c r="D6" s="5" t="n">
        <v>10616</v>
      </c>
      <c r="F6" s="5" t="n">
        <v>-14615</v>
      </c>
      <c r="H6" s="5" t="n">
        <v>-61009</v>
      </c>
      <c r="J6" s="5" t="n">
        <v>50105</v>
      </c>
      <c r="L6" s="5" t="n">
        <v>8274</v>
      </c>
      <c r="N6" s="5" t="n">
        <v>-12031</v>
      </c>
      <c r="P6" s="5" t="n">
        <v>-38630</v>
      </c>
      <c r="R6" s="5" t="n">
        <v>10525</v>
      </c>
      <c r="S6" s="5" t="n">
        <v>7718</v>
      </c>
      <c r="T6" s="5" t="n">
        <v>38559</v>
      </c>
    </row>
    <row r="7" spans="1:20">
      <c r="A7" s="4" t="s">
        <v>878</v>
      </c>
      <c r="B7" s="6" t="n">
        <v>74210</v>
      </c>
      <c r="C7" s="4" t="s">
        <v>365</v>
      </c>
      <c r="D7" s="6" t="n">
        <v>10075</v>
      </c>
      <c r="E7" s="4" t="s">
        <v>365</v>
      </c>
      <c r="F7" s="6" t="n">
        <v>-15491</v>
      </c>
      <c r="G7" s="4" t="s">
        <v>365</v>
      </c>
      <c r="H7" s="6" t="n">
        <v>-61700</v>
      </c>
      <c r="J7" s="6" t="n">
        <v>48791</v>
      </c>
      <c r="K7" s="4" t="s">
        <v>383</v>
      </c>
      <c r="L7" s="6" t="n">
        <v>7881</v>
      </c>
      <c r="M7" s="4" t="s">
        <v>383</v>
      </c>
      <c r="N7" s="6" t="n">
        <v>-13129</v>
      </c>
      <c r="O7" s="4" t="s">
        <v>383</v>
      </c>
      <c r="P7" s="6" t="n">
        <v>-39587</v>
      </c>
      <c r="R7" s="6" t="n">
        <v>7094</v>
      </c>
      <c r="S7" s="6" t="n">
        <v>3956</v>
      </c>
      <c r="T7" s="6" t="n">
        <v>35576</v>
      </c>
    </row>
    <row r="8" spans="1:20">
      <c r="A8" s="4" t="s">
        <v>879</v>
      </c>
      <c r="B8" s="7" t="n">
        <v>1.08</v>
      </c>
      <c r="C8" s="4" t="s">
        <v>467</v>
      </c>
      <c r="D8" s="7" t="n">
        <v>0.15</v>
      </c>
      <c r="E8" s="4" t="s">
        <v>467</v>
      </c>
      <c r="F8" s="7" t="n">
        <v>-0.23</v>
      </c>
      <c r="G8" s="4" t="s">
        <v>467</v>
      </c>
      <c r="H8" s="7" t="n">
        <v>-0.91</v>
      </c>
      <c r="I8" s="4" t="s">
        <v>467</v>
      </c>
      <c r="J8" s="7" t="n">
        <v>0.72</v>
      </c>
      <c r="K8" s="4" t="s">
        <v>467</v>
      </c>
      <c r="L8" s="7" t="n">
        <v>0.12</v>
      </c>
      <c r="M8" s="4" t="s">
        <v>467</v>
      </c>
      <c r="N8" s="7" t="n">
        <v>-0.19</v>
      </c>
      <c r="O8" s="4" t="s">
        <v>467</v>
      </c>
      <c r="P8" s="7" t="n">
        <v>-0.59</v>
      </c>
      <c r="Q8" s="4" t="s">
        <v>467</v>
      </c>
      <c r="R8" s="7" t="n">
        <v>0.1</v>
      </c>
      <c r="S8" s="7" t="n">
        <v>0.06</v>
      </c>
      <c r="T8" s="7" t="n">
        <v>0.52</v>
      </c>
    </row>
    <row r="9" spans="1:20">
      <c r="A9" s="4" t="s">
        <v>880</v>
      </c>
      <c r="B9" s="7" t="n">
        <v>1.05</v>
      </c>
      <c r="C9" s="4" t="s">
        <v>467</v>
      </c>
      <c r="D9" s="7" t="n">
        <v>0.15</v>
      </c>
      <c r="E9" s="4" t="s">
        <v>467</v>
      </c>
      <c r="F9" s="7" t="n">
        <v>-0.23</v>
      </c>
      <c r="G9" s="4" t="s">
        <v>467</v>
      </c>
      <c r="H9" s="7" t="n">
        <v>-0.91</v>
      </c>
      <c r="I9" s="4" t="s">
        <v>467</v>
      </c>
      <c r="J9" s="7" t="n">
        <v>0.71</v>
      </c>
      <c r="K9" s="4" t="s">
        <v>467</v>
      </c>
      <c r="L9" s="7" t="n">
        <v>0.12</v>
      </c>
      <c r="M9" s="4" t="s">
        <v>467</v>
      </c>
      <c r="N9" s="7" t="n">
        <v>-0.19</v>
      </c>
      <c r="O9" s="4" t="s">
        <v>467</v>
      </c>
      <c r="P9" s="7" t="n">
        <v>-0.59</v>
      </c>
      <c r="Q9" s="4" t="s">
        <v>467</v>
      </c>
      <c r="R9" s="7" t="n">
        <v>0.1</v>
      </c>
      <c r="S9" s="7" t="n">
        <v>0.06</v>
      </c>
      <c r="T9" s="7" t="n">
        <v>0.51</v>
      </c>
    </row>
    <row r="10" spans="1:20">
      <c r="A10" s="4" t="s">
        <v>881</v>
      </c>
      <c r="B10" s="6" t="n">
        <v>-23000</v>
      </c>
      <c r="D10" s="6" t="n">
        <v>-10400</v>
      </c>
      <c r="F10" s="6" t="n">
        <v>-4500</v>
      </c>
      <c r="J10" s="6" t="n">
        <v>2100</v>
      </c>
      <c r="L10" s="6" t="n">
        <v>-6500</v>
      </c>
      <c r="N10" s="6" t="n">
        <v>-3700</v>
      </c>
    </row>
    <row r="11" spans="1:20"/>
    <row r="12" spans="1:20">
      <c r="A12" s="4" t="s">
        <v>365</v>
      </c>
      <c r="B12" s="4" t="s">
        <v>882</v>
      </c>
    </row>
    <row r="13" spans="1:20">
      <c r="A13" s="4" t="s">
        <v>383</v>
      </c>
      <c r="B13" s="4" t="s">
        <v>883</v>
      </c>
    </row>
    <row r="14" spans="1:20">
      <c r="A14" s="4" t="s">
        <v>467</v>
      </c>
      <c r="B14" s="4" t="s">
        <v>884</v>
      </c>
    </row>
  </sheetData>
  <mergeCells count="15">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2:36Z</dcterms:created>
  <dcterms:modified xmlns:dcterms="http://purl.org/dc/terms/" xmlns:xsi="http://www.w3.org/2001/XMLSchema-instance" xsi:type="dcterms:W3CDTF">2018-04-02T17:22:36Z</dcterms:modified>
</cp:coreProperties>
</file>